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ha6" sheetId="6" r:id="rId6"/>
    <s:sheet name="Consolidated Statements of Cash" sheetId="7" r:id="rId7"/>
    <s:sheet name="Summary of Significant Accounti" sheetId="8" r:id="rId8"/>
    <s:sheet name="Cash and Cash Equivalents" sheetId="9" r:id="rId9"/>
    <s:sheet name="Restricted Cash and Cash Equiva" sheetId="10" r:id="rId10"/>
    <s:sheet name="Joint Interest and Other Receiv" sheetId="11" r:id="rId11"/>
    <s:sheet name="Prepaid Expenses and Other Curr" sheetId="12" r:id="rId12"/>
    <s:sheet name="Investments" sheetId="13" r:id="rId13"/>
    <s:sheet name="Fair Value Measurements" sheetId="14" r:id="rId14"/>
    <s:sheet name="Property, Plant, and Equipment" sheetId="15" r:id="rId15"/>
    <s:sheet name="Other Assets" sheetId="16" r:id="rId16"/>
    <s:sheet name="Long-term Debt" sheetId="17" r:id="rId17"/>
    <s:sheet name="Angola Transaction" sheetId="18" r:id="rId18"/>
    <s:sheet name="Stockholders' Equity" sheetId="19" r:id="rId19"/>
    <s:sheet name="Seismic and Exploration Expense" sheetId="20" r:id="rId20"/>
    <s:sheet name="Equity Based Compensation" sheetId="21" r:id="rId21"/>
    <s:sheet name="Employee Benefit Plan" sheetId="22" r:id="rId22"/>
    <s:sheet name="Income Taxes" sheetId="23" r:id="rId23"/>
    <s:sheet name="Commitments" sheetId="24" r:id="rId24"/>
    <s:sheet name="Contingencies" sheetId="25" r:id="rId25"/>
    <s:sheet name="Other Matters" sheetId="26" r:id="rId26"/>
    <s:sheet name="Selected Quarterly Financial Da" sheetId="27" r:id="rId27"/>
    <s:sheet name="Supplemental Information on Oil" sheetId="28" r:id="rId28"/>
    <s:sheet name="Subsequent Events" sheetId="29" r:id="rId29"/>
    <s:sheet name="Summary of Significant Accoun30" sheetId="30" r:id="rId30"/>
    <s:sheet name="Summary of Significant Accoun31" sheetId="31" r:id="rId31"/>
    <s:sheet name="Cash and Cash Equivalents (Tabl" sheetId="32" r:id="rId32"/>
    <s:sheet name="Restricted Cash and Cash Equi33" sheetId="33" r:id="rId33"/>
    <s:sheet name="Joint Interest and Other Rece34" sheetId="34" r:id="rId34"/>
    <s:sheet name="Prepaid Expenses and Other Cu35" sheetId="35" r:id="rId35"/>
    <s:sheet name="Investments (Tables)" sheetId="36" r:id="rId36"/>
    <s:sheet name="Fair Value Measurements (Tables" sheetId="37" r:id="rId37"/>
    <s:sheet name="Property, Plant, and Equipment " sheetId="38" r:id="rId38"/>
    <s:sheet name="Other Assets (Tables)" sheetId="39" r:id="rId39"/>
    <s:sheet name="Long-term Debt (Tables)" sheetId="40" r:id="rId40"/>
    <s:sheet name="Angola Transaction (Tables)" sheetId="41" r:id="rId41"/>
    <s:sheet name="Seismic and Exploration Expen42" sheetId="42" r:id="rId42"/>
    <s:sheet name="Equity based Compensation (Tabl" sheetId="43" r:id="rId43"/>
    <s:sheet name="Income Taxes (Tables)" sheetId="44" r:id="rId44"/>
    <s:sheet name="Commitments (Tables)" sheetId="45" r:id="rId45"/>
    <s:sheet name="Selected Quarterly Financial 46" sheetId="46" r:id="rId46"/>
    <s:sheet name="Supplemental Information on O47" sheetId="47" r:id="rId47"/>
    <s:sheet name="Summary of Significant Accoun48" sheetId="48" r:id="rId48"/>
    <s:sheet name="Summary of Significant Accoun49" sheetId="49" r:id="rId49"/>
    <s:sheet name="Cash and Cash Equivalents (Deta" sheetId="50" r:id="rId50"/>
    <s:sheet name="Restricted Cash and Cash Equi51" sheetId="51" r:id="rId51"/>
    <s:sheet name="Restricted Cash and Cash Equi52" sheetId="52" r:id="rId52"/>
    <s:sheet name="Joint Interest and Other Rece53" sheetId="53" r:id="rId53"/>
    <s:sheet name="Joint Interest and Other Rece54" sheetId="54" r:id="rId54"/>
    <s:sheet name="Prepaid Expenses and Other Cu55" sheetId="55" r:id="rId55"/>
    <s:sheet name="Prepaid Expenses and Other Cu56" sheetId="56" r:id="rId56"/>
    <s:sheet name="Investments - Schedule of Fair " sheetId="57" r:id="rId57"/>
    <s:sheet name="Investments - Schedule of Held-" sheetId="58" r:id="rId58"/>
    <s:sheet name="Investments - Schedule of Contr" sheetId="59" r:id="rId59"/>
    <s:sheet name="Fair Value Measurements - Signi" sheetId="60" r:id="rId60"/>
    <s:sheet name="Property, Plant, and Equipmen61" sheetId="61" r:id="rId61"/>
    <s:sheet name="Property, Plant, and Equipmen62" sheetId="62" r:id="rId62"/>
    <s:sheet name="Property, Plant, and Equipmen63" sheetId="63" r:id="rId63"/>
    <s:sheet name="Property, Plant, and Equipmen64" sheetId="64" r:id="rId64"/>
    <s:sheet name="Property, Plant, and Equipmen65" sheetId="65" r:id="rId65"/>
    <s:sheet name="Property, Plant, and Equipmen66" sheetId="66" r:id="rId66"/>
    <s:sheet name="Property, Plant, and Equipmen67" sheetId="67" r:id="rId67"/>
    <s:sheet name="Other Assets - Schedule of Othe" sheetId="68" r:id="rId68"/>
    <s:sheet name="Other Assets (Parenthetical) (D" sheetId="69" r:id="rId69"/>
    <s:sheet name="Long-term Debt - Additional Inf" sheetId="70" r:id="rId70"/>
    <s:sheet name="Long-term Debt - Schedule of Th" sheetId="71" r:id="rId71"/>
    <s:sheet name="Long-term Debt - Schedule of 72" sheetId="72" r:id="rId72"/>
    <s:sheet name="Long-term Debt -Schedule of Car" sheetId="73" r:id="rId73"/>
    <s:sheet name="Long-term Debt - Schedule of 74" sheetId="74" r:id="rId74"/>
    <s:sheet name="Long-term Debt - Schedule of In" sheetId="75" r:id="rId75"/>
    <s:sheet name="Angola Transaction - Additional" sheetId="76" r:id="rId76"/>
    <s:sheet name="Angola Transaction - Summary of" sheetId="77" r:id="rId77"/>
    <s:sheet name="Angola Transaction - Summary 78" sheetId="78" r:id="rId78"/>
    <s:sheet name="Stockholders' Equity - Addition" sheetId="79" r:id="rId79"/>
    <s:sheet name="Seismic and Exploration Expen80" sheetId="80" r:id="rId80"/>
    <s:sheet name="Equity Based Compensation - Add" sheetId="81" r:id="rId81"/>
    <s:sheet name="Equity Based Compensation - Sch" sheetId="82" r:id="rId82"/>
    <s:sheet name="Equity Based Compensation - S83" sheetId="83" r:id="rId83"/>
    <s:sheet name="Equity Based Compensation - S84" sheetId="84" r:id="rId84"/>
    <s:sheet name="Equity Based Compensation - S85" sheetId="85" r:id="rId85"/>
    <s:sheet name="Equity Based Compensation - S86" sheetId="86" r:id="rId86"/>
    <s:sheet name="Equity Based Compensation - S87" sheetId="87" r:id="rId87"/>
    <s:sheet name="Employee Benefit Plan - Additio" sheetId="88" r:id="rId88"/>
    <s:sheet name="Income Taxes - Additional Infor" sheetId="89" r:id="rId89"/>
    <s:sheet name="Income Taxes - Schedule of Comp" sheetId="90" r:id="rId90"/>
    <s:sheet name="Income Taxes - Schedule of Net " sheetId="91" r:id="rId91"/>
    <s:sheet name="Income Taxes - Schedule of Effe" sheetId="92" r:id="rId92"/>
    <s:sheet name="Income Taxes - Schedule of Co93" sheetId="93" r:id="rId93"/>
    <s:sheet name="Commitments - Schedule of Payme" sheetId="94" r:id="rId94"/>
    <s:sheet name="Commitments - Additional Inform" sheetId="95" r:id="rId95"/>
    <s:sheet name="Selected Quarterly Financial 96" sheetId="96" r:id="rId96"/>
    <s:sheet name="Supplemental Information on O97" sheetId="97" r:id="rId97"/>
    <s:sheet name="Supplemental Information on O98" sheetId="98" r:id="rId98"/>
    <s:sheet name="Supplemental Information on O99" sheetId="99" r:id="rId99"/>
    <s:sheet name="Supplemental Information on 100" sheetId="100" r:id="rId100"/>
    <s:sheet name="Supplemental Information on 101" sheetId="101" r:id="rId101"/>
    <s:sheet name="Supplemental Information on 102" sheetId="102" r:id="rId102"/>
    <s:sheet name="Supplemental Information on 103" sheetId="103" r:id="rId103"/>
  </s:sheets>
  <s:definedNames/>
  <s:calcPr calcId="124519" calcMode="auto" fullCalcOnLoad="1"/>
</s:workbook>
</file>

<file path=xl/sharedStrings.xml><?xml version="1.0" encoding="utf-8"?>
<sst xmlns="http://schemas.openxmlformats.org/spreadsheetml/2006/main" uniqueCount="882">
  <si>
    <t>Document and Entity Information - USD ($) $ in Billions</t>
  </si>
  <si>
    <t>12 Months Ended</t>
  </si>
  <si>
    <t>Dec. 31, 2015</t>
  </si>
  <si>
    <t>Jun. 30, 2015</t>
  </si>
  <si>
    <t>Document And Entity Information [Abstract]</t>
  </si>
  <si>
    <t>Entity Registrant Name</t>
  </si>
  <si>
    <t>Cobalt International Energy, Inc.</t>
  </si>
  <si>
    <t>Entity Central Index Key</t>
  </si>
  <si>
    <t>Document Type</t>
  </si>
  <si>
    <t>10-K</t>
  </si>
  <si>
    <t>Document Period End Date</t>
  </si>
  <si>
    <t>Dec. 31,
		2015</t>
  </si>
  <si>
    <t>Amendment Flag</t>
  </si>
  <si>
    <t>false</t>
  </si>
  <si>
    <t>Current Fiscal Year End Date</t>
  </si>
  <si>
    <t>--12-31</t>
  </si>
  <si>
    <t>Trading Symbol</t>
  </si>
  <si>
    <t>CI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Restricted cash and cash equivalents</t>
  </si>
  <si>
    <t>Joint interest and other receivables</t>
  </si>
  <si>
    <t>Prepaid expenses and other current assets</t>
  </si>
  <si>
    <t>Inventory</t>
  </si>
  <si>
    <t>Short-term investments</t>
  </si>
  <si>
    <t>Current assets held for sale</t>
  </si>
  <si>
    <t>Total current assets</t>
  </si>
  <si>
    <t>Property, plant, and equipment:</t>
  </si>
  <si>
    <t>Oil and gas properties, successful efforts method of accounting, net of accumulated depletion of $-0-</t>
  </si>
  <si>
    <t>Other property and equipment, net of accumulated depreciation and amortization of $6,647 and $5,245, as of December 31, 2015 and 2014, respectively</t>
  </si>
  <si>
    <t>Total property, plant, and equipment, net</t>
  </si>
  <si>
    <t>Long-term investments</t>
  </si>
  <si>
    <t>Deferred income taxes</t>
  </si>
  <si>
    <t>Other assets</t>
  </si>
  <si>
    <t>Long-term assets held for sale</t>
  </si>
  <si>
    <t>Total assets</t>
  </si>
  <si>
    <t>Current liabilities:</t>
  </si>
  <si>
    <t>Trade and other accounts payable</t>
  </si>
  <si>
    <t>Accrued liabilities</t>
  </si>
  <si>
    <t>Deferred Angola sales proceeds</t>
  </si>
  <si>
    <t>Current liabilities held for sale</t>
  </si>
  <si>
    <t>Total current liabilities</t>
  </si>
  <si>
    <t>Long-term debt</t>
  </si>
  <si>
    <t>Asset retirement obligations</t>
  </si>
  <si>
    <t>Other long-term liabilities</t>
  </si>
  <si>
    <t>Long-term liabilities held for sale</t>
  </si>
  <si>
    <t>Total long-term liabilities</t>
  </si>
  <si>
    <t>Stockholders' Equity:</t>
  </si>
  <si>
    <t>Common stock, $0.01 par value per share; 2,000,000,000 shares authorized 408,740,182 and 408,505,079 issued and outstanding as of December 31, 2015 and 2014, respectively</t>
  </si>
  <si>
    <t>Additional paid-in capital</t>
  </si>
  <si>
    <t>Accumulated deficit</t>
  </si>
  <si>
    <t>Total stockholders' equity</t>
  </si>
  <si>
    <t>Total liabilities and stockholders' equity</t>
  </si>
  <si>
    <t>Consolidated Balance Sheets (Parenthetical) - USD ($) $ in Thousands</t>
  </si>
  <si>
    <t>Statement Of Financial Position [Abstract]</t>
  </si>
  <si>
    <t>Oil and gas properties, successful efforts method of accounting, accumulated depletion (in dollars)</t>
  </si>
  <si>
    <t>Other property and equipment, accumulated depreciation and amortization (in dollars)</t>
  </si>
  <si>
    <t>Common stock, par value (in dollars per share)</t>
  </si>
  <si>
    <t>Common stock, shares authorized</t>
  </si>
  <si>
    <t>Common stock, shares issued</t>
  </si>
  <si>
    <t>Common stock, shares outstanding</t>
  </si>
  <si>
    <t>Consolidated Statements of Operations - USD ($) shares in Thousands</t>
  </si>
  <si>
    <t>Dec. 31, 2013</t>
  </si>
  <si>
    <t>Income Statement [Abstract]</t>
  </si>
  <si>
    <t>Oil and gas revenue</t>
  </si>
  <si>
    <t>Operating costs and expenses:</t>
  </si>
  <si>
    <t>Seismic and exploration</t>
  </si>
  <si>
    <t>Dry hole expense and impairment</t>
  </si>
  <si>
    <t>General and administrative</t>
  </si>
  <si>
    <t>Accretion expense</t>
  </si>
  <si>
    <t>Depreciation and amortization</t>
  </si>
  <si>
    <t>Total operating costs and expenses</t>
  </si>
  <si>
    <t>Operating income (loss)</t>
  </si>
  <si>
    <t>Other income (expense):</t>
  </si>
  <si>
    <t>Gain (loss) on sale of assets</t>
  </si>
  <si>
    <t>Interest income</t>
  </si>
  <si>
    <t>Interest expense</t>
  </si>
  <si>
    <t>Total other income (expense)</t>
  </si>
  <si>
    <t>Net income (loss) from continuing operations before income tax</t>
  </si>
  <si>
    <t>Income tax expense</t>
  </si>
  <si>
    <t>Net income (loss) from continuing operations</t>
  </si>
  <si>
    <t>Net income (loss) from discontinued operations, net of income tax</t>
  </si>
  <si>
    <t>Net income (loss)</t>
  </si>
  <si>
    <t>Basic and diluted income (loss) per share from continuing operations</t>
  </si>
  <si>
    <t>Basic and diluted income (loss) per share from discontinued operations</t>
  </si>
  <si>
    <t>Basic and diluted income (loss) per share</t>
  </si>
  <si>
    <t>Basic and diluted weighted average common shares outstanding</t>
  </si>
  <si>
    <t>Consolidated Statements of Changes in Stockholders' Equity - USD ($) $ in Thousands</t>
  </si>
  <si>
    <t>Total</t>
  </si>
  <si>
    <t>Common Stock</t>
  </si>
  <si>
    <t>Additional Paid-in Capital</t>
  </si>
  <si>
    <t>Accumulated Deficit</t>
  </si>
  <si>
    <t>Balance at Dec. 31, 2012</t>
  </si>
  <si>
    <t>Common stock issued for restricted stock and stock options</t>
  </si>
  <si>
    <t>Equity based compensation</t>
  </si>
  <si>
    <t>Exercise of stock options</t>
  </si>
  <si>
    <t>Balance at Dec. 31, 2013</t>
  </si>
  <si>
    <t>Common stock withheld for taxes on equity based compensation</t>
  </si>
  <si>
    <t>Equity portion of debt, net of allocated costs</t>
  </si>
  <si>
    <t>Balance at Dec. 31, 2014</t>
  </si>
  <si>
    <t>Balance at Dec. 31, 2015</t>
  </si>
  <si>
    <t>Consolidated Statements of Changes in Stockholders' Equity (Parenthetical)</t>
  </si>
  <si>
    <t>May. 13, 2014</t>
  </si>
  <si>
    <t>3.125% convertible senior notes due 2024</t>
  </si>
  <si>
    <t>Interest rate (as a percent)</t>
  </si>
  <si>
    <t>3.125%</t>
  </si>
  <si>
    <t>Consolidated Statements of Cash Flows - USD ($) $ in Thousands</t>
  </si>
  <si>
    <t>Cash flows provided from operating activities</t>
  </si>
  <si>
    <t>Adjustments to reconcile net loss to net cash used in operating activities:</t>
  </si>
  <si>
    <t>Loss from discontinued operations</t>
  </si>
  <si>
    <t>Gain on sale of assets</t>
  </si>
  <si>
    <t>Amortization of premium (accretion of discount) on investments</t>
  </si>
  <si>
    <t>Amortization of debt discount</t>
  </si>
  <si>
    <t>Changes in operating assets and liabilities:</t>
  </si>
  <si>
    <t>Prepaid expense and other current assets</t>
  </si>
  <si>
    <t>Deferred charges</t>
  </si>
  <si>
    <t>Accrued liabilities and other</t>
  </si>
  <si>
    <t>Net cash provided by (used in) operating activities – continuing operations</t>
  </si>
  <si>
    <t>Net cash provided by (used in) operating activities – discontinued operations</t>
  </si>
  <si>
    <t>Net cash provided by (used in) operating activities</t>
  </si>
  <si>
    <t>Cash flows from investing activities</t>
  </si>
  <si>
    <t>Capital expenditures for oil and gas properties</t>
  </si>
  <si>
    <t>Capital expenditures for other property and equipment</t>
  </si>
  <si>
    <t>Exploration wells drilling in process</t>
  </si>
  <si>
    <t>Proceeds from sale of oil and gas properties</t>
  </si>
  <si>
    <t>Change in restricted funds</t>
  </si>
  <si>
    <t>Proceeds from maturity of investment securities</t>
  </si>
  <si>
    <t>Purchase of investment securities</t>
  </si>
  <si>
    <t>Net cash provided by (used in) investing activities – continuing operations</t>
  </si>
  <si>
    <t>Net cash provided by (used in) investing activities – discontinued operations</t>
  </si>
  <si>
    <t>Net cash provided by (used in) investing activities</t>
  </si>
  <si>
    <t>Cash flows from financing activities</t>
  </si>
  <si>
    <t>Payment of debt issuance costs</t>
  </si>
  <si>
    <t>Proceeds from debt offering, net of costs</t>
  </si>
  <si>
    <t>Proceeds from exercise of stock options</t>
  </si>
  <si>
    <t>Payments for common stock withheld for taxes on equity based compensation</t>
  </si>
  <si>
    <t>Net cash provided by (used in) financing activities</t>
  </si>
  <si>
    <t>Net increase (decrease) in cash and cash equivalents</t>
  </si>
  <si>
    <t>Cash and cash equivalents, beginning of period</t>
  </si>
  <si>
    <t>Cash and cash equivalents, end of period</t>
  </si>
  <si>
    <t>Cash paid for interest</t>
  </si>
  <si>
    <t>Non-Cash Disclosures</t>
  </si>
  <si>
    <t>Change in accrued capital expenditures</t>
  </si>
  <si>
    <t>Transfer of investment securities to and from restricted funds</t>
  </si>
  <si>
    <t>Summary of Significant Accounting Policies</t>
  </si>
  <si>
    <t>Accounting Policies [Abstract]</t>
  </si>
  <si>
    <t>1. Summary of Significant Accounting Policies Description of Operations Cobalt International Energy, Inc. (the “Company”) is an independent exploration and production company with operations in the deepwater U.S. Gulf of Mexico and offshore Angola and Gabon in West Africa. On August 22, 2015, Cobalt International Energy Angola Ltd., a wholly owned subsidiary of the Company, executed a purchase and sale agreement with Sociedade Nacional de Combustíveis de Angola—Empresa Pública (“Sonangol”) for the sale by the Company to Sonangol of the entire issued and outstanding share capital of its indirect wholly owned subsidiaries CIE Angola Block 20 Ltd. and CIE Angola Block 21 Ltd., which respectively hold the Company’s 40% working interest in each of Block 20 and Block 21 offshore Angola (the “Angola Transaction”). The Angola Transaction is subject to Angolan government approvals. Following the transfer of the share capital of CIE Angola Block 20 Ltd. and CIE Angola Block 21 Ltd., the Company will also relinquish its working interest in Block 9 offshore Angola to Sonangol. The Company’s working interests in Blocks 9, 20, and 21 offshore Angola have been classified as “held for sale” on the consolidated balance sheet. The results of operations associated with Blocks 9, 20 and 21 offshore Angola have been presented as discontinued operations in the accompanying consolidated statement of operations. For more information, see Note 11—Angola Transaction The terms “Company,” “Cobalt,” “we,” “us,” “our,” “ours,” and similar terms refer to Cobalt International Energy, Inc. unless the context indicates otherwise. Basis of Presentation Our consolidated financial statements include the accounts of Cobalt International Energy, Inc. and its majority-owned subsidiaries. All significant intercompany transactions and amounts have been eliminated for all years presented. The Company’s consolidated financial statements have been prepared in accordance with United States generally accepted accounting principles (“GAAP”) and the appropriate rules and regulations of the Securities and Exchange Commission (“SEC”). Certain prior year amounts have been reclassified for consistency with the current period presentation due to the Angolan Transaction (Refer to Note 11 - Angola Transaction Recently Issued Accounting Standards In April 2015, Financial Accounting Standards Board (FASB) amended Accounting Standard Codification Subtopic No. 835-30, Interest—Imputation of Interest In July 2015, the FASB issued Accounting Standards Update (ASU) 2015-11, "Accounting for Inventory" (ASU 2015-11), which requires entities to measure most inventory at lower of cost or net realizable value. ASU 2015-11 defines net realizable value as "the estimated selling prices in the ordinary course of business, less reasonably predictable cost of completion, disposal and transportation." ASU 2015-11 is effective prospectively for interim and annual periods beginning after December 15, 2016. The Company expects to comply with the amendments to ASC 2015-11 at its effective date beginning after December 15, 2016. We do not expect the adoption of ASC 2015-11 to have a material impact on the Company’s financial statements. In November 2015, the FASB issued ASU 2015-17, "Income Taxes" (ASU 2015-17), which requires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For public business entities, the amendments are effective for financial statements issued for annual periods beginning after December 15, 2016, and interim periods within those annual periods. Earlier application is permitted for all entities as of the beginning of an interim or annual reporting period. The amendments may be applied either prospectively to all deferred tax liabilities and assets or retrospectively to all periods presented. If an entity applies the guidance prospectively, the entity should disclose in the first interim and first annual period of change, the nature of and reason for the change in accounting principle and a statement that prior periods were not retrospectively adjusted. If an entity applies the guidance retrospectively, the entity should disclose in the first interim and first annual period of change the nature of and reason for the change in accounting principle and quantitative information about the effects of the accounting change on prior periods. The Company early adopted ASU Subtopic 2015-17 beginning December 31, 2015 and will apply this update prospectively. Use of Estimates The preparation of financial statements in conformity with United States generally accepted accounting principles (“GAAP”) requires the Company to make estimates and assumptions that affect the reported amounts of assets including proved reserves and liabilities and disclosure of contingent assets and liabilities at the date of the financial statements and the reported amounts of revenues and expenses during the reporting period. Significant estimates the Company makes include (a) accruals related to expenses, (b) assumptions used in estimating fair value of equity based awards and the fair value of the liability component of the convertible senior notes and (c) assumptions used in impairment testing. Although the Company believes these estimates are reasonable, actual results could differ from these estimates. Fair Value Measurements The fair values of the Company’s cash and cash equivalents, joint interest and other receivables, restricted funds and investments approximate their carrying amounts due to their short-term duration. The hierarchy below lists three levels of fair value based on the extent to which inputs used in measuring fair value are observable in the market. The Company categorizes each of its fair value measurements as applicable to one of these three levels based on the lowest level input that is significant to the fair value measurement in its entirety. The levels are: Level 1—Quoted prices in active markets that are accessible at the measurement date for identical assets or liabilities. This category includes the Company’s cash and money market funds. Level 2—Quoted prices in non-active markets or in active markets for similar assets or liabilities, and inputs other than quoted prices that are observable, for the asset or liability, either directly or indirectly for substantially the full contractual term of the asset or liability being measured. This category includes the Company’s U.S. Treasury bills, U.S. Treasury notes, U.S. Government agency securities, commercial paper, corporate bonds and certificates of deposits. Level 3—Inputs that are generally unobservable and typically reflect management’s estimate of assumptions that market participants would use in pricing the asset or liability. The Company does not currently have any financial instruments categorized as Level 3. Revenue Recognition The Company will follow the “sales” (or cash) method of accounting for oil and gas revenues. Under this method, the Company will recognize revenues on the volumes sold. The volumes sold may be more or less than the volumes to which the Company is entitled based on its ownership interest in the property. These differences result in a condition known in the industry as a production imbalance. For the years ended December 31, 2015, 2014 and 2013, no revenues have been recognized in these consolidated financial statements. Cash and Cash Equivalents Cash and cash equivalents consist of demand deposits and funds invested in highly liquid instruments with maturities of three months or less from the date of purchase. Demand deposits typically exceed federally insured limits; however, the Company periodically assesses the financial condition of the institutions where these funds are held as well as the credit ratings of the issuers of the highly liquid instruments and believes that the credit risk is minimal. Investments The Company’s investments consist entirely of debt securities. The Company considers all highly liquid interest-earning investments with a maturity of three months or less at the date of purchase to be cash equivalents. Investments with original maturities of greater than three months and remaining maturities of less than one year are classified as short-term investments. Investments with maturities beyond one year are classified as long-term investments. The debt securities are carried at amortized cost and classified as held-to-maturity securities as the Company has the positive intent and ability to hold them until they mature. The net carrying value of held-to-maturity securities is adjusted for amortization of premiums and accretion of discounts to maturity over the life of the securities. Held-to-maturity securities are stated at amortized cost, which approximates fair market value as of December 31, 2015 and 2014. Income related to these securities is reported as a component of interest income in the Company’s consolidated statement of operations. See Note 6—Investments Investments are considered to be impaired when a decline in fair value is determined to be other-than-temporary. The Company conducts a regular assessment of its debt securities with unrealized losses to determine whether securities have other-than-temporary impairment (“OTTI”). This assessment considers, among other factors, the nature of the securities, credit rating or financial condition of the issuer, the extent and duration of the unrealized loss, market conditions and whether the Company intends to sell or whether it is more likely than not that the Company will be required to sell the debt securities. As of December 31, 2015 and 2014, the Company has no OTTI in its debt securities. Capitalized Interest For exploration and development projects that have not commenced production, interest is capitalized as part of the historical cost of developing and constructing assets. Capitalized interest is determined by multiplying the Company’s weighted-average borrowing cost on debt by the average amount of qualifying costs incurred. Once an asset subject to interest capitalization is completed and placed in service, the associated capitalized interest is expensed through depreciation or impairment. See Note 8—Property, Plant, and Equipment and Note 10—Long-term Debt Joint Interest and Other Receivables Joint interest and other receivables result primarily from billing shared costs under the respective operating agreements to the Company’s partners. These receivables are usually settled within 30 days of the invoice date. Property, Plant, and Equipment The Company uses the “successful efforts” method of accounting for its oil and gas properties. Acquisition costs for unproved leasehold properties and costs of drilling exploration wells are capitalized pending determination of whether proved reserves can be attributed to the areas as a result of drilling those wells. Under the successful efforts method of accounting, proved leasehold costs are capitalized and amortized over the proved developed and undeveloped reserves on a units-of-production basis. Successful drilling costs, costs of development and developmental dry holes are capitalized and amortized over the proved developed reserves on a units-of-production basis. When circumstances indicate that proved oil and gas properties may be impaired, the Company compares expected undiscounted future cash flows at a depreciation, depletion and amortization group level to the unamortized capitalized cost of the asset. If the expected undiscounted future cash flows, based on the Company's estimate of future crude oil and natural gas prices, operating costs, anticipated production from proved reserves and other relevant data, are lower than the unamortized capitalized cost, the capitalized cost is reduced to fair value. Fair value is generally calculated using the Income Approach described in the Fair Value Measurement Topic of the ASC. Significant unproved leasehold costs are capitalized and are not amortized, pending an evaluation of their exploration potential. Unproved leasehold costs are assessed periodically to determine if an impairment of the cost of individual properties has occurred. Factors taken into account for impairment analysis include results of the technical studies conducted, lease terms and management’s future exploration plans. The cost of impairment is charged to expense in the period in which it occurs. Costs incurred for exploration dry holes, geological and geophysical work (including the cost of seismic data), and delay rentals are charged to expense as incurred. Costs of other property and equipment are depreciated on a straight-line basis based on their respective useful lives. Asset Retirement Obligations The Company expects to have significant obligations under its lease agreements and federal regulation to remove its equipment and restore land or seabed at the end of oil and natural gas production operations. These asset retirement obligations (“ARO”) are primarily associated with plugging and abandoning wells and removing and disposing of offshore oil and natural gas platforms. Estimating the future restoration and removal cost is difficult and requires the Company to make estimates and judgments because most of the removal obligations are many years in the future and contracts and regulation often have vague descriptions of what constitutes removal. Asset removal technologies and cost are constantly changing, as are regulatory, political, environmental, safety and public relations considerations. The Company records a separate liability for the estimated fair value of its asset retirement obligations, with an offsetting increase to the related oil and natural gas properties. The cost of the related oil and natural gas asset, including the asset retirement cost, is depreciated over the useful life of the asset. The estimated fair value of asset retirement obligations is measured by reference to the expected future cash outflows required to satisfy the retirement obligation discounted at the Company’s credit-adjusted risk-free interest rate. Accretion expense is recognized over time as the discounted liability is accreted to its expected settlement value. Inherent to the present value calculation are numerous estimates, assumptions and judgments, including the ultimate settlement amounts, inflation factors, credit adjusted risk-free rates, timing of settlement and changes in the legal, regulatory, environmental and political environments. To the extent future revisions to these assumptions impact the present value of the abandonment liability, the Company will make corresponding adjustments to both the asset retirement obligation and the related oil and natural gas property asset balance. Increases in the discounted abandonment liability resulting from the passage of time will be reflected as additional accretion in the consolidated statements of operations. During the quarterly period ended September 30, 2015, the Company recognized a retirement obligation for its Heidelberg field. The following summarizes the changes in the asset retirement obligation for the year ended December 31, 2015:
December 31, 2015
($ in thousands)
Beginning of period
—
Liabilities incurred
3,068
Accretion
99
End of period
$
3,167
Inventory Inventories consist of various tubular products that are used in the Company’s drilling programs. The products are stated at the average cost. Cost is determined using a weighted average method comprised of the purchase price and other directly attributable costs. Income Taxes The Company applies the liability method of accounting for income taxes. Under this method, deferred tax assets and liabilities are determined by applying tax rates in effect at the end of a reporting period to the cumulative temporary differences between the tax bases of assets and liabilities and their reported amounts in the financial statements. Since the Company currently has no production activities and there can be no assurance that the Company will generate any earnings or any specific level of earnings in future years, the Company has established a valuation allowance that equals its net deferred tax assets. See Note 16 – Income Taxes. Equity-Based Compensation The Company accounts for stock-based compensation at fair value. The Company grants various types of stock-based awards including stock options, restricted stock and performance-based awards. The fair value of stock option awards is determined using the Black-Scholes-Merton option-pricing model. For restricted stock awards with market conditions, the fair value of the awards is measured using the asset-or-nothing option pricing model. Restricted stock awards without market conditions and the performance-based awards are valued using the market price of the Company’s common stock on the grant date. The Company records compensation cost, net of estimated forfeitures, on a straight-line basis for stock-based compensation awards over the requisite service period except for performance-based awards. For performance-based awards, compensation cost is recognized over the requisite service period as and when the Company determines that the achievement of the performance condition is probable, using the per-share fair value measured at grant date. See Note 14 – Equity Based Compensation. Earnings (Loss) Per Share Basic income (loss) per share was calculated by dividing net income or loss applicable to common shares by the weighted average number of common shares outstanding during the periods presented. The calculation of diluted income (loss) per share includes the potential dilutive impact of non-vested restricted shares, non-vested restricted stock units, outstanding stock options, the 2.625% convertible senior notes due 2019 and the 3.125% convertible senior notes due 2024, during the period, unless their effect is anti-dilutive. For the year ended December 31, 2015, 9,653,026 shares of non-vested restricted stock, non-vested restricted stock units, outstanding stock options, the 2.625% convertible senior notes due 2019 and the 3.125% convertible senior notes due 2024, were excluded from the diluted income (loss) per share because they are anti-dilutive. For the year ended December 31, 2014, 5,997,374 shares of non-vested restricted stock, non-vested restricted stock units, outstanding stock options and the 2.625% convertible senior notes due 2019 were excluded from the diluted income (loss) per share because they are anti-dilutive. For the year ended December 31, 2013, 6,735,046 shares of non-vested restricted stock, non-vested restricted stock units and outstanding stock options were excluded from the diluted income (loss) per share because they are anti-dilutive. Operating Costs and Expenses Expenses consist primarily of the costs of acquiring and processing of geological and geophysical data, exploration, and appraisal drilling expenses, consultants, telecommunications, payroll and benefit costs, information system and legal costs, office rent, contract costs, and bookkeeping and audit fees.</t>
  </si>
  <si>
    <t>Cash and Cash Equivalents</t>
  </si>
  <si>
    <t>Cash And Cash Equivalents [Abstract]</t>
  </si>
  <si>
    <t>2. Cash and Cash Equivalents As of December 31, 2015 and 2014, cash and cash equivalents consisted of the following:
December 31, 2015
December 31, 2014
($ in thousands)
Cash at banks
$
33,173
$
45,733
Money market funds
—
122,218
Held-to-maturity securities(1)
38,420
78,753
$
71,593
$
246,704
(1)
These securities mature three months or less from the date of purchase.</t>
  </si>
  <si>
    <t>Restricted Cash and Cash Equivalents</t>
  </si>
  <si>
    <t>Restricted Cash And Investments [Abstract]</t>
  </si>
  <si>
    <t>3. Restricted Cash and Cash Equivalents Restricted cash and cash equivalents consisted of the following:
December 31, 2015
December 31, 2014
($ in thousands)
Angolan sale proceeds
$
250,000
—
American Express Bank pledge agreement
750
—
Citibank commercial card agreement
2,200
—
Total restricted funds(1)
$
252,950
$
—
(1)
Pursuant to the purchase and sale agreement governing the Angola Transaction, the Company received the First Payment of $250 million during the quarterly period ended September 30, 2015. See Note 11—Angola Transaction</t>
  </si>
  <si>
    <t>Joint Interest and Other Receivables</t>
  </si>
  <si>
    <t>Receivables [Abstract]</t>
  </si>
  <si>
    <t>4. Joint Interests and Other Receivables Joint interest and other receivables result primarily from billing shared costs under the respective operating agreements to the Company’s partners. These are usually settled within 30 days of the invoice date. As of December 31, 2015 and 2014, the balance in joint interest and other receivables consisted of the following:
December 31, 2015
December 31, 2014
($ in thousands)
Partners in the U.S. Gulf of Mexico
$
50,766
$
3,275
Accrued interest on investment securities
3,567
7,663
Other
376
2,637
$
54,709
$
13,575</t>
  </si>
  <si>
    <t>Prepaid Expenses and Other Current Assets</t>
  </si>
  <si>
    <t>Prepaid Expense And Other Assets Current [Abstract]</t>
  </si>
  <si>
    <t xml:space="preserve">5. Prepaid Expenses and Other Current Assets As of December 31, 2015 and 2014, prepaid expenses and other current assets consisted of the following:
December 31, 2015
December 31, 2014
($ in thousands)
Prepaid expenses:
Prepaid expenses(1)
$
3,234
$
3,842
Other current assets:
Cash advance to joint venture partner(2)
26,869
—
Rig mobilization, regulatory and other related costs(3)
13,778
—
$
43,881
$
3,842
(1)
Amounts relate to the prepaid and unamortized portion of payments made for software licenses, related maintenance fees and insurance.
(2)
As of December 31, 2015, the $26.9 million in other current assets relates to payments of cash calls made to our joint interest partners for drilling and completion costs.
(3)
As of December 31, 2015, the $13.8 million in other current assets relates to the short-term portion of the mobilization and regulatory acceptance testing costs associated with the Rowan Reliance drilling rig. </t>
  </si>
  <si>
    <t>Investments</t>
  </si>
  <si>
    <t>Investments Debt And Equity Securities [Abstract]</t>
  </si>
  <si>
    <t>6. Investments The Company’s investments in held-to-maturity securities, which are recorded at amortized cost which approximates fair market value, were as follows as of December 31, 2015 and December 31, 2014:
December 31, 2015
December 31, 2014
($ in thousands)
Corporate securities
$
492,955
$
1,321,261
Commercial paper
604,986
483,534
U.S. Agency securities
—
24,996
Certificates of deposit
20,750
105,215
Total
$
1,118,691
$
1,935,006
The Company’s condensed consolidated balance sheet included the following held-to-maturity securities:
December 31, 2015
December 31, 2014
($ in thousands)
Cash and cash equivalents
$
38,420
$
78,753
Short-term investments
885,994
1,530,206
Restricted cash and cash equivalents
194,277
—
Long-term investments
—
326,047
$
1,118,691
$
1,935,006
The contractual maturities of these held-to-maturity securities as of December 31, 2015 and December 31, 2014 were as follows:
December 31, 2015
December 31, 2014
Carrying Value
Estimated Fair Value
Carrying Value
Estimated Fair Value
($ in thousands)
Within 1 year
$
1,118,691
$
1,118,691
$
1,608,959
$
1,608,959
After 1 year
—
—
326,047
326,047
$
1,118,691
$
1,118,691
$
1,935,006
$
1,935,006</t>
  </si>
  <si>
    <t>Fair Value Measurements</t>
  </si>
  <si>
    <t>Fair Value Disclosures [Abstract]</t>
  </si>
  <si>
    <t>7. Fair Value Measurements The fair values of the Company’s cash and cash equivalents, joint interest and other receivables, short-term restricted funds and investments approximate their carrying amounts due to their short-term duration. The following tables summarize the Company’s significant financial instruments measured on a recurring basis as categorized by the fair value measurement hierarchy:
Level 1
Level 2
Balance as of
Carrying Value
Fair Value(1)
Carrying Value
Fair Value(1)
December 2015
($ in thousands)
Cash and cash equivalents:
Cash
$
33,173
$
33,173
$
—
$
—
$
33,173
Money market funds
—
—
—
—
—
Commercial paper
—
—
38,420
38,420
38,420
Subtotal
33,173
33,173
38,420
38,420
71,593
Restricted cash and cash equivalents:
Money market funds
58,673
58,673
—
—
58,673
Commercial paper
—
—
188,517
188,517
188,517
Corporate bonds
—
—
5,010
5,010
5,010
Certificates of deposit
—
—
750
750
750
Subtotal
58,673
58,673
194,277
194,277
252,950
Short-term investments:
U.S. Agency securities
—
—
—
—
—
Corporate bonds
—
—
487,946
487,946
487,946
Commercial paper
—
—
378,048
378,048
378,048
Certificates of deposit
—
—
20,000
20,000
20,000
Subtotal
—
—
885,994
885,994
885,994
Total
$
91,846
$
91,846
$
1,118,691
$
1,118,691
$
1,210,537
Level 1
Level 2
Balance as of
Carrying Value
Fair Value(1)
Carrying Value
Fair Value(1)
December 2014
($ in thousands)
Cash and cash equivalents:
Cash
$
45,733
$
45,733
$
—
$
—
$
45,733
Money market funds
122,218
122,218
—
—
122,218
Commercial paper
—
—
70,524
70,524
70,524
Corporate bonds
—
—
8,229
8,229
8,229
Subtotal
167,951
167,951
78,753
78,753
246,704
Short-term investments:
U.S. Agency securities
—
—
24,996
24,996
24,996
Corporate bonds
—
—
986,985
986,985
986,985
Commercial paper
—
—
413,010
413,010
413,010
Certificates of deposit
—
—
105,215
105,215
105,215
Subtotal
—
—
1,530,206
1,530,206
1,530,206
Long-term investments:
Corporate bonds
—
—
326,047
326,047
326,047
Subtotal
—
—
326,047
326,047
326,047
Total
$
167,951
$
167,951
$
1,935,006
$
1,935,006
$
2,102,957
(1)
As of December 31, 2015 and December 31, 2014, the Company did not record any OTTI on these assets.</t>
  </si>
  <si>
    <t>Property, Plant, and Equipment</t>
  </si>
  <si>
    <t>Property Plant And Equipment [Abstract]</t>
  </si>
  <si>
    <t>8. Property, Plant, and Equipment Property, plant, and equipment is stated at cost less accumulated depreciation/amortization and consisted of the following:
Estimated Useful Life (Years)
December 2015
December 31, 2014
($ in thousands)
Oil and Gas Properties:
Proved properties:
Well and development costs
$
71,463
$
183,221
Total proved properties
71,463
183,221
Unproved properties:
Oil and gas leasehold
382,976
406,643
Less: accumulated valuation allowance
(175,963
)
(208,725
)
207,013
197,918
Exploration wells in process
615,258
330,099
Total unproved properties
822,271
528,017
Total oil and gas properties, net
893,734
711,238
Other Property and Equipment:
Computer equipment and software
3
5,350
5,214
Office equipment and furniture
3 - 5
1,349
1,329
Leasehold improvements
3 - 10
2,150
2,118
8,849
8,661
Less: accumulated depreciation and amortization
(6,647
)
(5,245
)
Total other property and equipment, net
2,202
3,416
Property, plant, and equipment, net
$
895,936
$
714,654
The Company recorded $1.4 million, $1.7 million, and $1.3 million of depreciation and amortization expense for the years ended December 31, 2015, 2014 and 2013, respectively. Proved Oil and Gas Properties The Heidelberg project was formally sanctioned for development in mid-2013. As a result of the project sanction, the Company reclassified its Heidelberg exploration well costs to proved property well and development costs and these costs will be amortized when the related proved developed reserves are produced. As of December 31, 2015, prior to recognition of impairment charges, the well and development costs consisted of $104.0 million relating to well costs for the Heidelberg #1 exploration well, Heidelberg #3 appraisal well, and the Heidelberg #4 and Heidelberg #6 development wells and $221.2 million for costs associated with field development. As of December 31, 2014, the well and development costs consisted of $51.1 million relating to well costs for the Heidelberg #1 exploration well, Heidelberg #3 appraisal well, and the Heidelberg #4 and Heidelberg #6 development wells and $132.1 million for costs associated with field development. During 2015, proved oil and gas properties with a carrying amount of $325.2 million were written down to their fair value of $68.4 million, resulting in impairment charges of $256.8 million. Significant Level 3 inputs associated with the calculation of discounted cash flows used in the impairment analysis include the Company's estimate of future crude oil and natural gas prices, production costs, development expenditures, anticipated production of proved, probable and possible reserves, appropriate risk-adjusted discount rates and other relevant data. Unproved Oil and Gas Properties As of December 31, 2015 and 2014, the Company has the following unproved property acquisition costs, net of valuation allowance on the consolidated balance sheets:
December 31, 2015
December 31, 2014
($ in thousands)
Individual oil and gas leaseholds with carrying value greater than $1 million
$
305,270
$
322,727
Individual oil and gas leaseholds with carrying value less than $1 million
77,706
83,916
382,976
406,643
Accumulated valuation allowance
(175,963
)
(208,725
)
Total oil and gas leasehold
$
207,013
$
197,918
As of December 31, 2015 and 2014, the Company has $207.1 million and $197.9 million, respectively, net of valuation allowance, of unproved property acquisition costs relating to its U.S. Gulf of Mexico properties. In 2015, the Company paid a total consideration of $33.1 million for the acquisition of ownership interests in unproved oil and gas properties in the deepwater U.S. Gulf of Mexico. In June and July of 2014, the Company paid a total consideration of $27.8 million for the acquisition of ownership interests in unproved oil and gas properties in the deepwater U.S. Gulf of Mexico. On February 26, 2013, the Company executed a Purchase and Sale agreement (the "PSA") to sell its ownership interests on an unproved oil and gas property in Mississippi Canyon Block 209 for a total consideration of $5.6 million. The Company received $1.5 million at closing and an additional $1.5 million in September 2013 when the buyer commenced operations on the property. Pursuant to the terms and conditions of the PSA, the Company received the remaining $2.6 million that was contingent upon the purchaser’s commencement of production on this property, which occurred in 2015. For each of the years ended December 31, 2015 and 2013, the Company recognized a gain of $3.0 million on the sale of assets as a result of this transaction. Acquisition costs of unproved properties are assessed for impairment during the holding period and transferred to proved oil and gas properties to the extent associated with successful exploration activities. Oil and gas leases for unproved properties in the U.S. Gulf of Mexico with a carrying value greater than $1.0 million are assessed individually for impairment based on the Company’s current exploration plans and an allowance for impairment is provided if impairment is indicated. Leases that are individually less than $1.0 million in carrying value or are near expiration are amortized over the terms of the leases at rates that provide for full amortization of leases upon lease expiration. These leases have expiration dates ranging from 2016 through 2024. As of December 31, 2015 and 2014, the balance for unproved properties that were subject to amortization before impairment provision was $77.7 million and $83.9 million, respectively. The Company recorded a lease impairment allowance of $26.9 million, $68.0 million and $19.4 million for the years ended December 31, 2015, 2014 and 2013, respectively. Capitalized Exploration Well Costs If an exploration well provides evidence as to the existence of sufficient quantities of hydrocarbons to justify evaluation for potential development, drilling costs associated with the well are initially capitalized, or suspended, pending a determination as to whether a commercially sufficient quantity of proved reserves can be attributed to the area as a result of drilling. This determination may take longer than one year in certain areas (generally, deepwater and international locations) depending upon, among other things, (i) the amount of hydrocarbons discovered, (ii) the outcome of planned geological and engineering studies, (iii) the need for additional appraisal drilling activities to determine whether the discovery is sufficient to support an economic development plan and (iv) the requirement for government sanctioning in international locations before proceeding with development activities. The following tables reflect the Company’s net changes in and the cumulative costs of capitalized exploration well costs (excluding any related leasehold costs):
December 31, 2015
December 31, 2014
December 31, 2013
($ in thousands)
Beginning of period
$
330,099
$
233,143
$
208,274
Additions to capitalized exploration
Exploration well costs
285,118
151,687
195,499
Capitalized interest
24,161
9,522
4,880
Reclassifications to wells, facilities, and equipment based on determination of proved reserves
—
—
(38,446
)
Amounts charged to expense(1)
(24,120
)
(64,253
)
(137,064
)
End of period
$
615,258
$
330,099
$
233,143
(1)
The amount of $24.1 million, $64.3 million, and $137.1 million for the years ended December 31, 2015, 2014, and 2013, respectively, represents impairment charges on exploration wells drilled in the U.S. Gulf of Mexico which did not encounter commercial hydrocarbons.
December 31, 2015
December 31, 2014
($ in thousands)
Cumulative costs:
Exploration well costs
$
576,694
$
315,697
Capitalized interest
38,564
14,402
$
615,258
$
330,099
Well costs capitalized for a period greater than one year after completion of drilling (included in the table above) are summarized as follows:
Year Ended December 31,
2015
2014
2013
($ in thousands)
U.S. Gulf of Mexico
$
351,753
$
233,141
$
186,510
Number of projects with exploration well costs that have been capitalized more than a year
7
6
3
The above capitalized exploration well costs suspended over a year are pending ongoing evaluation including, but not limited to, results of additional appraisal drilling, well-test analysis, additional geological and geophysical data and approval of a development plan. Management believes these discoveries exhibit sufficient indications of hydrocarbons to justify potential development and is actively pursuing efforts to fully assess them. If additional information becomes available that raises substantial doubt as to the economic or operational viability of these discoveries, the associated costs will be expensed at that time.</t>
  </si>
  <si>
    <t>Other Assets</t>
  </si>
  <si>
    <t>Other Assets [Abstract]</t>
  </si>
  <si>
    <t xml:space="preserve">9. Other Assets As of December 31, 2015 and 2014, the balance in other assets consisted of the following:
December 31,
2015
2014
($ in thousands)
Debt issue cost(1)
$
36,479
$
36,708
Rig mobilization costs(2)
15,397
12,324
$
51,876
$
49,032
(1)
As of December 31, 2015, the $36.5 million in debt issue costs was related to the issuance of the Borrowing Base Facility Agreement, the Company’s 2.625% convertible senior notes due 2019 and the Company’s 3.125% convertible senior notes due 2024, as described in Note 10—Long-term Debt Note 10—Long-term Debt
(2)
As of December 31, 2015 and 2014, the $15.4 million and $12.3 million, respectively, relate to costs relating to the Rowan Reliance drilling rig which was delivered in January 2015 and is currently drilling our North Platte #3 appraisal well. These costs are or will be amortized over the term of the drilling rig contracts. </t>
  </si>
  <si>
    <t>Long-term Debt</t>
  </si>
  <si>
    <t>Long Term Debt [Abstract]</t>
  </si>
  <si>
    <t>10. Long-term Debt As of December 31, 2015, the Company’s long-term debt consists of the Borrowing Base Facility Agreement (the “Facility Agreement”) entered into on May 29, 2015, the 2.625% convertible senior notes due 2019 issued on December 17, 2012 (the “2.625% Notes”), and the 3.125% convertible senior notes due 2024 issued on May 13, 2014 (the “3.125% Notes”, and, collectively with the 2.625% Notes, the “Notes”), as follows: Borrowing Base Facility Agreement On May 29, 2015, Cobalt GOM #1 LLC (“GOM#1”), an indirect, wholly-owned subsidiary of the Company entered into a Borrowing Base Facility Agreement (the “Facility Agreement”) with Société Générale, as administrative agent, and certain other lenders. GOM#1 is the direct owner of the oil and gas leases, wells, production facilities and other assets and agreements associated with the Company’s Heidelberg development. GOM#1 does not own any of the Company’s other oil and gas assets. The Facility Agreement provides for a limited recourse $150 million senior secured reserve-based term loan facility. The proceeds of the loans under the Facility Agreement will be available to fund the majority of GOM#1’s share of the remaining Heidelberg field development costs, subject to the maintenance of a debt to equity ratio of the total investment in the Heidelberg development of no more than 70:30. GOM#1 may request that the commitments under the Facility Agreement be increased by up to an additional $100 million upon the satisfaction of certain conditions set forth in the Facility Agreement, and such increase is subject to lender participation. In addition, GOM#1 may request a further commitment increase by up to $400 million if GOM#1’s interest in the Heidelberg field is increased, with such commitment increase subject to lender participation. The Company is a party to the Facility Agreement and has limited funding obligations thereunder. Until completion of the Heidelberg development in accordance with the current field development plan and certain other requirements set forth in the Facility Agreement (“Completion”), the Company has guaranteed to fund cost overruns that may be incurred up to an aggregate of $38.7 million. The Company agreed to cash collateralize 50% of its funding obligation in respect of cost overruns by depositing $19.4 million in a collateral account to be established pursuant to the terms of the Facility Agreement. As of December 31, 2015 this amount has not been funded. The amount available for borrowing at any one time under the Facility Agreement is limited to a borrowing base amount determined twice a year using agreed projections by applying the lower of (i) a project life coverage ratio of 1.5:1.0 to the sum of discounted projected net revenues from the Heidelberg field and certain capital expenditures and (ii) a loan life coverage ratio of 1.3:1.0 to the sum of discounted projected net revenues from the Heidelberg field and certain capital expenditures. Interim borrowing base redeterminations can take place between scheduled redetermination dates in limited circumstances specified in the Facility Agreement. Loans made under the Facility Agreement are scheduled to amortize in the manner set forth in the Facility Agreement commencing in July 2018 and will mature on the earlier of (a) May 29, 2020 and (b) the last day of the quarter immediately preceding the first quarter in which the aggregate remaining reserves for the Heidelberg field are projected to be less than 20% of the initial approved reserves. In addition, on or before each redetermination, GOM#1 is required to repay such amount of the loans as is required to reduce the aggregate amount of the loans to the borrowing base amount applicable on the day after such redetermination. After Completion, loans are also subject to mandatory prepayment with 33% of GOM#1’s excess cash flow. The Facility Agreement and certain related hedging obligations, if any, are secured by a first priority security interest in substantially all of the assets of GOM#1 (which are comprised only of the oil and gas leases, wells, production facilities and other assets associated with the Heidelberg development), including a mortgage on GOM#1’s ownership interest in the Heidelberg field, a pledge of the equity interests of GOM#1 and a pledge of certain intercompany receivables held by the Company. All of GOM#1’s revenues from the Heidelberg development will be deposited in collateral accounts established pursuant to the Facility Agreement and applied in accordance with a cash waterfall in the manner specified in the Facility Agreement. GOM#1 is required to maintain a debt service reserve account for the benefit of the lenders under the Facility Agreement, which must remain funded at all times to the level specified in the Facility Agreement. At GOM#1’s election, interest for borrowings under the Facility Agreement are determined by reference to (a) the London interbank offered rate, or LIBOR, plus an applicable margin of (i) 6.00% per annum prior to Completion and (ii) 4.00% following Completion or (b) a base rate plus an applicable margin of (i) 5.00% prior to Completion and (ii) 3.00% following Completion. Prior to Completion, GOM#1 is also required to pay a commitment fee equal to 40% of the applicable margin payable on the unused commitments under the Facility Agreement. Interest on base rate loans and the commitment fee are generally payable quarterly. Interest on LIBOR loans are generally payable at the end of the applicable interest period but no less frequently than quarterly. The Facility Agreement contains various covenants that limit, among other things, GOM#1’s ability to incur indebtedness, grant liens on its assets, merge or consolidate with other entities, sell its assets, make loans, acquisitions, capital expenditures and other investments, abandon or decommission the Heidelberg field, modify material agreements relating thereto, enter into commodity hedges and pay dividends and distributions to its parent entities. The Facility Agreement includes customary events of default for transactions of this type, including events of default relating to non-payment of principal, interest or fees, inaccuracy of representations and warranties, violation of covenants, cross-defaults, bankruptcy and insolvency events, certain unsatisfied judgments, loan documents not being valid, defaults under project documents that are not replaced, change in control, expropriation, abandonment or decommissioning of the Heidelberg field, material title defects, the failure to pay cost overruns when due and the failure to reach Completion on or before May 29, 2018. In addition, the Facility Agreement provides that an event of default will occur if (a) the debt to equity ratio exceeds 70:30 or (b) the then current projections show that (i) the project loan life coverage ratio in any calculation period will be 1.5:1.0 or less, (ii) the loan life coverage ratio in any calculation period will be 1.3:1.0 or less or (iii) the debt service coverage ratio in any calculation period will be 1.2:1.0 or less. If an event of default occurs, the lenders will be able to accelerate the maturity of the Facility Agreement and exercise other rights and remedies. As of December 31, 2015, the Company has not borrowed any amounts under the Facility Agreement. 2.625% Convertible Senior Notes due 2019 On December 17, 2012, the Company issued $1.38 billion aggregate principal amount of the 2.625% Notes. The 2.625% Notes are the Company’s senior unsecured obligations and interest is payable semi-annually in arrears on June 1 and December 1 of each year. The 2.625% Notes will mature on December 1, 2019, unless earlier repurchased or converted in accordance with the terms of the 2.625% Notes. The 2.625% Notes may be converted at the option of the holder at any time prior to 5:00 p.m., New York City time, on the second scheduled trading day immediately preceding the maturity date, in multiples of $1,000 principal amount. The 2.625% Notes are convertible at an initial conversion rate of 28.023 shares of common stock per $1,000 principal amount, representing an initial conversion price of approximately $35.68 per share for a total of approximately 38.7 million underlying shares. The conversion rate is subject to adjustment upon the occurrence of certain events, as defined in the indenture governing the 2.625% Notes, but will not be adjusted for any accrued and unpaid interest except in limited circumstances. Upon conversion, the Company’s conversion obligation may be satisfied, at the Company’s option, in cash, shares of common stock or a combination of cash and shares of common stock. 3.125% Convertible Senior Notes due 2024 On May 13, 2014, the Company issued $1.3 billion aggregate principal amount of the 3.125% Notes. The 3.125% Notes are the Company’s senior unsecured obligations and rank equal in right of payment to the 2.625% Notes. Interest on the 3.125% Notes is payable semi-annually in arrears on May 15 and November 15 of each year. The 3.125% Notes will mature on May 15, 2024, unless earlier repurchased, converted or redeemed in accordance with the terms of the Notes. Prior to November 15, 2023, the 3.125% Notes are convertible only under the following circumstances: (1) during any fiscal quarter commencing after March 31, 2015 (and only during such fiscal quarter), if the last reported sale price of the Company’s common stock for at least 20 trading days (whether or not consecutive) during a 30 consecutive trading-day period ending on, and including, the last trading day of the immediately preceding fiscal quarter exceeds $30.00 on each applicable trading day; (2) during the five business-day period after any five consecutive trading-day period (the “3.125% Notes Measurement Period”) in which the trading price per $1,000 principal amount of notes for each trading day of the 3.125% Notes Measurement Period was less than 98% of the product of the last reported sale price of the Company’s common stock and the conversion rate on each such trading day; (3) if the Company calls all or any portion of the 3.125% Notes for redemption, at any time prior to 5:00 p.m., New York City time, on the second scheduled trading day immediately preceding the related redemption date; or (4) upon the occurrence of specified distributions or the occurrence of specified corporate events. On or after November 15, 2023, the 3.125% Notes may be converted at the option of the holder at any time prior to 5:00 p.m., New York City time, on the second scheduled trading day immediately preceding the stated maturity date, in multiples of $1,000 principal amount. As of December 31, 2015, none of the conditions allowing holders of the 3.125% Notes to convert had been met. The 3.125% Notes are convertible at an initial conversion rate of 43.3604 shares of common stock per $1,000 principal amount, representing an initial conversion price of approximately $23.06 per share for a total of approximately 56.4 million underlying shares. The conversion rate is subject to adjustment upon the occurrence of certain events, as defined in the indenture governing the 3.125% Notes, but will not be adjusted for any accrued and unpaid interest except in limited circumstances. Upon conversion, the Company’s conversion obligation may be satisfied, at the Company’s option, in cash, shares of common stock or a combination of cash and shares of common stock. Holders of the Notes who convert their Notes in connection with a “make- whole fundamental change”, as defined in the indenture governing these Notes, may be entitled to a make-whole premium in the form of an increase in the conversion rate. Additionally, in the event of a fundamental change, as defined in the indenture governing the Notes, holders of the Notes may require the Company to repurchase for cash all or a portion of their Notes equal to $1,000 or a multiple of $1,000 at a fundamental change repurchase price equal to 100% of the principal amount of Notes, plus accrued and unpaid interest, if any, to, but not including, the fundamental change repurchase date. Upon the occurrence of an Event of Default, as defined within the indenture governing the Notes, the trustee or the holders of at least 25% in aggregate principal amount of the Notes then outstanding may declare 100% of the principal of, and accrued and unpaid interest on, all the Notes to be due and payable immediately. The Company separately accounts for the liability and equity conversion components of the Notes due to the Company’s option to settle the conversion obligation in cash. The fair value of the Notes, excluding the conversion feature, at the date of issuance was calculated based on the fair value of similar non-convertible debt instruments. The resulting value of the conversion option of the Notes was recognized as a debt discount and recorded as additional paid-in capital on the Company’s consolidated balance sheets. Total debt issue cost on the Notes was allocated to the liability component and to the equity component of the Notes accordingly. The debt discount and the liability component of the debt issue costs are amortized over the term of the Notes. The effective interest rate used to amortize the debt discount and the liability component of the debt issue costs were approximately 8.40% and 8.97% on the 2.625% Notes and the 3.125% Notes, respectively, based on the Company’s estimated non-convertible borrowing rate as of the date the Notes were issued. Since the Company incurred losses for all periods, the impact of the conversion option would be anti-dilutive to the earnings per share and therefore was not included in the calculation. The carrying amounts of the liability components of the Notes were as follows:
December 31, 2015
December 31, 2014
Principal Amount
Unamortized discount(1)
Carrying Amount
Principal Amount
Unamortized discount
Carrying Amount
($ in thousands)
Carrying amount of liability component
2.625% Notes
$
1,380,000
$
(242,966
)
$
1,137,034
$
1,380,000
$
(295,509
)
$
1,084,491
3.125% Notes
1,300,000
(422,255
)
877,745
1,300,000
(455,963
)
844,037
Total
$
2,680,000
$
(665,221
)
$
2,014,779
$
2,680,000
$
(751,472
)
$
1,928,528
(1)
Unamortized discount will be amortized over the remaining life of the Notes which is 4 years for the 2.625% Notes and 8.5 years for the 3.125% Notes. The carrying amounts of the equity components of the Notes were as follows:
December 31, 2015
December 31, 2014
($ in thousands)
Debt discount relating to value of conversion option
$
866,340
$
866,340
Debt issue costs
(20,185
)
(20,185
)
Total
$
846,155
$
846,155
Fair Value The fair value of the Notes, excluding the conversion feature, was calculated based on the fair value of similar non-convertible debt instruments since an observable quoted price of the Notes or a similar asset or liability is not readily available. As of December 31, 2015 and December 31, 2014, the fair values of the Notes were as follows:
December 31, 2015
December 31, 2014
($ in thousands)
2.625% Notes
$
791,209
$
1,361,000
3.125% Notes
577,291
1,047,000
Total
$
1,368,500
$
2,408,000
As of December 31, 2015, the Company had $7.8 million accrued for interest on the Notes and commitment fees associated with the Facility Agreement. Interest expense associated with the 2.625% convertible senior notes due 2019 and the 3.125% convertible senior notes due 2024 was as follows:
For Year Ended December 31,
2015
2014
2013
($ in thousands)
Interest expense associated with accrued interest
$
78,549
$
61,729
$
36,229
Interest expense associated with accretion of debt discount
86,251
68,348
44,789
Interest expense associated with amortization of debt issue costs
4,395
3,149
2,058
Less: Capitalized interest
(105,819
)
(58,458
)
(17,700
)
$
63,376
$
74,768
$
65,376
As of December 31, 2015 and December 31, 2014, the debt discounts associated with the Company’s convertible senior notes resulted in the recognition of $233.6 million and $264.3 million of deferred tax liability, respectively. The Company is in an overall net deferred tax assets position with a full valuation allowance. Therefore, the Company has determined that it is more likely than not that all of the deferred tax assets will not be realized.</t>
  </si>
  <si>
    <t>Angola Transaction</t>
  </si>
  <si>
    <t>Discontinued Operations And Disposal Groups [Abstract]</t>
  </si>
  <si>
    <t>11. Angola Transaction On August 22, 2015, Cobalt International Energy Angola Ltd. (“Cobalt Angola”), a wholly-owned subsidiary of the Company, executed a purchase and sale agreement (the “Purchase and Sale Agreement”) with Sonangol for the sale by Cobalt Angola to Sonangol of the entire issued and outstanding share capital of CIE Angola Block 20 Ltd. and CIE Angola Block 21 Ltd., which respectively hold the Company’s 40% working interest in each of Block 20 and Block 21 offshore Angola for aggregate gross consideration of $1.75 billion before Angolan withholding taxes of approximately $19.7 million (to be netted out of the gross consideration to be paid to Cobalt Angola) and certain other U.S. and Angolan taxes, expenses, and contingent liabilities. Sonangol Pesquisa e Produção, S.A., an affiliate of Sonangol, currently holds a 30% working interest in Block 20 and a 60% working interest in Block 21. The Angola Transaction is subject to Angolan government approvals. The Purchase and Sale Agreement provides for the payment of the net consideration by Sonangol to Cobalt Angola of (i) $250 million within 7 days following the execution of the Purchase and Sale Agreement (the “First Payment”), (ii) approximately $1.28 billion within 15 days following the receipt of the Angolan government approvals (the “Second Payment”), and (iii) $200 million within the earlier of 30 days following the execution of a transfer of operations agreement, which will contain terms and conditions governing the transition of operations on each of Block 20 and Block 21 from the Company to a new operator, or one year from the execution of the Purchase and Sale Agreement (the “Third Payment”). The Purchase and Sale Agreement further provides that within 15 days following the receipt of the Angolan government approvals, Sonangol shall reimburse Cobalt Angola for its share of costs attributable to Block 20 and Block 21 for the period from January 1, 2015 through the date upon which Cobalt Angola receives the Angolan government approvals (the “Reimbursement Amount”). The obligation of Cobalt Angola to transfer the share capital of CIE Angola Block 20 Ltd. and CIE Angola Block 21 Ltd. to Sonangol and consummate the Angola Transaction is subject to the receipt by Cobalt Angola of the First Payment, the Second Payment and the Reimbursement Amount. Following completion of the transfer of the shares of CIE Angola Block 20 Ltd. and CIE Angola Block 21 Ltd., the Company shall relinquish its interest in Block 9 offshore Angola to Sonangol. If the Angolan government approvals are not received within one year from the execution date of the Purchase and Sale Agreement, the Purchase and Sale Agreement will automatically terminate and any obligations executed by the parties thereto shall be restituted in order to put such parties in their original positions as if no agreement had been executed. As a result, the First Payment has been reported as restricted cash and a liability on the balance sheet. Pursuant to the Purchase and Sale Agreement, the Company is required to provide certain transition services to Sonangol, which may include continuing to support operations on Block 20 and 21 on a no-profit no-loss basis until Sonangol nominates a new operator or operators of such blocks, despite the fact that the Company may have already transferred the share capital of its subsidiaries holding its working interests in Blocks 20 and 21 to Sonangol. The Company received the First Payment during the quarterly period ended September 30, 2015. The Angola Transaction is currently pending Angola government approval, and the Company therefore has not received the Second Payment, Third Payment or Reimbursement Amount. Royalty Agreement On February 13, 2009, the Company entered into a restated overriding royalty agreement (the “Royalty Agreement”) with Whitton Petroleum Services Limited (“Whitton”). Pursuant to the terms of the Royalty Agreement, in consideration for Whitton’s consulting services in connection with Blocks 9, 20 and 21 offshore Angola and the Company’s business and operations in Angola, Whitton is to receive quarterly payments (measured in U.S. Dollars) equal to 2.5% of the market price of the Company’s share of the crude oil produced in such quarter and not used in petroleum operations, less the cost recovery crude oil, assuming the applicable government contract is a production sharing agreement. If the applicable government contract is a risk services agreement and not a production sharing agreement (which is the case with respect to Blocks 9 and 21), pursuant to the Royalty Agreement, the Company has undertaken to agree with Whitton an economic model (the “RSA Economic Model”) containing terms equivalent to those in such risk services agreement and using actual production and costs. The RSA Economic Model has not yet been agreed with Whitton. Should the Company assign all of its interest in such Blocks, Whitton may, depending on the option the Company elects, have the right to receive the market value of its rights and obligations under the Royalty Agreement, based upon the amount in cash a willing transferee of such rights and obligations would pay a willing transferor in an arm’s length transaction. Given potential issues regarding how such market value of Whitton’s rights and obligations under the Royalty Agreement could be calculated, including, without limitation, outstanding issues related to the RSA Economic Model, the amount of any such payment that could be owed to Whitton upon consummation of the Angola Transaction is uncertain, but may be significant. Resolution of any such payment may include an expert determination of such cash value payment. The Company can make no assurance that any results from an expert determination process will be favorable to it . The Company’s working interests in Blocks 9, 20, and 21 offshore Angola have been classified as “held for sale” on the consolidated balance sheet. The results of operations associated with Blocks 9, 20 and 21 offshore Angola have been presented as discontinued operations in the accompanying consolidated statement of operations. The following table summarizes the assets and liabilities associated with Blocks 9, 20, and 21 offshore Angola:
December 31, 2015
December 31, 2014(1)
($ in thousands)
Cash and cash equivalents
$
8,578
$
12,017
Joint interest and other receivables
156,599
46,399
Prepaid expenses and other current assets
8,216
10,655
Inventory
56,224
59,581
Short term restricted funds
22,538
45,062
Oil and gas properties
1,465,299
1,209,741
Other property and equipment, net
10,107
7,965
Long term restricted funds
82,568
105,051
Other assets
922
4,904
Total assets of the discontinued operation
1,811,051
1,501,375
Trade and other accounts payable
(6,089
)
(7,939
)
Accrued liabilities
(128,259
)
(116,956
)
Short term contractual obligations
(115,110
)
(50,285
)
Long term contractual obligations
(1,381
)
(101,945
)
Other long term liabilities
—
(351
)
Total liabilities of the discontinued operation
$
(250,839
)
$
(277,476
)
(1)
Amounts in the comparative period are broken out between current and long-term on the consolidated balance sheet. Results for Blocks 9, 20, and 21 offshore Angola classified within discontinued operations consisted of the following:
Year ended
2015
2014
2013
Seismic and exploration
$
16,526
$
44,136
$
24,366
Dry hole expense and impairment(1)
153,274
103,707
126,945
General and administrative
23,603
42,770
32,652
Depreciation and amortization
2,478
2,890
546
Gain (loss) on sale of assets
—
12
3
$
195,881
$
193,515
$
184,512
(1)
In light of (i) the apparent conflict between Presidential Decree No. 212/15 and the Company's rights under the Block 20 PSC and (ii) the denial of the Company's request for an extension of the declaration of commercial discovery deadline with respect to Lontra, the Company has elected to impair the value of the Lontra #1 exploration well as of December 31, 2015.</t>
  </si>
  <si>
    <t>Stockholders' Equity</t>
  </si>
  <si>
    <t>Stockholders Equity Note [Abstract]</t>
  </si>
  <si>
    <t>12. Stockholders’ Equity On May 13, 2014, the Company issued $1.3 billion aggregate principal amount of its 3.125% convertible senior notes due on 2024. As of December 31, 2014, $464.7 million was recorded to additional paid in capital as the equity component of the 3.125% Notes. See also Note 10—Long-term Debt.</t>
  </si>
  <si>
    <t>Seismic and Exploration Expenses</t>
  </si>
  <si>
    <t>Oil And Gas Exploration And Production Industries Disclosures [Abstract]</t>
  </si>
  <si>
    <t>13. Seismic and Exploration Expenses Seismic and exploration expenses consisted of the following:
For Year Ended December 31,
2015
2014
2013
($ in thousands)
Seismic costs
$
35,054
$
31,316
$
43,160
Leasehold delay rentals
6,930
7,391
6,660
Drilling rig expense and other exploration expense
3,334
2,724
27
$
45,318
$
41,431
$
49,847</t>
  </si>
  <si>
    <t>Equity Based Compensation</t>
  </si>
  <si>
    <t>Disclosure Of Compensation Related Costs Sharebased Payments [Abstract]</t>
  </si>
  <si>
    <t>14. Equity based Compensation Overview. Under the Company’s Long Term Incentive Plan (the “Incentive Plan”), the Company may issue stock options, stock appreciation rights, restricted stock, restricted stock units, performance awards and other stock-based awards to employees. At December 31, 2015, 359,989 shares remain available for grant under the Incentive Plan. Additionally, on April 30, 2015, the Company’s stockholders approved the Company’s 2015 Long Term Incentive Plan (the “2015 Plan”). The total number of shares of our common stock available for issuance under the 2015 Plan as of December 31, 2015 is 11,850,000. However, on January 15, 2016 the Company granted a total of 571,428 shares of restricted stock and 1,129,944 stock options to two senior officers as required pursuant to their employment agreements. On January 28, 2010, the Company adopted the Non-Employee Directors Compensation Plan (the “NED Plan”). Under the NED Plan, the Company may issue options, restricted stock units, other stock-based award or retainers to non-employee directors. At December 31, 2015, 258,310 shares remain available for grant under the NED Plan. The Company recognizes compensation cost for equity-based compensation to employees and non-employee directors over the period during which the recipient is required to provide service in exchange for the award, based on the fair value of the equity instrument on the date of grant, net of estimated forfeitures. If actual forfeitures differ from the Company’s estimates, additional adjustments to compensation expense will be required in future periods. Restricted Stock . For restricted stock awards with market conditions, the fair value of the awards is measured using the asset-or-nothing option pricing model. Restricted stock awards without market conditions and the performance-based awards are valued using the market price of the Company’s common stock on the grant date. The Company records compensation cost, net of estimated forfeitures, for stock-based compensation awards over the requisite service period except for performance-based awards. For performance-based awards, compensation cost is recognized over the requisite service period as and when the Company determines that the achievement of the performance condition is probable, using the per-share fair value measured at grant date. The following table summarizes the information about the restricted stock awarded to employees for years ended December 31, 2015, 2014 and 2013:
Year Ended December 31,
2015
2014
2013
Restricted Shares
Weighted Average Grant Date Fair Value Per Share
Restricted Shares
Weighted Average Grant Date Fair Value Per Share
Restricted Shares
Weighted Average Grant Date Fair Value Per Share
Non-vested shares at beginning of year
2,802,789
$
16.44
4,334,886
$
14.31
4,040,825
$
13.05
Granted
3,503,948
$
8.53
2,275,317
$
14.53
620,840
$
24.58
Vested
(225,430
)
$
22.67
(1,433,172
)
$
16.32
(239,317
)
$
17.37
Forfeited or expired
(301,068
)
$
12.75
(2,374,242
)
$
10.63
(87,462
)
$
20.91
Non-vested shares at end of year
5,780,239
$
11.59
2,802,789
$
16.44
4,334,886
$
14.31
Weighted-average vesting period remaining
2.14 years
3.08 years
1.22 years
Unrecognized compensation ($ in thousands)
$
41,028
$
34,066
$
22,467
. A total of 105,846 restricted stock units were granted to non-employee directors during the year ended December 31, 2015. As of December 31, 2015, the Company has granted a cumulative total of 341,645 restricted stock units to non-employee directors. For the years ended December 31, 2015, 2014 and 2013, the Company also granted 51,526, 26,438 and 15,318 shares of common stock, respectively, for annual retainers to non-employee directors who elected to be compensated by stock in lieu of cash payments. For the years ended December 31, 2015, 2014 and 2013, the weighted average fair values of these shares at grant date were $9.49, $17.52 and $25.40 per share, respectively. Non-Qualified Stock Options . The Company grants non-qualified stock options to employees at an exercise price equal to the market value of the Company’s common stock on the grant date. The non-qualified stock option awards have contractual terms of 10 years. The options granted in February 2014 and 2013 will vest 50% at the end of the third year from date of grant and 50% at the end of the fourth year from date of grant. The options granted in 2012 were fully vested during the year ended December 31, 2014. The fair value of each stock option granted is determined using the Black-Scholes-Merton option-pricing model based on several assumptions. These assumptions are based on management’s best estimate at the time of grant. The Company used the following weighted average assumptions for grants in 2015:
2015
Expected Term in Years
5.5
Expected Volatility
54.97
%
Expected Dividends
—
%
Risk-Free Interest Rate
1.84
% The Company estimates expected volatility based on an analysis of its stock price since the initial public offering and comparing the stock price volatility for the period from IPO date through December 31, 2015 with the historical stock price volatility of a similar exploration and production company. The Company estimates the expected term of its option awards based on the vesting period and average remaining contractual term, referred to as the “simplified method”. The Company uses this method to provide a reasonable basis for estimating its expected term based on a lack of sufficient historical employee exercise data on stock option awards. A summary of the stock option activities for the year ended December 31, 2015 is presented below:
Shares
Weighted Average Exercise Price
Weighted-Average Remaining Contractual Term (years)
Aggregate Intrinsic Value (thousands)
Outstanding at January 1, 2015
3,136,547
$
19.52
7.6
$
—
Granted
746,268
$
7.90
Exercised
—
$
—
$
—
Forfeited or expired
(115,874
)
$
19.33
Outstanding at December 31, 2015
3,766,941
$
17.23
7.02
$
—
Vested or expected to vest at December 31, 2015
1,879,599
$
15.21
8.27
$
—
Exercisable at December 31, 2015
1,850,995
$
19.32
5.73
$
—
The weighted-average grant-date fair value of stock options granted during 2015 and 2014 was $4.64 and $9.12 per option, respectively, using the Black-Scholes option-pricing model. As of December 31, 2015, $8.3 million of total unrecognized compensation cost related to stock options is expected to be recognized over a weighted-average period of 1.41 years. Restricted Stock Units. On December 3, 2010, the Company granted 198,838 restricted stock units to employees pursuant to a Restricted Stock Unit (RSU) Award Agreement. Under the RSU Award Agreement, the share-based payment was earned based on the number of successful wells drilled during the three year period ending December 31, 2013. The RSU award vested within a range of 0% to 200% of the number of RSU shares awarded on scheduled vesting dates contingent upon the recipient’s continued service at each vesting date and based on the achievement of successful wells drilled as defined in the RSU Award Agreement. The recipients could not vest in an amount greater than 200% of the award or in aggregate 397,676 RSU shares. The percentage of the RSU awards vested at each of the three year periods ending December 31, 2013 was calculated by the number of successful wells drilled during the respective years multiplied by vesting percentages ranging from 25% to 37.5%. As of December 31, 2014, the RSU shares were fully vested. A summary of the restricted stock units activities for the years ended December 31, 2015, 2014 and 2013 is presented below:
Year Ended December 31,
2015
2014
2013
Number of shares relating Restricted Stock Units
Weighted Average Grant Date Fair Value Per Unit
Number of shares relating Restricted Stock Units
Weighted Average Grant Date Fair Value Per Unit
Number of shares relating Restricted Stock Units
Weighted Average Grant Date Fair Value Per Unit
Non-vested at beginning of year
—
$
—
21,624
$
30.50
109,275
$
30.50
Granted
—
—
—
—
—
—
Vested
—
$
—
(21,624
)
$
30.50
(87,401
)
$
30.50
Forfeited or expired
—
—
—
—
(250
)
$
30.50
Non-vested at end of year
—
—
—
—
21,624
$
30.50
Weighted-average period remaining
—
—
—
Stock Appreciation Rights. On February 20, 2015, the Company issued a total of 1,526,835 share appreciation rights (“SARs”) under the Company’s Long Term Incentive Plan (the “Plan”) to the Company’s officers, based on the common stock market price at the time of issuance of $8.87 per share. The SARs will vest with respect to one-third (1/3) of the underlying shares on each anniversary of the grant date over the next three years and may be settled, at the Company’s discretion, by issuance of the Company’s shares or by cash or by a combination of the Company’s shares and cash based on the fair market value of the shares on the date of exercise. The fair value of a SAR is determined using the Black-Scholes-Merton option-pricing model which at the date of grant was $4.53 per SAR share. The Company accounts for the SAR awards as compensation cost and records a corresponding liability based on the fair value of the SARs at the end of each reporting period. The following table summarizes the information about the stock appreciation rights awarded to employees for the year ended December 31, 2015:
Year Ended December 31,
2015
Stock Appreciation Rights
Weighted Average Grant Date Fair Value Per Share
Non-vested rights at beginning of year
—
$
—
Granted
1,526,835
$
2.74
Vested
—
$
—
Forfeited or expired
(74,503
)
$
2.74
Non-vested rights at end of year
1,452,332
$
2.74
Weighted-average vesting period remaining
2.14 years
Unrecognized compensation ($ in thousands)
$
3,568
​
​
​
​
​
​ The table below summarizes the equity-based compensation costs recognized for years ended December 31, 2015, 2014 and 2013:
Year Ended December 31,
2015
2014
2013
($ in thousands)
Restricted stock:
Employees
$
18,585
$
20,971
$
15,470
Non-employee directors
1,493
1,476
1,260
Stock options:
Employees
6,228
9,295
7,405
Restricted stock units (performance-based)
—
—
4,619
Stock Appreciation Rights
1,442
—
—
$
27,748
$
31,742
$
28,754</t>
  </si>
  <si>
    <t>Employee Benefit Plan</t>
  </si>
  <si>
    <t>Compensation And Retirement Disclosure [Abstract]</t>
  </si>
  <si>
    <t>15. Employee Benefit Plan In 2006, the Company established the Cobalt International Energy, L.P., defined contribution 401(k) plan (the “Plan”). All employees of the Company after three months of continuous employment are eligible to participate in the Plan. The plan is discretionary and provides a 6% employee contribution match as determined by the Company’s Board of Directors. For the years ended December 31, 2015, 2014 and 2013, the Company recorded $1.7 million, $1.0 million, and $0.8 million, respectively, in benefits contributions to the Plan, which are included in general and administrative expenses.</t>
  </si>
  <si>
    <t>Income Taxes</t>
  </si>
  <si>
    <t>Income Tax Disclosure [Abstract]</t>
  </si>
  <si>
    <t xml:space="preserve">16. Income Taxes For the years ended December 31, 2015, 2014 and 2013, the Company recorded a net deferred tax asset of $896.3 million, $568.0 million, and $461.6 million, respectively with a corresponding full valuation allowance of $896.3 million, $568.0 million, and $461.6 million, respectively, for the net tax effects of temporary differences between the carrying amounts of assets and liabilities for financial reporting purposes and the amounts used for income tax purposes. The components of the income tax provision (benefit) from continuing operations are as follows:
Year Ended December 31,
2015
2014
2013
($ in thousands)
Current taxes:
U.S. federal
$
—
$
—
$
—
Foreign
—
—
—
Deferred taxes:
U.S. federal
—
—
—
Foreign
—
—
—
Total
$
—
$
—
$
—
The reconciliation of income taxes computed at the U.S. federal statutory tax rate to the Company’s income tax expense (benefit) for years ended December 31, 2015, 2014 and 2013 are as follows:
Year Ended December 31,
2015
2014
2013
($ in thousands)
U.S.:
Net income (loss) from continuing operations as reported
$
(490,190
)
$
(307,024
)
$
(386,169
)
Less: net income (loss) from continuing operations applicable to period before corporate reorganization
—
—
—
Foreign:
Net income (loss) from continuing operations as reported
(8,355
)
(10,224
)
(18,343
)
Less: net income (loss) from continuing operations applicable to period before corporate reorganization
—
—
—
Net income (loss) from continuing operations applicable to period after corporate reorganization
$
(498,545
)
$
(317,248
)
$
(404,512
)
Year Ended December 31,
2015
2014
2013
($ in thousands)
Income tax expense (benefit) at the federal statutory rate
$
(174,491
)
35.0
%
$
(111,037
)
35.0
%
$
(141,579
)
35.0
%
State income taxes, net of federal income tax benefit
(804
)
0.1
%
(499
)
0.2
%
(686
)
0.2
%
Foreign income tax
(601
)
3.3
%
(3,578
)
1.1
%
(6,420
)
1.5
%
Other
1,620
-0.7
%
229
-0.1
%
258
0.0
%
Valuation allowance
174,276
-37.7
%
114,885
-36.2
%
148,427
-36.7
%
$
—
—
%
$
—
—
%
$
—
—
% Deferred income taxes reflect the net tax effects of temporary differences between the carrying amounts of assets and liabilities for financial reporting purposes and the amounts used for income tax purposes. As a result of prospective application of Accounting Standards Update No. 2015-17, Income Taxes (Topic 740): Balance Sheet Classification of Deferred Taxes, the Company offset all deferred tax liabilities and assets, as well as any related valuation allowance, and is presenting them as a single non-current amount as of December 31, 2015. The Company has not retrospectively adjusted prior periods. The significant components of the Company’s deferred tax assets and liabilities were as follows:
As of December 31,
2015
2014
($ in thousands)
Short-term deferred tax liabilities:
2.625% convertible senior notes due 2019(1)
$
—
$
18,479
3.125% convertible senior notes due 2024(1)
—
11,855
Total short-term deferred tax liabilities
—
30,334
Long-term deferred tax liabilities:
2.625% convertible senior notes due 2019
$
85,339
$
85,471
3.125% convertible senior notes due 2024
148,279
148,507
Oil and gas properties
152,043
54,461
Total long-term deferred tax liabilities
385,661
288,439
Long-term deferred tax assets:
Seismic and exploration costs
733,183
457,854
Stock based compensation
26,995
18,092
Domestic NOL carry forwards
568,050
415,608
Foreign NOL carry forwards
42,625
38,200
Other
(88,837
)
(43,021
)
Valuation allowance
(896,355
)
(567,960
)
Total long-term deferred assets
385,661
318,773
Net long-term deferred assets
—
30,334
Net deferred tax assets
$
—
$
—
(1)
The recognition of the liability and equity components of the debt resulted in a taxable temporary basis difference and recorded as an adjustment to additional paid-in capital. The Company has established a full valuation allowance against the deferred tax assets where the Company has determined that it is more likely than not that all of the deferred tax assets will not be realized. Because of the full valuation allowance, no income tax expense or benefit is reflected on the consolidated statement of operations for years ended December 31, 2015, 2014 and 2013. The NOL carryforward for federal and state income tax purposes of approximately $1.6 billion and $71.8 million as of December 31, 2015 begins to expire in 2025 and 2024, respectively. The utilization of the NOL carryforwards is dependent upon generating sufficient future taxable income in the appropriate jurisdictions within the carryforward period. As of December 31, 2015, the Company had NOL carryforward for foreign income tax purposes of approximately $83.5 million which began to expire in 2015. The Company has determined that it is more likely than not, that the foreign NOLs will not be fully realized. Therefore, a full valuation allowance was established for these net deferred tax assets. There were no unrecognized tax benefits or accrued interest or penalties associated with unrecognized tax benefits as of December 31, 2015 and 2014. </t>
  </si>
  <si>
    <t>Commitments</t>
  </si>
  <si>
    <t>Long Term Commitment Excluding Unconditional Purchase Obligation [Abstract]</t>
  </si>
  <si>
    <t xml:space="preserve">17. Commitments The following table summarizes by period the payments due for the Company’s estimated commitments, excluding long-term debt, as of December 31, 2015:
Payments Due By Year
2016
2017
2018
2019
2020
Thereafter
($ in thousands)
Drilling Rig and Related Contracts; midstream agreements
$
245,726
$
246,464
$
26,236
$
7,175
$
5,907
$
10,133
Operating Leases
2,263
2,309
2,369
2,405
2,454
3,172
Lease Rentals(1)
5,578
5,220
2,839
2,446
2,341
7,182
Total
$
253,567
$
253,993
$
31,444
$
12,026
$
10,702
$
20,487
(1)
Relates to the annual delay rental payments payable to the Office of Natural Resources Revenue within the U.S. Department of the Interior with respect to the Company’s U.S. Gulf of Mexico leases. These annual payments are required to maintain the leases from year to year. The Company recorded $9.0 million, $9.5 million, and $8.7 million of office and delay rental expense for the years ended December 31, 2015, 2014 and 2013, respectively. </t>
  </si>
  <si>
    <t>Contingencies</t>
  </si>
  <si>
    <t>Commitments And Contingencies Disclosure [Abstract]</t>
  </si>
  <si>
    <t>18. Contingencies The Company is currently, and from time to time may be, subject to various lawsuits, claims and proceedings that arise in the normal course of business, including employment, commercial, environmental, safety and health matters. It is not presently possible to determine whether any such matters will have a material adverse effect on the Company’s consolidated financial position, results of operations, or liquidity.</t>
  </si>
  <si>
    <t>Other Matters</t>
  </si>
  <si>
    <t>Legal Proceedings Disclosure [Abstract]</t>
  </si>
  <si>
    <t>19. Other Matters As previously disclosed, in November 2011 a formal order of investigation was issued by the SEC related to the Company’s operations in Angola. In August 2014, the Company received a Wells Notice from the SEC related to this investigation. In January 2015, the Company received a termination letter from the SEC advising it that the SEC’s FCPA investigation has concluded and the Staff does not intend to recommend any enforcement action by the SEC. This letter formally concluded the SEC’s investigation. The Company continues to cooperate with the Department of Justice (“DOJ”) with regard to its ongoing parallel investigation. The Company is unable to predict the outcome of the DOJ’s ongoing investigation or any action that the DOJ may decide to pursue.</t>
  </si>
  <si>
    <t>Selected Quarterly Financial Data-Unaudited</t>
  </si>
  <si>
    <t>Quarterly Financial Information Disclosure [Abstract]</t>
  </si>
  <si>
    <t>20. Selected Quarterly Financial Data—Unaudited Unaudited quarterly financial data for the years ended December 31, 2015 and 2014 are as follows:
1 st
2 nd
3 rd
4 th
($ in thousands, except per share data)
Year ended December 31, 2015
Operating costs and expenses
$
52,106
$
39,604
$
36,466
$
314,635
Operating income (loss)
(52,106
)
(39,604
)
(36,466
)
(314,635
)
Net income (loss) from continuing operations
(70,446
)
(53,369
)
(49,687
)
(325,043
)
Basic and diluted income (loss) per common share(1) from continuing operations
$
(0.17
)
$
(0.13
)
$
(0.12
)
$
(0.80
)
Year ended December 31, 2014
Operating costs and expenses
$
32,052
$
50,949
$
45,508
$
119,930
Operating income (loss)
(32,052
)
(50,949
)
(45,508
)
(119,930
)
Net income (loss) from continuing operations
(41,674
)
(68,114
)
(67,076
)
(140,385
)
Basic and diluted income (loss) per common share(1) from continuing operations
$
(0.10
)
$
(0.17
)
$
(0.16
)
$
(0.34
)
(1)
Totals may not add due to rounding.</t>
  </si>
  <si>
    <t>Supplemental Information on Oil and Gas Exploration and Production Activities (Unaudited)</t>
  </si>
  <si>
    <t>Extractive Industries [Abstract]</t>
  </si>
  <si>
    <t>21. Supplemental Information on Oil and Gas Exploration and Production Activities (Unaudited) The unaudited supplemental information on oil and gas exploration activities that follows is presented in accordance with supplemental disclosure requirements under ASC No. 932, “ Extractive Activities—Oil and Gas Modernization of Oil and Gas Reporting Capitalized Costs Related to Oil and Gas Activities
Total
($ in thousands)
As of December 31, 2015
Unproved properties
$
998,234
Accumulated valuation allowance
(175,963
)
822,271
Proved properties
71,463
Net capitalized costs
$
893,734
As of December 31, 2014
Unproved properties(1)
$
736,742
Accumulated valuation allowance
(208,725
)
528,017
Proved properties
183,221
Net capitalized costs
$
711,238
(1)
Unproved properties include capitalized costs net of sale/like-kind exchange of leasehold interest transactions that occurred in 2014 of approximately $5.6 million for the U.S. Gulf of Mexico. No gain or loss was recognized for these transactions for the year ended December 31, 2014. Costs Incurred in Oil and Gas Activities The following table reflects total costs incurred, both capitalized and expensed, for oil and gas property acquisition, exploration and development activities:
Total
Year ended December 31, 2015
Property acquisition
Unproved
$
35,993
Proved
—
Exploration
Capitalized
309,428
Expensed
45,318
Development
145,021
Total Costs Incurred
$
535,760
Year ended December 31, 2014
Property acquisition
Unproved
$
27,784
Proved
—
Exploration
Capitalized
161,208
Expensed
41,431
Development
90,642
Total Costs Incurred
$
321,065
Year ended December 31, 2013
Property acquisition
Unproved
$
37,584
Proved
—
Exploration
Capitalized
200,379
Expensed
49,847
Development
54,133
Total Costs Incurred
$
341,943
All of the Company’s proved reserves are located in the U.S. Gulf of Mexico. Reserve quantity information for the years ended December 31, 2015, 2014 and 2013 are as follows:
Natural Gas (in Bcf)
Natural Gas Liquids (in
Oil and Condensate (in
Equivalent Volumes (in
Proved undeveloped reserves:
Balance at December 31, 2013
3.4
—
7.9
8.5
Discoveries
0.3
0.0
0.5
0.5
Balance at December 31, 2014
3.7
0.0
8.4
9.0
Revisions
(1.9
)
0.3
(2.8
)
(2.8
)
Balance at December 31, 2015
1.8
0.3
5.6
6.2
The reserves as of December 31, 2015 presented above were prepared by the independent engineering firm, Netherland, Sewell &amp; Associates, Inc. ("NSAI"). These reserves are located in the U.S. Gulf of Mexico. Proved oil and natural gas reserves are the estimated quantities of oil and natural gas which geological and engineering data demonstrate, with reasonable certainty, to be recoverable in future years from known reservoirs under economic and operating conditions (i.e., prices and costs) existing at the time the estimate is made. Proved developed oil and natural gas reserves are proved reserves that can be expected to be recovered through existing wells and equipment in place and under operating methods being utilized at the time the estimates were made. A variety of methodologies are used to determine the Company’s proved reserve estimates. The principal methodologies employed are decline curve analysis, advance production type curve matching, petrophysics/log analysis and analogy. Some combination of these methods is used to determine reserve estimates in substantially all of the Company’s fields. The Company emphasizes that reserve estimates are inherently imprecise and that estimates of new discoveries and undeveloped locations are more imprecise than estimates of established proved producing oil and gas properties. Accordingly, these estimates are expected to change as future information becomes available. Standardized Measure of Discounted Future Net Cash Flows Relating to Proved Oil and Gas Reserves The Company follows the guidelines prescribed in ASC No. 932 for computing a standardized measure of future net cash flows and changes therein relating to estimated proved reserves. The following summarizes the policies used in the preparation of the accompanying oil and natural gas reserve disclosures, standardized measures of discounted future net cash flows from proved oil and natural gas reserves and the reconciliations of standardized measures from year to year. The information is based on estimates of proved reserves attributable to the Company’s interest in oil and natural gas properties as of December 31, 2015, 2014 and 2013. The Company did not have proved reserves as of December 31, 2012. These estimates were prepared by NSAI. The standardized measure of discounted future net cash flows from production of proved reserves was developed as follows:
(1)
Estimates are made of quantities of proved reserves and future periods during which they are expected to be produced based on year-end economic conditions.
(2)
The estimated future cash flows are compiled by applying the twelve month average of the first of the month prices of crude oil and natural gas relating to the Company’s proved reserves to the year-end quantities of those reserves for reserves.
(3)
The future cash flows are reduced by estimated production costs, costs to develop and produce the proved reserves and abandonment costs, all based on year-end economic conditions, plus Company overhead incurred.
(4)
Future income tax expenses are based on year-end statutory tax rates giving effect to the remaining tax basis in the oil and natural gas properties, other deductions, credits and allowances relating to the Company’s proved oil and natural gas reserves.
(5)
Future net cash flows are discounted to present value by applying a discount rate of 10%. The assumptions used to compute the standardized measure are those prescribed by the U.S. Generally Accepted Accounting Principles. These assumptions do not necessarily reflect the Company’s expectations of actual revenues to be derived from those reserves, nor their present value. The limitations inherent in the reserve quantity estimation process, as discussed previously, are equally applicable to the standardized measure computations, since these reserve quantity estimates are the basis for the valuation process. The Company emphasizes that reserve estimates are inherently imprecise and that estimates of new discoveries and undeveloped locations are more imprecise than estimates of established proved producing oil and gas properties. The standardized measure of discounted future net cash flows does not purport, nor should it be interpreted, to present the fair value of the Company’s oil and natural gas reserves. An estimate of fair value would also take into account, among other things, the recovery of reserves not presently classified as proved, anticipated future changes in prices and costs and a discount factor more representative of the time value of money and the risks inherent in reserve estimates. Prices used in the report prepared by NSAI are based on the 12-month unweighted arithmetic average of the first-day-of-the-month price for each month in the period January through December. For oil and NGL volumes, the average Light Louisiana Sweet spot price of $54.02 and $98.48 per barrel was used and was adjusted for quality, transportation fees, and market differentials for the years ended December 31, 2015 and 2014, respectively. For gas volumes, the average Henry Hub spot price of $2.587 and $4.350 per MMBtu was used and was adjusted for energy content, transportation fees, and a regional price differential for the years ended December 31, 2015 and 2014, respectively. For the proved reserves, the average spot prices are adjusted by energy content and weighted by production over the remaining lives of the properties to determine the benchmark prices used. Such benchmark prices are $50.78 and $95.24 per barrel of oil, $15.23 per barrel of NGL, and -$0.182 and $4.770 per Mcf of gas for the years ended December 31, 2015 and 2014, respectively. The negative average gas price is due to the application of all transportation costs for the produced wet gas to the gas price for the sales gas volume. Information with respect to the Company’s estimated discounted future net cash flows related to its proved oil and natural gas reserves as of December 31, 2015 and 2014 are as follows:
2015
2014
($ in thousands)
Future cash inflows
$
288,705
$
814,394
Future production costs
(70,267
)
(12,710
)
Future development costs
(115,786
)
(244,306
)
Future income tax expense(1)
—
—
Future net cash flows
102,652
557,378
10% annual discount for estimated timing of cash flows
(45,077
)
(192,094
)
Standardized measure of discounted future net cash flows
$
57,575
$
365,284
(1)
There is no future income tax expense as of December 31, 2015, as the tax basis of the oil and gas properties in the United States and net operating losses attributable to oil and gas operations exceed the future net revenues. Information with respect to the Company’s standardized measure of discounted future net cash flows as of December 31, 2015 and 2014 are as follows:
2015
2014
($ in thousands)
Standardized measure, beginning
$
365,284
$
276,633
Discoveries
—
—
Revisions of previous estimates:
Changes in prices and costs
(314,367
)
(36,869
)
Changes in future development costs
99,964
49,700
Changes in quantities
(122,584
)
17,351
Accretion of discount
36,528
27,663
Changes in timing and other
(7,250
)
30,806
Standardized measure, ending
$
57,575
$
365,284</t>
  </si>
  <si>
    <t>Subsequent Events</t>
  </si>
  <si>
    <t>Subsequent Events [Abstract]</t>
  </si>
  <si>
    <t>22. Subsequent Events On February 19, 2016, the Company initiated a workforce reduction program in response to the Angola Transaction and prolonged commodity price weakness, which has resulted in a reduction of the Company’s capital programs and other operations. The Company expects to recognize the majority of these restructuring costs in the first and second quarters of 2016 and will recognize the remaining costs throughout 2016 until the remaining employee terminations have occurred.</t>
  </si>
  <si>
    <t>Summary of Significant Accounting Policies (Policies)</t>
  </si>
  <si>
    <t>Basis of Presentation</t>
  </si>
  <si>
    <t>Basis of Presentation Our consolidated financial statements include the accounts of Cobalt International Energy, Inc. and its majority-owned subsidiaries. All significant intercompany transactions and amounts have been eliminated for all years presented. The Company’s consolidated financial statements have been prepared in accordance with United States generally accepted accounting principles (“GAAP”) and the appropriate rules and regulations of the Securities and Exchange Commission (“SEC”). Certain prior year amounts have been reclassified for consistency with the current period presentation due to the Angolan Transaction (Refer to Note 11 - Angola Transaction</t>
  </si>
  <si>
    <t>Recently Issued Accounting Standards</t>
  </si>
  <si>
    <t xml:space="preserve">Recently Issued Accounting Standards In April 2015, Financial Accounting Standards Board (FASB) amended Accounting Standard Codification Subtopic No. 835-30, Interest—Imputation of Interest In July 2015, the FASB issued Accounting Standards Update (ASU) 2015-11, "Accounting for Inventory" (ASU 2015-11), which requires entities to measure most inventory at lower of cost or net realizable value. ASU 2015-11 defines net realizable value as "the estimated selling prices in the ordinary course of business, less reasonably predictable cost of completion, disposal and transportation." ASU 2015-11 is effective prospectively for interim and annual periods beginning after December 15, 2016. The Company expects to comply with the amendments to ASC 2015-11 at its effective date beginning after December 15, 2016. We do not expect the adoption of ASC 2015-11 to have a material impact on the Company’s financial statements. In November 2015, the FASB issued ASU 2015-17, "Income Taxes" (ASU 2015-17), which requires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For public business entities, the amendments are effective for financial statements issued for annual periods beginning after December 15, 2016, and interim periods within those annual periods. Earlier application is permitted for all entities as of the beginning of an interim or annual reporting period. The amendments may be applied either prospectively to all deferred tax liabilities and assets or retrospectively to all periods presented. If an entity applies the guidance prospectively, the entity should disclose in the first interim and first annual period of change, the nature of and reason for the change in accounting principle and a statement that prior periods were not retrospectively adjusted. If an entity applies the guidance retrospectively, the entity should disclose in the first interim and first annual period of change the nature of and reason for the change in accounting principle and quantitative information about the effects of the accounting change on prior periods. The Company early adopted ASU Subtopic 2015-17 beginning December 31, 2015 and will apply this update prospectively. </t>
  </si>
  <si>
    <t>Use of Estimates</t>
  </si>
  <si>
    <t>Use of Estimates The preparation of financial statements in conformity with United States generally accepted accounting principles (“GAAP”) requires the Company to make estimates and assumptions that affect the reported amounts of assets including proved reserves and liabilities and disclosure of contingent assets and liabilities at the date of the financial statements and the reported amounts of revenues and expenses during the reporting period. Significant estimates the Company makes include (a) accruals related to expenses, (b) assumptions used in estimating fair value of equity based awards and the fair value of the liability component of the convertible senior notes and (c) assumptions used in impairment testing. Although the Company believes these estimates are reasonable, actual results could differ from these estimates.</t>
  </si>
  <si>
    <t>Fair Value Measurements The fair values of the Company’s cash and cash equivalents, joint interest and other receivables, restricted funds and investments approximate their carrying amounts due to their short-term duration. The hierarchy below lists three levels of fair value based on the extent to which inputs used in measuring fair value are observable in the market. The Company categorizes each of its fair value measurements as applicable to one of these three levels based on the lowest level input that is significant to the fair value measurement in its entirety. The levels are: Level 1—Quoted prices in active markets that are accessible at the measurement date for identical assets or liabilities. This category includes the Company’s cash and money market funds. Level 2—Quoted prices in non-active markets or in active markets for similar assets or liabilities, and inputs other than quoted prices that are observable, for the asset or liability, either directly or indirectly for substantially the full contractual term of the asset or liability being measured. This category includes the Company’s U.S. Treasury bills, U.S. Treasury notes, U.S. Government agency securities, commercial paper, corporate bonds and certificates of deposits. Level 3—Inputs that are generally unobservable and typically reflect management’s estimate of assumptions that market participants would use in pricing the asset or liability. The Company does not currently have any financial instruments categorized as Level 3.</t>
  </si>
  <si>
    <t>Revenue Recognition</t>
  </si>
  <si>
    <t>Revenue Recognition The Company will follow the “sales” (or cash) method of accounting for oil and gas revenues. Under this method, the Company will recognize revenues on the volumes sold. The volumes sold may be more or less than the volumes to which the Company is entitled based on its ownership interest in the property. These differences result in a condition known in the industry as a production imbalance. For the years ended December 31, 2015, 2014 and 2013, no revenues have been recognized in these consolidated financial statements.</t>
  </si>
  <si>
    <t>Cash and Cash Equivalents Cash and cash equivalents consist of demand deposits and funds invested in highly liquid instruments with maturities of three months or less from the date of purchase. Demand deposits typically exceed federally insured limits; however, the Company periodically assesses the financial condition of the institutions where these funds are held as well as the credit ratings of the issuers of the highly liquid instruments and believes that the credit risk is minimal.</t>
  </si>
  <si>
    <t>Investments The Company’s investments consist entirely of debt securities. The Company considers all highly liquid interest-earning investments with a maturity of three months or less at the date of purchase to be cash equivalents. Investments with original maturities of greater than three months and remaining maturities of less than one year are classified as short-term investments. Investments with maturities beyond one year are classified as long-term investments. The debt securities are carried at amortized cost and classified as held-to-maturity securities as the Company has the positive intent and ability to hold them until they mature. The net carrying value of held-to-maturity securities is adjusted for amortization of premiums and accretion of discounts to maturity over the life of the securities. Held-to-maturity securities are stated at amortized cost, which approximates fair market value as of December 31, 2015 and 2014. Income related to these securities is reported as a component of interest income in the Company’s consolidated statement of operations. See Note 6—Investments Investments are considered to be impaired when a decline in fair value is determined to be other-than-temporary. The Company conducts a regular assessment of its debt securities with unrealized losses to determine whether securities have other-than-temporary impairment (“OTTI”). This assessment considers, among other factors, the nature of the securities, credit rating or financial condition of the issuer, the extent and duration of the unrealized loss, market conditions and whether the Company intends to sell or whether it is more likely than not that the Company will be required to sell the debt securities. As of December 31, 2015 and 2014, the Company has no OTTI in its debt securities.</t>
  </si>
  <si>
    <t>Capitalized Interest</t>
  </si>
  <si>
    <t>Capitalized Interest For exploration and development projects that have not commenced production, interest is capitalized as part of the historical cost of developing and constructing assets. Capitalized interest is determined by multiplying the Company’s weighted-average borrowing cost on debt by the average amount of qualifying costs incurred. Once an asset subject to interest capitalization is completed and placed in service, the associated capitalized interest is expensed through depreciation or impairment. See Note 8—Property, Plant, and Equipment and Note 10—Long-term Debt</t>
  </si>
  <si>
    <t>Joint Interest and Other Receivables Joint interest and other receivables result primarily from billing shared costs under the respective operating agreements to the Company’s partners. These receivables are usually settled within 30 days of the invoice date.</t>
  </si>
  <si>
    <t>Property, Plant, and Equipment The Company uses the “successful efforts” method of accounting for its oil and gas properties. Acquisition costs for unproved leasehold properties and costs of drilling exploration wells are capitalized pending determination of whether proved reserves can be attributed to the areas as a result of drilling those wells. Under the successful efforts method of accounting, proved leasehold costs are capitalized and amortized over the proved developed and undeveloped reserves on a units-of-production basis. Successful drilling costs, costs of development and developmental dry holes are capitalized and amortized over the proved developed reserves on a units-of-production basis. When circumstances indicate that proved oil and gas properties may be impaired, the Company compares expected undiscounted future cash flows at a depreciation, depletion and amortization group level to the unamortized capitalized cost of the asset. If the expected undiscounted future cash flows, based on the Company's estimate of future crude oil and natural gas prices, operating costs, anticipated production from proved reserves and other relevant data, are lower than the unamortized capitalized cost, the capitalized cost is reduced to fair value. Fair value is generally calculated using the Income Approach described in the Fair Value Measurement Topic of the ASC. Significant unproved leasehold costs are capitalized and are not amortized, pending an evaluation of their exploration potential. Unproved leasehold costs are assessed periodically to determine if an impairment of the cost of individual properties has occurred. Factors taken into account for impairment analysis include results of the technical studies conducted, lease terms and management’s future exploration plans. The cost of impairment is charged to expense in the period in which it occurs. Costs incurred for exploration dry holes, geological and geophysical work (including the cost of seismic data), and delay rentals are charged to expense as incurred. Costs of other property and equipment are depreciated on a straight-line basis based on their respective useful lives.</t>
  </si>
  <si>
    <t>Asset Retirement Obligations</t>
  </si>
  <si>
    <t>Asset Retirement Obligations The Company expects to have significant obligations under its lease agreements and federal regulation to remove its equipment and restore land or seabed at the end of oil and natural gas production operations. These asset retirement obligations (“ARO”) are primarily associated with plugging and abandoning wells and removing and disposing of offshore oil and natural gas platforms. Estimating the future restoration and removal cost is difficult and requires the Company to make estimates and judgments because most of the removal obligations are many years in the future and contracts and regulation often have vague descriptions of what constitutes removal. Asset removal technologies and cost are constantly changing, as are regulatory, political, environmental, safety and public relations considerations. The Company records a separate liability for the estimated fair value of its asset retirement obligations, with an offsetting increase to the related oil and natural gas properties. The cost of the related oil and natural gas asset, including the asset retirement cost, is depreciated over the useful life of the asset. The estimated fair value of asset retirement obligations is measured by reference to the expected future cash outflows required to satisfy the retirement obligation discounted at the Company’s credit-adjusted risk-free interest rate. Accretion expense is recognized over time as the discounted liability is accreted to its expected settlement value. Inherent to the present value calculation are numerous estimates, assumptions and judgments, including the ultimate settlement amounts, inflation factors, credit adjusted risk-free rates, timing of settlement and changes in the legal, regulatory, environmental and political environments. To the extent future revisions to these assumptions impact the present value of the abandonment liability, the Company will make corresponding adjustments to both the asset retirement obligation and the related oil and natural gas property asset balance. Increases in the discounted abandonment liability resulting from the passage of time will be reflected as additional accretion in the consolidated statements of operations. During the quarterly period ended September 30, 2015, the Company recognized a retirement obligation for its Heidelberg field. The following summarizes the changes in the asset retirement obligation for the year ended December 31, 2015:
December 31, 2015
($ in thousands)
Beginning of period
—
Liabilities incurred
3,068
Accretion
99
End of period
$
3,167</t>
  </si>
  <si>
    <t>Inventory Inventories consist of various tubular products that are used in the Company’s drilling programs. The products are stated at the average cost. Cost is determined using a weighted average method comprised of the purchase price and other directly attributable costs.</t>
  </si>
  <si>
    <t>Income Taxes The Company applies the liability method of accounting for income taxes. Under this method, deferred tax assets and liabilities are determined by applying tax rates in effect at the end of a reporting period to the cumulative temporary differences between the tax bases of assets and liabilities and their reported amounts in the financial statements. Since the Company currently has no production activities and there can be no assurance that the Company will generate any earnings or any specific level of earnings in future years, the Company has established a valuation allowance that equals its net deferred tax assets. See Note 16 – Income Taxes.</t>
  </si>
  <si>
    <t>Equity-Based Compensation</t>
  </si>
  <si>
    <t>Equity-Based Compensation The Company accounts for stock-based compensation at fair value. The Company grants various types of stock-based awards including stock options, restricted stock and performance-based awards. The fair value of stock option awards is determined using the Black-Scholes-Merton option-pricing model. For restricted stock awards with market conditions, the fair value of the awards is measured using the asset-or-nothing option pricing model. Restricted stock awards without market conditions and the performance-based awards are valued using the market price of the Company’s common stock on the grant date. The Company records compensation cost, net of estimated forfeitures, on a straight-line basis for stock-based compensation awards over the requisite service period except for performance-based awards. For performance-based awards, compensation cost is recognized over the requisite service period as and when the Company determines that the achievement of the performance condition is probable, using the per-share fair value measured at grant date. See Note 14 – Equity Based Compensation.</t>
  </si>
  <si>
    <t>Earnings (Loss) Per Share</t>
  </si>
  <si>
    <t>Earnings (Loss) Per Share Basic income (loss) per share was calculated by dividing net income or loss applicable to common shares by the weighted average number of common shares outstanding during the periods presented. The calculation of diluted income (loss) per share includes the potential dilutive impact of non-vested restricted shares, non-vested restricted stock units, outstanding stock options, the 2.625% convertible senior notes due 2019 and the 3.125% convertible senior notes due 2024, during the period, unless their effect is anti-dilutive. For the year ended December 31, 2015, 9,653,026 shares of non-vested restricted stock, non-vested restricted stock units, outstanding stock options, the 2.625% convertible senior notes due 2019 and the 3.125% convertible senior notes due 2024, were excluded from the diluted income (loss) per share because they are anti-dilutive. For the year ended December 31, 2014, 5,997,374 shares of non-vested restricted stock, non-vested restricted stock units, outstanding stock options and the 2.625% convertible senior notes due 2019 were excluded from the diluted income (loss) per share because they are anti-dilutive. For the year ended December 31, 2013, 6,735,046 shares of non-vested restricted stock, non-vested restricted stock units and outstanding stock options were excluded from the diluted income (loss) per share because they are anti-dilutive.</t>
  </si>
  <si>
    <t>Operating Costs And Expenses</t>
  </si>
  <si>
    <t>Operating Costs and Expenses Expenses consist primarily of the costs of acquiring and processing of geological and geophysical data, exploration, and appraisal drilling expenses, consultants, telecommunications, payroll and benefit costs, information system and legal costs, office rent, contract costs, and bookkeeping and audit fees.</t>
  </si>
  <si>
    <t>Summary of Significant Accounting Policies (Tables)</t>
  </si>
  <si>
    <t>Schedule of changes in asset retirement obligation</t>
  </si>
  <si>
    <t>The following summarizes the changes in the asset retirement obligation for the year ended December 31, 2015:
December 31, 2015
($ in thousands)
Beginning of period
—
Liabilities incurred
3,068
Accretion
99
End of period
$
3,167</t>
  </si>
  <si>
    <t>Cash and Cash Equivalents (Tables)</t>
  </si>
  <si>
    <t>As of December 31, 2015 and 2014, cash and cash equivalents consisted of the following:
December 31, 2015
December 31, 2014
($ in thousands)
Cash at banks
$
33,173
$
45,733
Money market funds
—
122,218
Held-to-maturity securities(1)
38,420
78,753
$
71,593
$
246,704
(1)
These securities mature three months or less from the date of purchase.</t>
  </si>
  <si>
    <t>Restricted Cash and Cash Equivalents (Tables)</t>
  </si>
  <si>
    <t>Schedule of restricted funds</t>
  </si>
  <si>
    <t>Restricted cash and cash equivalents consisted of the following:
December 31, 2015
December 31, 2014
($ in thousands)
Angolan sale proceeds
$
250,000
—
American Express Bank pledge agreement
750
—
Citibank commercial card agreement
2,200
—
Total restricted funds(1)
$
252,950
$
—
(1)
Pursuant to the purchase and sale agreement governing the Angola Transaction, the Company received the First Payment of $250 million during the quarterly period ended September 30, 2015. See Note 11—Angola Transaction</t>
  </si>
  <si>
    <t>Joint Interest and Other Receivables (Tables)</t>
  </si>
  <si>
    <t>Schedule of joint interest and other receivables</t>
  </si>
  <si>
    <t>December 31, 2015
December 31, 2014
($ in thousands)
Partners in the U.S. Gulf of Mexico
$
50,766
$
3,275
Accrued interest on investment securities
3,567
7,663
Other
376
2,637
$
54,709
$
13,575</t>
  </si>
  <si>
    <t>Prepaid Expenses and Other Current Assets (Tables)</t>
  </si>
  <si>
    <t>Schedule of prepaid expenses and other current assets</t>
  </si>
  <si>
    <t>As of December 31, 2015 and 2014, prepaid expenses and other current assets consisted of the following:
December 31, 2015
December 31, 2014
($ in thousands)
Prepaid expenses:
Prepaid expenses(1)
$
3,234
$
3,842
Other current assets:
Cash advance to joint venture partner(2)
26,869
—
Rig mobilization, regulatory and other related costs(3)
13,778
—
$
43,881
$
3,842
(1)
Amounts relate to the prepaid and unamortized portion of payments made for software licenses, related maintenance fees and insurance.
(2)
As of December 31, 2015, the $26.9 million in other current assets relates to payments of cash calls made to our joint interest partners for drilling and completion costs.
(3)
As of December 31, 2015, the $13.8 million in other current assets relates to the short-term portion of the mobilization and regulatory acceptance testing costs associated with the Rowan Reliance drilling rig.</t>
  </si>
  <si>
    <t>Investments (Tables)</t>
  </si>
  <si>
    <t>Schedule of Fair Value of Held-to-maturity Securities Recorded at Amortized Cost</t>
  </si>
  <si>
    <t>The Company’s investments in held-to-maturity securities, which are recorded at amortized cost which approximates fair market value, were as follows as of December 31, 2015 and December 31, 2014:
December 31, 2015
December 31, 2014
($ in thousands)
Corporate securities
$
492,955
$
1,321,261
Commercial paper
604,986
483,534
U.S. Agency securities
—
24,996
Certificates of deposit
20,750
105,215
Total
$
1,118,691
$
1,935,006</t>
  </si>
  <si>
    <t>Schedule of Held-to-maturity Securities Included in the Company's Condensed Consolidated Balance Sheet</t>
  </si>
  <si>
    <t>The Company’s condensed consolidated balance sheet included the following held-to-maturity securities:
December 31, 2015
December 31, 2014
($ in thousands)
Cash and cash equivalents
$
38,420
$
78,753
Short-term investments
885,994
1,530,206
Restricted cash and cash equivalents
194,277
—
Long-term investments
—
326,047
$
1,118,691
$
1,935,006</t>
  </si>
  <si>
    <t>Schedule of Contractual Maturities of Held-to-maturity Securities</t>
  </si>
  <si>
    <t>The contractual maturities of these held-to-maturity securities as of December 31, 2015 and December 31, 2014 were as follows:
December 31, 2015
December 31, 2014
Carrying Value
Estimated Fair Value
Carrying Value
Estimated Fair Value
($ in thousands)
Within 1 year
$
1,118,691
$
1,118,691
$
1,608,959
$
1,608,959
After 1 year
—
—
326,047
326,047
$
1,118,691
$
1,118,691
$
1,935,006
$
1,935,006</t>
  </si>
  <si>
    <t>Fair Value Measurements (Tables)</t>
  </si>
  <si>
    <t>Significant Financial Instruments Measured on a Recurring Basis as Categorized by the Fair Value Measurement Hierarchy</t>
  </si>
  <si>
    <t>The following tables summarize the Company’s significant financial instruments measured on a recurring basis as categorized by the fair value measurement hierarchy:
Level 1
Level 2
Balance as of
Carrying Value
Fair Value(1)
Carrying Value
Fair Value(1)
December 2015
($ in thousands)
Cash and cash equivalents:
Cash
$
33,173
$
33,173
$
—
$
—
$
33,173
Money market funds
—
—
—
—
—
Commercial paper
—
—
38,420
38,420
38,420
Subtotal
33,173
33,173
38,420
38,420
71,593
Restricted cash and cash equivalents:
Money market funds
58,673
58,673
—
—
58,673
Commercial paper
—
—
188,517
188,517
188,517
Corporate bonds
—
—
5,010
5,010
5,010
Certificates of deposit
—
—
750
750
750
Subtotal
58,673
58,673
194,277
194,277
252,950
Short-term investments:
U.S. Agency securities
—
—
—
—
—
Corporate bonds
—
—
487,946
487,946
487,946
Commercial paper
—
—
378,048
378,048
378,048
Certificates of deposit
—
—
20,000
20,000
20,000
Subtotal
—
—
885,994
885,994
885,994
Total
$
91,846
$
91,846
$
1,118,691
$
1,118,691
$
1,210,537
Level 1
Level 2
Balance as of
Carrying Value
Fair Value(1)
Carrying Value
Fair Value(1)
December 2014
($ in thousands)
Cash and cash equivalents:
Cash
$
45,733
$
45,733
$
—
$
—
$
45,733
Money market funds
122,218
122,218
—
—
122,218
Commercial paper
—
—
70,524
70,524
70,524
Corporate bonds
—
—
8,229
8,229
8,229
Subtotal
167,951
167,951
78,753
78,753
246,704
Short-term investments:
U.S. Agency securities
—
—
24,996
24,996
24,996
Corporate bonds
—
—
986,985
986,985
986,985
Commercial paper
—
—
413,010
413,010
413,010
Certificates of deposit
—
—
105,215
105,215
105,215
Subtotal
—
—
1,530,206
1,530,206
1,530,206
Long-term investments:
Corporate bonds
—
—
326,047
326,047
326,047
Subtotal
—
—
326,047
326,047
326,047
Total
$
167,951
$
167,951
$
1,935,006
$
1,935,006
$
2,102,957
(1)
As of December 31, 2015 and December 31, 2014, the Company did not record any OTTI on these assets.</t>
  </si>
  <si>
    <t>Property, Plant, and Equipment (Tables)</t>
  </si>
  <si>
    <t>Schedule of Property, Plant, and Equipment</t>
  </si>
  <si>
    <t>Property, plant, and equipment is stated at cost less accumulated depreciation/amortization and consisted of the following:
Estimated Useful Life (Years)
December 2015
December 31, 2014
($ in thousands)
Oil and Gas Properties:
Proved properties:
Well and development costs
$
71,463
$
183,221
Total proved properties
71,463
183,221
Unproved properties:
Oil and gas leasehold
382,976
406,643
Less: accumulated valuation allowance
(175,963
)
(208,725
)
207,013
197,918
Exploration wells in process
615,258
330,099
Total unproved properties
822,271
528,017
Total oil and gas properties, net
893,734
711,238
Other Property and Equipment:
Computer equipment and software
3
5,350
5,214
Office equipment and furniture
3 - 5
1,349
1,329
Leasehold improvements
3 - 10
2,150
2,118
8,849
8,661
Less: accumulated depreciation and amortization
(6,647
)
(5,245
)
Total other property and equipment, net
2,202
3,416
Property, plant, and equipment, net
$
895,936
$
714,654</t>
  </si>
  <si>
    <t>Schedule of Unproved Property Acquisition Costs, Net of Valuation Allowance</t>
  </si>
  <si>
    <t>As of December 31, 2015 and 2014, the Company has the following unproved property acquisition costs, net of valuation allowance on the consolidated balance sheets:
December 31, 2015
December 31, 2014
($ in thousands)
Individual oil and gas leaseholds with carrying value greater than $1 million
$
305,270
$
322,727
Individual oil and gas leaseholds with carrying value less than $1 million
77,706
83,916
382,976
406,643
Accumulated valuation allowance
(175,963
)
(208,725
)
Total oil and gas leasehold
$
207,013
$
197,918</t>
  </si>
  <si>
    <t>Schedule of Net Changes in Capitalized Exploration Well Costs</t>
  </si>
  <si>
    <t xml:space="preserve">The following tables reflect the Company’s net changes in and the cumulative costs of capitalized exploration well costs (excluding any related leasehold costs):
December 31, 2015
December 31, 2014
December 31, 2013
($ in thousands)
Beginning of period
$
330,099
$
233,143
$
208,274
Additions to capitalized exploration
Exploration well costs
285,118
151,687
195,499
Capitalized interest
24,161
9,522
4,880
Reclassifications to wells, facilities, and equipment based on determination of proved reserves
—
—
(38,446
)
Amounts charged to expense(1)
(24,120
)
(64,253
)
(137,064
)
End of period
$
615,258
$
330,099
$
233,143
(1)
The amount of $24.1 million, $64.3 million, and $137.1 million for the years ended December 31, 2015, 2014, and 2013, respectively, represents impairment charges on exploration wells drilled in the U.S. Gulf of Mexico which did not encounter commercial hydrocarbons. </t>
  </si>
  <si>
    <t>Schedule of Cumulative Costs of Capitalized Exploration Well Costs</t>
  </si>
  <si>
    <t>December 31, 2015
December 31, 2014
($ in thousands)
Cumulative costs:
Exploration well costs
$
576,694
$
315,697
Capitalized interest
38,564
14,402
$
615,258
$
330,099
Well costs capitalized for a period greater than one year after completion of drilling (included in the table above) are summarized as follows:
Year Ended December 31,
2015
2014
2013
($ in thousands)
U.S. Gulf of Mexico
$
351,753
$
233,141
$
186,510
Number of projects with exploration well costs that have been capitalized more than a year
7
6
3</t>
  </si>
  <si>
    <t>Other Assets (Tables)</t>
  </si>
  <si>
    <t>Schedule of Other Assets</t>
  </si>
  <si>
    <t xml:space="preserve">December 31,
2015
2014
($ in thousands)
Debt issue cost(1)
$
36,479
$
36,708
Rig mobilization costs(2)
15,397
12,324
$
51,876
$
49,032
(1)
As of December 31, 2015, the $36.5 million in debt issue costs was related to the issuance of the Borrowing Base Facility Agreement, the Company’s 2.625% convertible senior notes due 2019 and the Company’s 3.125% convertible senior notes due 2024, as described in Note 10—Long-term Debt Note 10—Long-term Debt
(2)
As of December 31, 2015 and 2014, the $15.4 million and $12.3 million, respectively, relate to costs relating to the Rowan Reliance drilling rig which was delivered in January 2015 and is currently drilling our North Platte #3 appraisal well. These costs are or will be amortized over the term of the drilling rig contracts. </t>
  </si>
  <si>
    <t>Long-term Debt (Tables)</t>
  </si>
  <si>
    <t>Schedule of The Carrying Amounts of The Liability Components of The Notes</t>
  </si>
  <si>
    <t>The carrying amounts of the liability components of the Notes were as follows:
December 31, 2015
December 31, 2014
Principal Amount
Unamortized discount(1)
Carrying Amount
Principal Amount
Unamortized discount
Carrying Amount
($ in thousands)
Carrying amount of liability component
2.625% Notes
$
1,380,000
$
(242,966
)
$
1,137,034
$
1,380,000
$
(295,509
)
$
1,084,491
3.125% Notes
1,300,000
(422,255
)
877,745
1,300,000
(455,963
)
844,037
Total
$
2,680,000
$
(665,221
)
$
2,014,779
$
2,680,000
$
(751,472
)
$
1,928,528
(1)
Unamortized discount will be amortized over the remaining life of the Notes which is 4 years for the 2.625% Notes and 8.5 years for the 3.125% Notes.</t>
  </si>
  <si>
    <t>Schedule of Carrying Amounts of The Equity Components of The Notes</t>
  </si>
  <si>
    <t>The carrying amounts of the equity components of the Notes were as follows:
December 31, 2015
December 31, 2014
($ in thousands)
Debt discount relating to value of conversion option
$
866,340
$
866,340
Debt issue costs
(20,185
)
(20,185
)
Total
$
846,155
$
846,155</t>
  </si>
  <si>
    <t>Schedule of The Fair Value of The Notes Excluding The Conversion Feature</t>
  </si>
  <si>
    <t>As of December 31, 2015 and December 31, 2014, the fair values of the Notes were as follows:
December 31, 2015
December 31, 2014
($ in thousands)
2.625% Notes
$
791,209
$
1,361,000
3.125% Notes
577,291
1,047,000
Total
$
1,368,500
$
2,408,000</t>
  </si>
  <si>
    <t>Schedule of Interest Expense</t>
  </si>
  <si>
    <t>Interest expense associated with the 2.625% convertible senior notes due 2019 and the 3.125% convertible senior notes due 2024 was as follows:
For Year Ended December 31,
2015
2014
2013
($ in thousands)
Interest expense associated with accrued interest
$
78,549
$
61,729
$
36,229
Interest expense associated with accretion of debt discount
86,251
68,348
44,789
Interest expense associated with amortization of debt issue costs
4,395
3,149
2,058
Less: Capitalized interest
(105,819
)
(58,458
)
(17,700
)
$
63,376
$
74,768
$
65,376</t>
  </si>
  <si>
    <t>Angola Transaction (Tables)</t>
  </si>
  <si>
    <t>Summary of Assets and Liabilities and Operation Results Associated with Blocks 9, 20, and 21 Offshore Angola</t>
  </si>
  <si>
    <t>The following table summarizes the assets and liabilities associated with Blocks 9, 20, and 21 offshore Angola:
December 31, 2015
December 31, 2014(1)
($ in thousands)
Cash and cash equivalents
$
8,578
$
12,017
Joint interest and other receivables
156,599
46,399
Prepaid expenses and other current assets
8,216
10,655
Inventory
56,224
59,581
Short term restricted funds
22,538
45,062
Oil and gas properties
1,465,299
1,209,741
Other property and equipment, net
10,107
7,965
Long term restricted funds
82,568
105,051
Other assets
922
4,904
Total assets of the discontinued operation
1,811,051
1,501,375
Trade and other accounts payable
(6,089
)
(7,939
)
Accrued liabilities
(128,259
)
(116,956
)
Short term contractual obligations
(115,110
)
(50,285
)
Long term contractual obligations
(1,381
)
(101,945
)
Other long term liabilities
—
(351
)
Total liabilities of the discontinued operation
$
(250,839
)
$
(277,476
)
(1)
Amounts in the comparative period are broken out between current and long-term on the consolidated balance sheet.</t>
  </si>
  <si>
    <t>Results for Blocks 9, 20, and 21 Offshore Angola Classified within Discontinued Operations</t>
  </si>
  <si>
    <t>Results for Blocks 9, 20, and 21 offshore Angola classified within discontinued operations consisted of the following:
Year ended
2015
2014
2013
Seismic and exploration
$
16,526
$
44,136
$
24,366
Dry hole expense and impairment(1)
153,274
103,707
126,945
General and administrative
23,603
42,770
32,652
Depreciation and amortization
2,478
2,890
546
Gain (loss) on sale of assets
—
12
3
$
195,881
$
193,515
$
184,512
(1)
In light of (i) the apparent conflict between Presidential Decree No. 212/15 and the Company's rights under the Block 20 PSC and (ii) the denial of the Company's request for an extension of the declaration of commercial discovery deadline with respect to Lontra, the Company has elected to impair the value of the Lontra #1 exploration well as of December 31, 2015.</t>
  </si>
  <si>
    <t>Seismic and Exploration Expenses (Tables)</t>
  </si>
  <si>
    <t>Schedule of Seismic and Exploration Expenses</t>
  </si>
  <si>
    <t>Seismic and exploration expenses consisted of the following:
For Year Ended December 31,
2015
2014
2013
($ in thousands)
Seismic costs
$
35,054
$
31,316
$
43,160
Leasehold delay rentals
6,930
7,391
6,660
Drilling rig expense and other exploration expense
3,334
2,724
27
$
45,318
$
41,431
$
49,847</t>
  </si>
  <si>
    <t>Equity based Compensation (Tables)</t>
  </si>
  <si>
    <t>Schedule of Restricted Stock Awarded to Employees and Restricted Stock Units</t>
  </si>
  <si>
    <t>The following table summarizes the information about the restricted stock awarded to employees for years ended December 31, 2015, 2014 and 2013:
Year Ended December 31,
2015
2014
2013
Restricted Shares
Weighted Average Grant Date Fair Value Per Share
Restricted Shares
Weighted Average Grant Date Fair Value Per Share
Restricted Shares
Weighted Average Grant Date Fair Value Per Share
Non-vested shares at beginning of year
2,802,789
$
16.44
4,334,886
$
14.31
4,040,825
$
13.05
Granted
3,503,948
$
8.53
2,275,317
$
14.53
620,840
$
24.58
Vested
(225,430
)
$
22.67
(1,433,172
)
$
16.32
(239,317
)
$
17.37
Forfeited or expired
(301,068
)
$
12.75
(2,374,242
)
$
10.63
(87,462
)
$
20.91
Non-vested shares at end of year
5,780,239
$
11.59
2,802,789
$
16.44
4,334,886
$
14.31
Weighted-average vesting period remaining
2.14 years
3.08 years
1.22 years
Unrecognized compensation ($ in thousands)
$
41,028
$
34,066
$
22,467</t>
  </si>
  <si>
    <t>Schedule of Assumptions Used to Determine the Fair Value of Each Stock Option Granted Using the Black-Scholes-Merton Option-Pricing Model</t>
  </si>
  <si>
    <t xml:space="preserve">The Company used the following weighted average assumptions for grants in 2015:
2015
Expected Term in Years
5.5
Expected Volatility
54.97
%
Expected Dividends
—
%
Risk-Free Interest Rate
1.84
% </t>
  </si>
  <si>
    <t>Schedule of Stock Option Activities</t>
  </si>
  <si>
    <t>A summary of the stock option activities for the year ended December 31, 2015 is presented below:
Shares
Weighted Average Exercise Price
Weighted-Average Remaining Contractual Term (years)
Aggregate Intrinsic Value (thousands)
Outstanding at January 1, 2015
3,136,547
$
19.52
7.6
$
—
Granted
746,268
$
7.90
Exercised
—
$
—
$
—
Forfeited or expired
(115,874
)
$
19.33
Outstanding at December 31, 2015
3,766,941
$
17.23
7.02
$
—
Vested or expected to vest at December 31, 2015
1,879,599
$
15.21
8.27
$
—
Exercisable at December 31, 2015
1,850,995
$
19.32
5.73
$
—</t>
  </si>
  <si>
    <t>Schedule of Stock Appreciation Rights Awarded to Employees</t>
  </si>
  <si>
    <t xml:space="preserve">The following table summarizes the information about the stock appreciation rights awarded to employees for the year ended December 31, 2015:
Year Ended December 31,
2015
Stock Appreciation Rights
Weighted Average Grant Date Fair Value Per Share
Non-vested rights at beginning of year
—
$
—
Granted
1,526,835
$
2.74
Vested
—
$
—
Forfeited or expired
(74,503
)
$
2.74
Non-vested rights at end of year
1,452,332
$
2.74
Weighted-average vesting period remaining
2.14 years
Unrecognized compensation ($ in thousands)
$
3,568
​
​
​
​
​
​ </t>
  </si>
  <si>
    <t>Schedule of Recognized Equity-based Compensation Costs</t>
  </si>
  <si>
    <t>The table below summarizes the equity-based compensation costs recognized for years ended December 31, 2015, 2014 and 2013:
Year Ended December 31,
2015
2014
2013
($ in thousands)
Restricted stock:
Employees
$
18,585
$
20,971
$
15,470
Non-employee directors
1,493
1,476
1,260
Stock options:
Employees
6,228
9,295
7,405
Restricted stock units (performance-based)
—
—
4,619
Stock Appreciation Rights
1,442
—
—
$
27,748
$
31,742
$
28,754</t>
  </si>
  <si>
    <t>Restricted Stock Units</t>
  </si>
  <si>
    <t>A summary of the restricted stock units activities for the years ended December 31, 2015, 2014 and 2013 is presented below:
Year Ended December 31,
2015
2014
2013
Number of shares relating Restricted Stock Units
Weighted Average Grant Date Fair Value Per Unit
Number of shares relating Restricted Stock Units
Weighted Average Grant Date Fair Value Per Unit
Number of shares relating Restricted Stock Units
Weighted Average Grant Date Fair Value Per Unit
Non-vested at beginning of year
—
$
—
21,624
$
30.50
109,275
$
30.50
Granted
—
—
—
—
—
—
Vested
—
$
—
(21,624
)
$
30.50
(87,401
)
$
30.50
Forfeited or expired
—
—
—
—
(250
)
$
30.50
Non-vested at end of year
—
—
—
—
21,624
$
30.50
Weighted-average period remaining
—
—
—</t>
  </si>
  <si>
    <t>Income Taxes (Tables)</t>
  </si>
  <si>
    <t>Schedule of components of the income tax provision (benefit) from continuing operations</t>
  </si>
  <si>
    <t>Year Ended December 31,
2015
2014
2013
($ in thousands)
Current taxes:
U.S. federal
$
—
$
—
$
—
Foreign
—
—
—
Deferred taxes:
U.S. federal
—
—
—
Foreign
—
—
—
Total
$
—
$
—
$
—</t>
  </si>
  <si>
    <t>Schedule of net income pre or post of corporate reorganization</t>
  </si>
  <si>
    <t xml:space="preserve">Year Ended December 31,
2015
2014
2013
($ in thousands)
U.S.:
Net income (loss) from continuing operations as reported
$
(490,190
)
$
(307,024
)
$
(386,169
)
Less: net income (loss) from continuing operations applicable to period before corporate reorganization
—
—
—
Foreign:
Net income (loss) from continuing operations as reported
(8,355
)
(10,224
)
(18,343
)
Less: net income (loss) from continuing operations applicable to period before corporate reorganization
—
—
—
Net income (loss) from continuing operations applicable to period after corporate reorganization
$
(498,545
)
$
(317,248
)
$
(404,512
) </t>
  </si>
  <si>
    <t>Schedule of effective income tax reconciliation</t>
  </si>
  <si>
    <t xml:space="preserve">Year Ended December 31,
2015
2014
2013
($ in thousands)
Income tax expense (benefit) at the federal statutory rate
$
(174,491
)
35.0
%
$
(111,037
)
35.0
%
$
(141,579
)
35.0
%
State income taxes, net of federal income tax benefit
(804
)
0.1
%
(499
)
0.2
%
(686
)
0.2
%
Foreign income tax
(601
)
3.3
%
(3,578
)
1.1
%
(6,420
)
1.5
%
Other
1,620
-0.7
%
229
-0.1
%
258
0.0
%
Valuation allowance
174,276
-37.7
%
114,885
-36.2
%
148,427
-36.7
%
$
—
—
%
$
—
—
%
$
—
—
% </t>
  </si>
  <si>
    <t>Schedule of Company's deferred tax assets and liabilities</t>
  </si>
  <si>
    <t>As of December 31,
2015
2014
($ in thousands)
Short-term deferred tax liabilities:
2.625% convertible senior notes due 2019(1)
$
—
$
18,479
3.125% convertible senior notes due 2024(1)
—
11,855
Total short-term deferred tax liabilities
—
30,334
Long-term deferred tax liabilities:
2.625% convertible senior notes due 2019
$
85,339
$
85,471
3.125% convertible senior notes due 2024
148,279
148,507
Oil and gas properties
152,043
54,461
Total long-term deferred tax liabilities
385,661
288,439
Long-term deferred tax assets:
Seismic and exploration costs
733,183
457,854
Stock based compensation
26,995
18,092
Domestic NOL carry forwards
568,050
415,608
Foreign NOL carry forwards
42,625
38,200
Other
(88,837
)
(43,021
)
Valuation allowance
(896,355
)
(567,960
)
Total long-term deferred assets
385,661
318,773
Net long-term deferred assets
—
30,334
Net deferred tax assets
$
—
$
—</t>
  </si>
  <si>
    <t>Commitments (Tables)</t>
  </si>
  <si>
    <t>Schedule of Payments Due for the Estimated Commitments, Excluding Long-Term Debt</t>
  </si>
  <si>
    <t>Payments Due By Year
2016
2017
2018
2019
2020
Thereafter
($ in thousands)
Drilling Rig and Related Contracts; midstream agreements
$
245,726
$
246,464
$
26,236
$
7,175
$
5,907
$
10,133
Operating Leases
2,263
2,309
2,369
2,405
2,454
3,172
Lease Rentals(1)
5,578
5,220
2,839
2,446
2,341
7,182
Total
$
253,567
$
253,993
$
31,444
$
12,026
$
10,702
$
20,487
(1)
Relates to the annual delay rental payments payable to the Office of Natural Resources Revenue within the U.S. Department of the Interior with respect to the Company’s U.S. Gulf of Mexico leases. These annual payments are required to maintain the leases from year to year.</t>
  </si>
  <si>
    <t>Selected Quarterly Financial Data-Unaudited (Tables)</t>
  </si>
  <si>
    <t>Schedule of Selected Quarterly Financial Data Unaudited</t>
  </si>
  <si>
    <t>Unaudited quarterly financial data for the years ended December 31, 2015 and 2014 are as follows:
1 st
2 nd
3 rd
4 th
($ in thousands, except per share data)
Year ended December 31, 2015
Operating costs and expenses
$
52,106
$
39,604
$
36,466
$
314,635
Operating income (loss)
(52,106
)
(39,604
)
(36,466
)
(314,635
)
Net income (loss) from continuing operations
(70,446
)
(53,369
)
(49,687
)
(325,043
)
Basic and diluted income (loss) per common share(1) from continuing operations
$
(0.17
)
$
(0.13
)
$
(0.12
)
$
(0.80
)
Year ended December 31, 2014
Operating costs and expenses
$
32,052
$
50,949
$
45,508
$
119,930
Operating income (loss)
(32,052
)
(50,949
)
(45,508
)
(119,930
)
Net income (loss) from continuing operations
(41,674
)
(68,114
)
(67,076
)
(140,385
)
Basic and diluted income (loss) per common share(1) from continuing operations
$
(0.10
)
$
(0.17
)
$
(0.16
)
$
(0.34
)
(1)
Totals may not add due to rounding.</t>
  </si>
  <si>
    <t>Supplemental Information on Oil and Gas Exploration and Production Activities (Unaudited) (Tables)</t>
  </si>
  <si>
    <t>Schedule of Capitalized Costs Related to Oil and Gas Activities</t>
  </si>
  <si>
    <t>Capitalized Costs Related to Oil and Gas Activities
Total
($ in thousands)
As of December 31, 2015
Unproved properties
$
998,234
Accumulated valuation allowance
(175,963
)
822,271
Proved properties
71,463
Net capitalized costs
$
893,734
As of December 31, 2014
Unproved properties(1)
$
736,742
Accumulated valuation allowance
(208,725
)
528,017
Proved properties
183,221
Net capitalized costs
$
711,238
(1)
Unproved properties include capitalized costs net of sale/like-kind exchange of leasehold interest transactions that occurred in 2014 of approximately $5.6 million for the U.S. Gulf of Mexico. No gain or loss was recognized for these transactions for the year ended December 31, 2014.</t>
  </si>
  <si>
    <t>Schedule of Costs Incurred in Oil and Gas Activities</t>
  </si>
  <si>
    <t>The following table reflects total costs incurred, both capitalized and expensed, for oil and gas property acquisition, exploration and development activities:
Total
Year ended December 31, 2015
Property acquisition
Unproved
$
35,993
Proved
—
Exploration
Capitalized
309,428
Expensed
45,318
Development
145,021
Total Costs Incurred
$
535,760
Year ended December 31, 2014
Property acquisition
Unproved
$
27,784
Proved
—
Exploration
Capitalized
161,208
Expensed
41,431
Development
90,642
Total Costs Incurred
$
321,065
Year ended December 31, 2013
Property acquisition
Unproved
$
37,584
Proved
—
Exploration
Capitalized
200,379
Expensed
49,847
Development
54,133
Total Costs Incurred
$
341,943</t>
  </si>
  <si>
    <t>Schedule of Reserve Quantity Information</t>
  </si>
  <si>
    <t>All of the Company’s proved reserves are located in the U.S. Gulf of Mexico. Reserve quantity information for the years ended December 31, 2015, 2014 and 2013 are as follows:
Natural Gas (in Bcf)
Natural Gas Liquids (in
Oil and Condensate (in
Equivalent Volumes (in
Proved undeveloped reserves:
Balance at December 31, 2013
3.4
—
7.9
8.5
Discoveries
0.3
0.0
0.5
0.5
Balance at December 31, 2014
3.7
0.0
8.4
9.0
Revisions
(1.9
)
0.3
(2.8
)
(2.8
)
Balance at December 31, 2015
1.8
0.3
5.6
6.2</t>
  </si>
  <si>
    <t>Schedule of Company's Estimated Discounted Future Net Cash Flows Related to Its Proved Natural Gas Reserves</t>
  </si>
  <si>
    <t>Information with respect to the Company’s estimated discounted future net cash flows related to its proved oil and natural gas reserves as of December 31, 2015 and 2014 are as follows:
2015
2014
($ in thousands)
Future cash inflows
$
288,705
$
814,394
Future production costs
(70,267
)
(12,710
)
Future development costs
(115,786
)
(244,306
)
Future income tax expense(1)
—
—
Future net cash flows
102,652
557,378
10% annual discount for estimated timing of cash flows
(45,077
)
(192,094
)
Standardized measure of discounted future net cash flows
$
57,575
$
365,284
(1)
There is no future income tax expense as of December 31, 2015, as the tax basis of the oil and gas properties in the United States and net operating losses attributable to oil and gas operations exceed the future net revenues.</t>
  </si>
  <si>
    <t>Schedule of Information With Respect to Company's Standardized Measure of Discounted Future Net Cash Flows</t>
  </si>
  <si>
    <t>Information with respect to the Company’s standardized measure of discounted future net cash flows as of December 31, 2015 and 2014 are as follows:
2015
2014
($ in thousands)
Standardized measure, beginning
$
365,284
$
276,633
Discoveries
—
—
Revisions of previous estimates:
Changes in prices and costs
(314,367
)
(36,869
)
Changes in future development costs
99,964
49,700
Changes in quantities
(122,584
)
17,351
Accretion of discount
36,528
27,663
Changes in timing and other
(7,250
)
30,806
Standardized measure, ending
$
57,575
$
365,284</t>
  </si>
  <si>
    <t>Summary of Significant Accounting Policies - Additional Information (Details)</t>
  </si>
  <si>
    <t>Dec. 31, 2015USD ($)segmentshares</t>
  </si>
  <si>
    <t>Dec. 31, 2014USD ($)shares</t>
  </si>
  <si>
    <t>Dec. 31, 2013USD ($)shares</t>
  </si>
  <si>
    <t>Aug. 22, 2015</t>
  </si>
  <si>
    <t>Dec. 17, 2012</t>
  </si>
  <si>
    <t>Description of Operations</t>
  </si>
  <si>
    <t>Number of reportable segment | segment</t>
  </si>
  <si>
    <t>OTTI in debt securities</t>
  </si>
  <si>
    <t>Settlement period of receivables, maximum</t>
  </si>
  <si>
    <t>30 days</t>
  </si>
  <si>
    <t>Shares of non-vested restricted stock, non vested restricted stock units, outstanding stock options and 2.625% convertible senior notes due 2019 and 3.125% convertible senior notes due 2024, excluded from the diluted income (loss) per share calculation | shares</t>
  </si>
  <si>
    <t>2.625% convertible senior notes due 2019</t>
  </si>
  <si>
    <t>2.625%</t>
  </si>
  <si>
    <t>Discontinued operations held for sale | Block 20, offshore Angola | CIE Angola Block 20 Ltd</t>
  </si>
  <si>
    <t>Percentage of working interest acquired</t>
  </si>
  <si>
    <t>40.00%</t>
  </si>
  <si>
    <t>Discontinued operations held for sale | Block 21, offshore Angola | CIE Angola Block 21 Ltd</t>
  </si>
  <si>
    <t>Summary of Significant Accounting Policies - Schedule of Changes in Asset Retirement Obligation (Details) $ in Thousands</t>
  </si>
  <si>
    <t>Dec. 31, 2015USD ($)</t>
  </si>
  <si>
    <t>Changes in asset retirement obligation</t>
  </si>
  <si>
    <t>Liabilities incurred</t>
  </si>
  <si>
    <t>Accretion</t>
  </si>
  <si>
    <t>End of period</t>
  </si>
  <si>
    <t>Cash and Cash Equivalents (Details) - USD ($) $ in Thousands</t>
  </si>
  <si>
    <t>Dec. 31, 2012</t>
  </si>
  <si>
    <t>Cash at banks</t>
  </si>
  <si>
    <t>Money market funds</t>
  </si>
  <si>
    <t>Held-to-maturity securities</t>
  </si>
  <si>
    <t>Restricted Cash and Cash Equivalents - Schedule of Restricted Cash and Cash Equivalents (Details) $ in Thousands</t>
  </si>
  <si>
    <t>Angolan sale proceeds</t>
  </si>
  <si>
    <t>American Express Bank pledge agreement</t>
  </si>
  <si>
    <t>Citibank commercial card agreement</t>
  </si>
  <si>
    <t>Restricted Cash and Cash Equivalents - (Parenthetical) (Details) - USD ($) $ in Millions</t>
  </si>
  <si>
    <t>Sep. 30, 2015</t>
  </si>
  <si>
    <t>Contractual maturity period of restricted cash and cash equivalents</t>
  </si>
  <si>
    <t>90 days</t>
  </si>
  <si>
    <t>Consideration received</t>
  </si>
  <si>
    <t>American Express Bank And Citibank Pledge Agreement</t>
  </si>
  <si>
    <t>Collateral held</t>
  </si>
  <si>
    <t>Joint Interest and Other Receivables - Additional Information (Details)</t>
  </si>
  <si>
    <t>Settlement period for bills under operating agreements</t>
  </si>
  <si>
    <t>Joint Interest and Other Receivables - Schedule of Joint Interest and Other Receivables (Details) - USD ($) $ in Thousands</t>
  </si>
  <si>
    <t>Receivable attributable to joint interest partners</t>
  </si>
  <si>
    <t>Accrued interest on investment securities</t>
  </si>
  <si>
    <t>Other</t>
  </si>
  <si>
    <t>Partners in the U.S. Gulf of Mexico</t>
  </si>
  <si>
    <t>Prepaid Expenses and Other Current Assets - Schedule of Prepaid Expenses and Other Current Assets (Details) - USD ($) $ in Thousands</t>
  </si>
  <si>
    <t>Prepaid expenses:</t>
  </si>
  <si>
    <t>Prepaid expenses</t>
  </si>
  <si>
    <t>Other current assets:</t>
  </si>
  <si>
    <t>Cash advance to joint venture partner</t>
  </si>
  <si>
    <t>Rig mobilization, regulatory and other related costs</t>
  </si>
  <si>
    <t>Prepaid Expenses and Other Current Assets - Schedule of Prepaid Expenses and Other Current Assets (Parenthetical) (Details) $ in Thousands</t>
  </si>
  <si>
    <t>Investments - Schedule of Fair Value of Held-to-maturity Securities Recorded at Amortized Cost (Details) - USD ($) $ in Thousands</t>
  </si>
  <si>
    <t>Schedule Of Held To Maturity Securities [Line Items]</t>
  </si>
  <si>
    <t>Fair market value</t>
  </si>
  <si>
    <t>Corporate securities</t>
  </si>
  <si>
    <t>U.S. Agency securities</t>
  </si>
  <si>
    <t>Commercial paper</t>
  </si>
  <si>
    <t>Certificates of deposit</t>
  </si>
  <si>
    <t>Investments - Schedule of Held-to-maturity Securities Included in the Company's Condensed Consolidated Balance Sheet (Details) - USD ($) $ in Thousands</t>
  </si>
  <si>
    <t>Investments - Schedule of Contractual Maturities of Held-to-maturity Securities (Details) - USD ($) $ in Thousands</t>
  </si>
  <si>
    <t>Held-to-maturities, Carrying value</t>
  </si>
  <si>
    <t>Within 1 year</t>
  </si>
  <si>
    <t>After 1 year</t>
  </si>
  <si>
    <t>Held-to-maturity securities, Estimated fair value</t>
  </si>
  <si>
    <t>Fair Value Measurements - Significant Financial Instruments Measured on a Recurring Basis as Categorized by the Fair Value Measurement Hierarchy (Details) - USD ($) $ in Thousands</t>
  </si>
  <si>
    <t>Significant financial instruments as categorized by the fair value measurement hierarchy</t>
  </si>
  <si>
    <t>Recurring basis</t>
  </si>
  <si>
    <t>Level 1 | Recurring basis | Carrying Value</t>
  </si>
  <si>
    <t>Level 1 | Recurring basis | Fair Value</t>
  </si>
  <si>
    <t>Level 2 | Recurring basis | Carrying Value</t>
  </si>
  <si>
    <t>Level 2 | Recurring basis | Fair Value</t>
  </si>
  <si>
    <t>Cash. | Recurring basis</t>
  </si>
  <si>
    <t>Cash. | Level 1 | Recurring basis | Carrying Value</t>
  </si>
  <si>
    <t>Cash. | Level 1 | Recurring basis | Fair Value</t>
  </si>
  <si>
    <t>Money market funds | Recurring basis</t>
  </si>
  <si>
    <t>Money market funds | Level 1 | Recurring basis | Carrying Value</t>
  </si>
  <si>
    <t>Money market funds | Level 1 | Recurring basis | Fair Value</t>
  </si>
  <si>
    <t>Commercial paper | Recurring basis</t>
  </si>
  <si>
    <t>Commercial paper | Level 2 | Recurring basis | Carrying Value</t>
  </si>
  <si>
    <t>Commercial paper | Level 2 | Recurring basis | Fair Value</t>
  </si>
  <si>
    <t>Corporate securities | Recurring basis</t>
  </si>
  <si>
    <t>Corporate securities | Level 2 | Recurring basis | Carrying Value</t>
  </si>
  <si>
    <t>Corporate securities | Level 2 | Recurring basis | Fair Value</t>
  </si>
  <si>
    <t>Certificates of deposit | Recurring basis</t>
  </si>
  <si>
    <t>Certificates of deposit | Level 2 | Recurring basis | Carrying Value</t>
  </si>
  <si>
    <t>Certificates of deposit | Level 2 | Recurring basis | Fair Value</t>
  </si>
  <si>
    <t>U.S. Agency securities | Recurring basis</t>
  </si>
  <si>
    <t>U.S. Agency securities | Level 2 | Recurring basis | Carrying Value</t>
  </si>
  <si>
    <t>U.S. Agency securities | Level 2 | Recurring basis | Fair Value</t>
  </si>
  <si>
    <t>Property, Plant, and Equipment - Schedule of Property, Plant, and Equipment (Details) - USD ($) $ in Thousands</t>
  </si>
  <si>
    <t>Well and development costs</t>
  </si>
  <si>
    <t>Total proved properties</t>
  </si>
  <si>
    <t>Oil and gas leasehold</t>
  </si>
  <si>
    <t>Less: accumulated valuation allowance</t>
  </si>
  <si>
    <t>Total oil and gas leasehold</t>
  </si>
  <si>
    <t>Total unproved properties</t>
  </si>
  <si>
    <t>Total oil and gas properties, net</t>
  </si>
  <si>
    <t>Other Property and Equipment</t>
  </si>
  <si>
    <t>Less: accumulated depreciation and amortization</t>
  </si>
  <si>
    <t>Total other property and equipment, net</t>
  </si>
  <si>
    <t>Exploration wells in process</t>
  </si>
  <si>
    <t>Computer equipment and software</t>
  </si>
  <si>
    <t>Estimated Useful Life</t>
  </si>
  <si>
    <t>3 years</t>
  </si>
  <si>
    <t>Office equipment and furniture</t>
  </si>
  <si>
    <t>Office equipment and furniture | Minimum</t>
  </si>
  <si>
    <t>Office equipment and furniture | Maximum</t>
  </si>
  <si>
    <t>5 years</t>
  </si>
  <si>
    <t>Leasehold improvements</t>
  </si>
  <si>
    <t>Leasehold improvements | Minimum</t>
  </si>
  <si>
    <t>Leasehold improvements | Maximum</t>
  </si>
  <si>
    <t>10 years</t>
  </si>
  <si>
    <t>Property, Plant, and Equipment - Additional Information (Details) - USD ($) $ in Thousands</t>
  </si>
  <si>
    <t>1 Months Ended</t>
  </si>
  <si>
    <t>2 Months Ended</t>
  </si>
  <si>
    <t>Sep. 30, 2013</t>
  </si>
  <si>
    <t>Jul. 31, 2014</t>
  </si>
  <si>
    <t>Feb. 26, 2013</t>
  </si>
  <si>
    <t>Carrying amount of oil and gas properties</t>
  </si>
  <si>
    <t>Fair value of oil and gas properties</t>
  </si>
  <si>
    <t>Pre tax impairment of oil and gas properties</t>
  </si>
  <si>
    <t>Lower limit of individual leasehold</t>
  </si>
  <si>
    <t>Upper limit of individual leasehold</t>
  </si>
  <si>
    <t>Carrying amount of unproved properties subject to amortization before impairment provision</t>
  </si>
  <si>
    <t>Exploration well costs</t>
  </si>
  <si>
    <t>Development well costs</t>
  </si>
  <si>
    <t>Oil and gas properties, net</t>
  </si>
  <si>
    <t>Lease impairment allowance</t>
  </si>
  <si>
    <t>Oil and gas properties, net | Mississippi Canyon Block 209</t>
  </si>
  <si>
    <t>Total consideration for the sale</t>
  </si>
  <si>
    <t>Consideration for the sale received at closing date</t>
  </si>
  <si>
    <t>Additional consideration for the sale receivable on commencement of operations</t>
  </si>
  <si>
    <t>Contingent consideration for the sale to be receivable on commencement of production</t>
  </si>
  <si>
    <t>Oil and gas properties, net | U.S. Gulf of Mexico</t>
  </si>
  <si>
    <t>Unproved property, net of valuation allowance</t>
  </si>
  <si>
    <t>Ownership Interest Acquisition Aggregate Consideration</t>
  </si>
  <si>
    <t>Property, Plant, and Equipment - Schedule of Unproved Property Acquisition Costs, Net of Valuation Allowance (Details) - USD ($) $ in Thousands</t>
  </si>
  <si>
    <t>Unproved property acquisition costs, net of valuation allowance</t>
  </si>
  <si>
    <t>Individual oil and gas leaseholds with carrying value greater than $1 million</t>
  </si>
  <si>
    <t>Individual oil and gas leaseholds with carrying value less than $1 million</t>
  </si>
  <si>
    <t>Unproved property</t>
  </si>
  <si>
    <t>Accumulated valuation allowance</t>
  </si>
  <si>
    <t>Property, Plant, and Equipment - Schedule of Unproved Property Acquisition Costs, Net of Valuation Allowance (Parenthetical) (Details) $ in Millions</t>
  </si>
  <si>
    <t>Property, Plant, and Equipment - Schedule of Net Changes in Capitalized Exploration Well Costs (Details) - USD ($) $ in Thousands</t>
  </si>
  <si>
    <t>Net changes in capitalized exploratory well costs (excluding any related leasehold costs)</t>
  </si>
  <si>
    <t>Beginning of period</t>
  </si>
  <si>
    <t>Reclassifications to wells, facilities, and equipment based on determination of proved reserves</t>
  </si>
  <si>
    <t>Amounts charged to expense</t>
  </si>
  <si>
    <t>Additions to capitalized exploration</t>
  </si>
  <si>
    <t>Capitalized interest</t>
  </si>
  <si>
    <t>Property, Plant, and Equipment - Schedule of Net Changes in Capitalized Exploration Well Costs (Parenthetical) (Details) - USD ($) $ in Thousands</t>
  </si>
  <si>
    <t>U.S. Gulf of Mexico</t>
  </si>
  <si>
    <t>Property, Plant, and Equipment - Schedule of Cumulative Costs of Capitalized Exploration Well Costs (Details) $ in Thousands</t>
  </si>
  <si>
    <t>Dec. 31, 2015USD ($)Project</t>
  </si>
  <si>
    <t>Dec. 31, 2014USD ($)Project</t>
  </si>
  <si>
    <t>Dec. 31, 2013USD ($)Project</t>
  </si>
  <si>
    <t>Dec. 31, 2012USD ($)</t>
  </si>
  <si>
    <t>Cumulative costs of capitalized exploratory well costs (excluding any related leasehold costs)</t>
  </si>
  <si>
    <t>Cumulative costs</t>
  </si>
  <si>
    <t>Number of projects with exploration well costs that have been capitalized more than a year | Project</t>
  </si>
  <si>
    <t>Well costs capitalized for a period greater than one year after completion of drilling</t>
  </si>
  <si>
    <t>Other Assets - Schedule of Other Assets (Details) - USD ($) $ in Thousands</t>
  </si>
  <si>
    <t>Debt issue cost</t>
  </si>
  <si>
    <t>Rig mobilization costs</t>
  </si>
  <si>
    <t>Other Assets (Parenthetical) (Details) - USD ($) $ in Thousands</t>
  </si>
  <si>
    <t>Long-term Debt - Additional Information (Details) $ / shares in Units, item in Millions</t>
  </si>
  <si>
    <t>May. 29, 2015USD ($)</t>
  </si>
  <si>
    <t>May. 13, 2014USD ($)item$ / shares</t>
  </si>
  <si>
    <t>Dec. 17, 2012USD ($)item$ / shares</t>
  </si>
  <si>
    <t>Sep. 30, 2015$ / shares</t>
  </si>
  <si>
    <t>Dec. 31, 2014USD ($)</t>
  </si>
  <si>
    <t>Debt instrument</t>
  </si>
  <si>
    <t>Accrued for interest</t>
  </si>
  <si>
    <t>Notes</t>
  </si>
  <si>
    <t>Repurchase price as a percentage of principal amount of debt instrument</t>
  </si>
  <si>
    <t>100.00%</t>
  </si>
  <si>
    <t>Specified minimum percentage of principal amount, the holders of which may declare all principal, accrued and unpaid interest to be due and payable immediately, upon the occurrence of an Event of Default</t>
  </si>
  <si>
    <t>25.00%</t>
  </si>
  <si>
    <t>Percentage of principal amount, which may be declared by holders of a specified principal amount to be due and payable immediately upon occurrence of an Event of Default</t>
  </si>
  <si>
    <t>Aggregate principal amount of notes issued</t>
  </si>
  <si>
    <t>Initial conversion rate of common stock</t>
  </si>
  <si>
    <t>Initial conversion price per share of common stock (in dollars per share) | $ / shares</t>
  </si>
  <si>
    <t>Number of underlying shares that the holder of the debt instrument would receive upon conversion | item</t>
  </si>
  <si>
    <t>Effective interest rate used to amortize liability component of debt issue costs (as a percent)</t>
  </si>
  <si>
    <t>8.40%</t>
  </si>
  <si>
    <t>Debt Issuance Costs Allocated to Liability Component</t>
  </si>
  <si>
    <t>Number of days within 30 consecutive trading days in which the closing price of the entity's common stock must exceed the conversion price for the notes to be redeemable</t>
  </si>
  <si>
    <t>20 days</t>
  </si>
  <si>
    <t>Number of consecutive trading days during which the closing price of the entity's common stock must exceed the conversion price for at least 20 days in order for the notes to be redeemable</t>
  </si>
  <si>
    <t>Minimum sale price of common stock to determine eligibility of conversion | $ / shares</t>
  </si>
  <si>
    <t>Number of business days after any five consecutive trading day period during the note measurement period</t>
  </si>
  <si>
    <t>5 days</t>
  </si>
  <si>
    <t>Number of consecutive trading days before five consecutive business days during the note measurement period</t>
  </si>
  <si>
    <t>Convertibility of debt, trading price of debt test, percentage of closing price of stock used in calculation</t>
  </si>
  <si>
    <t>98.00%</t>
  </si>
  <si>
    <t>8.97%</t>
  </si>
  <si>
    <t>Facility Agreement</t>
  </si>
  <si>
    <t>Maximum debt to equity ratio</t>
  </si>
  <si>
    <t>70.00%</t>
  </si>
  <si>
    <t>Maximum guaranteed amount to fund cost overruns</t>
  </si>
  <si>
    <t>Funding obligation in cash for cost overruns (as a percent)</t>
  </si>
  <si>
    <t>50.00%</t>
  </si>
  <si>
    <t>Cash obligated to deposit in a collateral account for funding of cost overruns</t>
  </si>
  <si>
    <t>Project life coverage ratio</t>
  </si>
  <si>
    <t>Loan life coverage ratio</t>
  </si>
  <si>
    <t>Aggregate remaining reserves for the Heidelberg field to the initial approved reserves (as a percent)</t>
  </si>
  <si>
    <t>20.00%</t>
  </si>
  <si>
    <t>Maximum project loan life coverage ratio</t>
  </si>
  <si>
    <t>Maximum loan life coverage ratio</t>
  </si>
  <si>
    <t>Maximum debt service coverage ratio</t>
  </si>
  <si>
    <t>Facility Agreement | GOM#1</t>
  </si>
  <si>
    <t>Maximum borrowing capacity</t>
  </si>
  <si>
    <t>Availability for additional borrowings, upon the satisfaction of certain conditions</t>
  </si>
  <si>
    <t>Availability for additional borrowings, if GOM#1's interest in the Heidelberg field is increased</t>
  </si>
  <si>
    <t>Facility Agreement | GOM#1 | Following Completion</t>
  </si>
  <si>
    <t>Mandatory prepayment with excess cash flow (in percent)</t>
  </si>
  <si>
    <t>33.00%</t>
  </si>
  <si>
    <t>Facility Agreement | GOM#1 | Following Completion | London Interbank Offered Rate (LIBOR)</t>
  </si>
  <si>
    <t>Margin to variable interest rate (as a percent)</t>
  </si>
  <si>
    <t>4.00%</t>
  </si>
  <si>
    <t>Facility Agreement | GOM#1 | Following Completion | Base Rate</t>
  </si>
  <si>
    <t>3.00%</t>
  </si>
  <si>
    <t>Facility Agreement | GOM#1 | Prior to Completion</t>
  </si>
  <si>
    <t>Unused commitment fee (as a percent)</t>
  </si>
  <si>
    <t>Facility Agreement | GOM#1 | Prior to Completion | London Interbank Offered Rate (LIBOR)</t>
  </si>
  <si>
    <t>6.00%</t>
  </si>
  <si>
    <t>Facility Agreement | GOM#1 | Prior to Completion | Base Rate</t>
  </si>
  <si>
    <t>5.00%</t>
  </si>
  <si>
    <t>Long-term Debt - Schedule of The Carrying Amounts of The Liability Components of The Notes (Details) - USD ($) $ in Thousands</t>
  </si>
  <si>
    <t>Principal Amount</t>
  </si>
  <si>
    <t>Unamortized discount</t>
  </si>
  <si>
    <t>Carrying amount of the liability components</t>
  </si>
  <si>
    <t>Long-term Debt - Schedule of The Carrying Amounts of The Liability Components of The Notes (Parenthetical) (Details)</t>
  </si>
  <si>
    <t>Remaining term of debt</t>
  </si>
  <si>
    <t>4 years</t>
  </si>
  <si>
    <t>8 years 6 months</t>
  </si>
  <si>
    <t>Long-term Debt -Schedule of Carrying Amounts of The Equity Components of The Notes (Details) - USD ($) $ in Thousands</t>
  </si>
  <si>
    <t>Debt discount relating to value of conversion option</t>
  </si>
  <si>
    <t>Debt issue costs</t>
  </si>
  <si>
    <t>Long-term Debt - Schedule of The Fair Value of The Notes Excluding The Conversion Feature (Details) - USD ($) $ in Thousands</t>
  </si>
  <si>
    <t>Fair value of the notes excluding conversion feature</t>
  </si>
  <si>
    <t>Long-term Debt - Schedule of Interest Expense (Details) - USD ($) $ in Thousands</t>
  </si>
  <si>
    <t>Interest expense associated with accrued interest</t>
  </si>
  <si>
    <t>Interest expense associated with accretion of debt discount</t>
  </si>
  <si>
    <t>Interest expense associated with amortization of debt issue costs</t>
  </si>
  <si>
    <t>Less: Capitalized interest</t>
  </si>
  <si>
    <t>Angola Transaction - Additional Information (Details) - USD ($) $ in Millions</t>
  </si>
  <si>
    <t>Feb. 13, 2009</t>
  </si>
  <si>
    <t>Sonangol Pesquisa e Producao, S.A | Block 20, offshore Angola | CIE Angola Block 20 Ltd</t>
  </si>
  <si>
    <t>30.00%</t>
  </si>
  <si>
    <t>Sonangol Pesquisa e Producao, S.A | Block 21, offshore Angola | CIE Angola Block 21 Ltd</t>
  </si>
  <si>
    <t>60.00%</t>
  </si>
  <si>
    <t>Discontinued operations held for sale | Block 20 and Block 21</t>
  </si>
  <si>
    <t>Maximum time period for obtaining approvals from the Angolan government</t>
  </si>
  <si>
    <t>1 year</t>
  </si>
  <si>
    <t>Discontinued operations held for sale | Block 20 and Block 21 | CIE Angola block 20 and block 21</t>
  </si>
  <si>
    <t>Consideration</t>
  </si>
  <si>
    <t>Withholding taxes for the gross consideration to be paid</t>
  </si>
  <si>
    <t>Discontinued operations held for sale | Block 20 and Block 21 | CIE Angola block 20 and block 21 | First Payment</t>
  </si>
  <si>
    <t>Payment period after execution of the Purchase and Sale Agreement</t>
  </si>
  <si>
    <t>7 days</t>
  </si>
  <si>
    <t>Discontinued operations held for sale | Block 20 and Block 21 | CIE Angola block 20 and block 21 | Second Payment</t>
  </si>
  <si>
    <t>Payment period after receipt of the Angolan government approvals</t>
  </si>
  <si>
    <t>15 days</t>
  </si>
  <si>
    <t>Discontinued operations held for sale | Block 20 and Block 21 | CIE Angola block 20 and block 21 | Third Payment</t>
  </si>
  <si>
    <t>Payment period after execution of transfer of operations agreement</t>
  </si>
  <si>
    <t>Maximum time period for obtaining approvals from the Angolan government to share costs</t>
  </si>
  <si>
    <t>Discontinued operations held for sale | Block 9, Block 20 And Block 21, Offshore Angola</t>
  </si>
  <si>
    <t>Quarterly royalty payment, percentage of the market price of Whitton's rights and obligations under the Royalty Agreement</t>
  </si>
  <si>
    <t>2.50%</t>
  </si>
  <si>
    <t>Angola Transaction - Summary of Assets and Liabilities and Operation Results Associated with Blocks 9, 20, and 21 Offshore Angola (Details) - Discontinued operations held for sale - Block 9, Block 20 And Block 21, Offshore Angola - USD ($) $ in Thousands</t>
  </si>
  <si>
    <t>Short term restricted funds</t>
  </si>
  <si>
    <t>Oil and gas properties</t>
  </si>
  <si>
    <t>Other property and equipment, net</t>
  </si>
  <si>
    <t>Long term restricted funds</t>
  </si>
  <si>
    <t>Total assets of the discontinued operation</t>
  </si>
  <si>
    <t>Short term contractual obligations</t>
  </si>
  <si>
    <t>Long term contractual obligations</t>
  </si>
  <si>
    <t>Other long term liabilities</t>
  </si>
  <si>
    <t>Total liabilities of the discontinued operation</t>
  </si>
  <si>
    <t>Angola Transaction - Summary of Results for Blocks 9, 20, and 21 Offshore Angola Classified Within Discontinued Operations (Details) - USD ($) $ in Thousands</t>
  </si>
  <si>
    <t>Stockholders' Equity - Additional Information (Details) - USD ($) $ in Thousands</t>
  </si>
  <si>
    <t>Carrying amount of the equity components</t>
  </si>
  <si>
    <t>Seismic and Exploration Expenses - Schedule of Seismic and Exploration Expenses (Details) - USD ($) $ in Thousands</t>
  </si>
  <si>
    <t>Seismic costs</t>
  </si>
  <si>
    <t>Leasehold delay rentals</t>
  </si>
  <si>
    <t>Drilling rig expense and other exploration expense</t>
  </si>
  <si>
    <t>Total seismic and exploration expenses</t>
  </si>
  <si>
    <t>Equity Based Compensation - Additional Information (Details) - USD ($) $ / shares in Units, $ in Thousands</t>
  </si>
  <si>
    <t>Jan. 15, 2016</t>
  </si>
  <si>
    <t>Feb. 20, 2015</t>
  </si>
  <si>
    <t>Dec. 03, 2010</t>
  </si>
  <si>
    <t>Dec. 14, 2014</t>
  </si>
  <si>
    <t>Contractual term for options granted</t>
  </si>
  <si>
    <t>Long Term Incentive Plan</t>
  </si>
  <si>
    <t>Shares available for grant under the plan</t>
  </si>
  <si>
    <t>Shares authorized under the plan</t>
  </si>
  <si>
    <t>NED Plan</t>
  </si>
  <si>
    <t>Restricted Stock</t>
  </si>
  <si>
    <t>Granted (in shares)</t>
  </si>
  <si>
    <t>Unrecognized compensation</t>
  </si>
  <si>
    <t>Restricted Stock | Non-employee Directors</t>
  </si>
  <si>
    <t>Weighted average fair value of shares at grant date (in dollars per share)</t>
  </si>
  <si>
    <t>Restricted Stock | Three Senior Officers | Subsequent Event</t>
  </si>
  <si>
    <t>Non-Qualified Stock Options</t>
  </si>
  <si>
    <t>Weighted-average grant-date fair value of stock options granted (in dollars per share) using the Black-Scholes option-pricing model</t>
  </si>
  <si>
    <t>Period for recognition of unrecognized compensation cost</t>
  </si>
  <si>
    <t>1 year 4 months 28 days</t>
  </si>
  <si>
    <t>Non-Qualified Stock Options | Vesting in three years</t>
  </si>
  <si>
    <t>Vesting percentage</t>
  </si>
  <si>
    <t>Non-Qualified Stock Options | Vesting in fourth year</t>
  </si>
  <si>
    <t>Non-Qualified Stock Options | Three Senior Officers | Subsequent Event</t>
  </si>
  <si>
    <t>Vesting period</t>
  </si>
  <si>
    <t>Restricted Stock Units | Minimum</t>
  </si>
  <si>
    <t>0.00%</t>
  </si>
  <si>
    <t>Multiplier to determine awards vested (as a percent)</t>
  </si>
  <si>
    <t>Restricted Stock Units | Maximum</t>
  </si>
  <si>
    <t>37.50%</t>
  </si>
  <si>
    <t>Restricted Stock Units | Vesting in three years | Maximum</t>
  </si>
  <si>
    <t>200.00%</t>
  </si>
  <si>
    <t>Restricted Stock Units | Non-employee Directors</t>
  </si>
  <si>
    <t>Awards granted (in shares)</t>
  </si>
  <si>
    <t>Awards granted as on period end (in shares)</t>
  </si>
  <si>
    <t>Restricted Stock Units | Employees</t>
  </si>
  <si>
    <t>Retainer Awards | Non-employee Directors | Common Stock</t>
  </si>
  <si>
    <t>Stock Appreciation Rights (SARs)</t>
  </si>
  <si>
    <t>Stock Appreciation Rights (SARs) | Long Term Incentive Plan</t>
  </si>
  <si>
    <t>Market price per share</t>
  </si>
  <si>
    <t>Fair value price per share</t>
  </si>
  <si>
    <t>Stock Appreciation Rights (SARs) | Long Term Incentive Plan | Vesting in three years</t>
  </si>
  <si>
    <t>0.33%</t>
  </si>
  <si>
    <t>Stock Appreciation Rights (SARs) | Long Term Incentive Plan | Vesting in one year</t>
  </si>
  <si>
    <t>Stock Appreciation Rights (SARs) | Long Term Incentive Plan | Vesting in two years</t>
  </si>
  <si>
    <t>Equity Based Compensation - Schedule of Restricted Stock Awarded to Employees and Restricted Stock Units (Details) - Restricted Stock - USD ($) $ / shares in Units, $ in Thousands</t>
  </si>
  <si>
    <t>Restricted Shares</t>
  </si>
  <si>
    <t>Non-vested shares at beginning of the period</t>
  </si>
  <si>
    <t>Vested (in shares)</t>
  </si>
  <si>
    <t>Forfeited or expired (in shares)</t>
  </si>
  <si>
    <t>Non-vested shares at end of the period</t>
  </si>
  <si>
    <t>Weighted Average Grant Date Fair Value Per Share</t>
  </si>
  <si>
    <t>Non-vested shares at beginning of the period (in dollars per share)</t>
  </si>
  <si>
    <t>Granted (in dollars per share)</t>
  </si>
  <si>
    <t>Vested (in dollars per share)</t>
  </si>
  <si>
    <t>Forfeited or expired (in dollars per share)</t>
  </si>
  <si>
    <t>Non-vested shares at end of the period (in dollars per share)</t>
  </si>
  <si>
    <t>Weighted-average vesting period remaining</t>
  </si>
  <si>
    <t>2 years 1 month 21 days</t>
  </si>
  <si>
    <t>3 years 29 days</t>
  </si>
  <si>
    <t>1 year 2 months 19 days</t>
  </si>
  <si>
    <t>Equity Based Compensation - Schedule of Assumptions Used to Determine the Fair Value of Each Stock Option Granted Using the Black-Scholes-Merton Option-Pricing Model (Details) - Non-Qualified Stock Options</t>
  </si>
  <si>
    <t>Assumptions used to determine the fair value of each stock option granted using the Black-Scholes-Merton option-pricing model</t>
  </si>
  <si>
    <t>Expected Term in Years</t>
  </si>
  <si>
    <t>5 years 6 months</t>
  </si>
  <si>
    <t>Expected Volatility (as a percent)</t>
  </si>
  <si>
    <t>54.97%</t>
  </si>
  <si>
    <t>Expected Dividends (as a percent)</t>
  </si>
  <si>
    <t>Risk-Free Interest Rate (as a percent)</t>
  </si>
  <si>
    <t>1.84%</t>
  </si>
  <si>
    <t>Equity Based Compensation - Schedule of Stock Option Activities (Details) - Non-Qualified Stock Options - $ / shares</t>
  </si>
  <si>
    <t>Number of Stock Options</t>
  </si>
  <si>
    <t>Outstanding at the beginning of the period (in shares)</t>
  </si>
  <si>
    <t>Outstanding at the end of the period (in shares)</t>
  </si>
  <si>
    <t>Vested or expected to vest at the end of the period (in shares)</t>
  </si>
  <si>
    <t>Exercisable at the end of the period (in shares)</t>
  </si>
  <si>
    <t>Weighted Average Exercise Price</t>
  </si>
  <si>
    <t>Outstanding at the beginning of the period (in dollars per share)</t>
  </si>
  <si>
    <t>Outstanding at the end of the period (in dollars per share)</t>
  </si>
  <si>
    <t>Vested or expected to vest at the end of the period (in dollars per share)</t>
  </si>
  <si>
    <t>Exercisable at the end of the period (in dollars per share)</t>
  </si>
  <si>
    <t>Weighted-Average Remaining Contractual Term (in years)</t>
  </si>
  <si>
    <t>Weighted-average remaining contractual term (years)</t>
  </si>
  <si>
    <t>7 years 7 days</t>
  </si>
  <si>
    <t>7 years 7 months 6 days</t>
  </si>
  <si>
    <t>Vested or expected to vest at the end of the period</t>
  </si>
  <si>
    <t>8 years 3 months 7 days</t>
  </si>
  <si>
    <t>Exercisable at the end of the period</t>
  </si>
  <si>
    <t>5 years 8 months 23 days</t>
  </si>
  <si>
    <t>Equity Based Compensation - Schedule of Restricted Stock Units Activities (Details) - Restricted Stock Units - $ / shares</t>
  </si>
  <si>
    <t>Equity Based Compensation - Schedule of Stock Appreciation Rights Awarded to Employees (Details) - Stock Appreciation Rights $ / shares in Units, $ in Thousands</t>
  </si>
  <si>
    <t>Dec. 31, 2015USD ($)$ / sharesshares</t>
  </si>
  <si>
    <t>Awards granted (in shares) | shares</t>
  </si>
  <si>
    <t>Forfeited or expired (in shares) | shares</t>
  </si>
  <si>
    <t>Non-vested shares at end of the period | shares</t>
  </si>
  <si>
    <t>Granted (in dollars per share) | $ / shares</t>
  </si>
  <si>
    <t>Forfeited or expired (in dollars per share) | $ / shares</t>
  </si>
  <si>
    <t>Non-vested shares at end of the period (in dollars per share) | $ / shares</t>
  </si>
  <si>
    <t>Unrecognized compensation | $</t>
  </si>
  <si>
    <t>Equity Based Compensation - Schedule of Recognized Equity-based Compensation Costs (Details) - USD ($) $ in Thousands</t>
  </si>
  <si>
    <t>Equity-based compensation costs</t>
  </si>
  <si>
    <t>Restricted Stock | Employees</t>
  </si>
  <si>
    <t>Non-Qualified Stock Options | Employees</t>
  </si>
  <si>
    <t>Stock Appreciation Rights</t>
  </si>
  <si>
    <t>Employee Benefit Plan - Additional Information (Details) - USD ($) $ in Millions</t>
  </si>
  <si>
    <t>Dec. 31, 2006</t>
  </si>
  <si>
    <t>Minimum period following date of hire after which employees become eligible to participate in the Plan</t>
  </si>
  <si>
    <t>3 months</t>
  </si>
  <si>
    <t>Employee contribution match in plan (as a percent)</t>
  </si>
  <si>
    <t>Expenses recorded in benefit contributions to the Plan</t>
  </si>
  <si>
    <t>Income Taxes - Additional Information (Details) - USD ($)</t>
  </si>
  <si>
    <t>Income Tax [Line Items]</t>
  </si>
  <si>
    <t>Net deferred tax asset</t>
  </si>
  <si>
    <t>Valuation allowance</t>
  </si>
  <si>
    <t>Income tax expense or benefit</t>
  </si>
  <si>
    <t>Unrecognized tax benefits</t>
  </si>
  <si>
    <t>Accrued interest or penalties associated with unrecognized tax benefits</t>
  </si>
  <si>
    <t>Federal</t>
  </si>
  <si>
    <t>Net operating loss carryforwards</t>
  </si>
  <si>
    <t>Net operating loss carryforwards begins to expire</t>
  </si>
  <si>
    <t>State</t>
  </si>
  <si>
    <t>Foreign</t>
  </si>
  <si>
    <t>Income Taxes - Schedule of Components of the Income Tax Provision (Benefit) from Continuing Operations (Details) - USD ($)</t>
  </si>
  <si>
    <t>Deferred taxes:</t>
  </si>
  <si>
    <t>Income Taxes - Schedule of Net Income Pre or Post of Corporate Reorganization (Details) - USD ($) $ in Thousands</t>
  </si>
  <si>
    <t>U.S.:</t>
  </si>
  <si>
    <t>Net income (loss) from continuing operations as reported</t>
  </si>
  <si>
    <t>Foreign:</t>
  </si>
  <si>
    <t>Income Taxes - Schedule of Effective Income Tax Reconciliation (Details) - USD ($)</t>
  </si>
  <si>
    <t>Reconciliation of income taxes computed at the U.S. federal statutory tax rate to the Company's income tax expense (benefit)</t>
  </si>
  <si>
    <t>Income tax expense (benefit) at the federal statutory rate</t>
  </si>
  <si>
    <t>State income taxes, net of federal income tax benefit</t>
  </si>
  <si>
    <t>Foreign income tax</t>
  </si>
  <si>
    <t>Income tax expense (benefit) at the federal statutory rate (as a percent)</t>
  </si>
  <si>
    <t>35.00%</t>
  </si>
  <si>
    <t>State income taxes, net of federal income tax benefit (as a percent)</t>
  </si>
  <si>
    <t>0.10%</t>
  </si>
  <si>
    <t>0.20%</t>
  </si>
  <si>
    <t>Foreign income taxes (as a percent)</t>
  </si>
  <si>
    <t>3.30%</t>
  </si>
  <si>
    <t>1.10%</t>
  </si>
  <si>
    <t>1.50%</t>
  </si>
  <si>
    <t>Other (as a percent)</t>
  </si>
  <si>
    <t>(0.70%)</t>
  </si>
  <si>
    <t>(0.10%)</t>
  </si>
  <si>
    <t>(37.70%)</t>
  </si>
  <si>
    <t>(36.20%)</t>
  </si>
  <si>
    <t>(36.70%)</t>
  </si>
  <si>
    <t>Income Taxes - Schedule of Company's Deferred Tax Assets and Liabilities (Details) - USD ($) $ in Thousands</t>
  </si>
  <si>
    <t>Short-term deferred tax liabilities:</t>
  </si>
  <si>
    <t>Total short-term deferred tax liabilities</t>
  </si>
  <si>
    <t>Long-term deferred tax liabilities:</t>
  </si>
  <si>
    <t>Total long-term deferred tax liabilities</t>
  </si>
  <si>
    <t>Long-term deferred tax assets:</t>
  </si>
  <si>
    <t>Seismic and exploration costs</t>
  </si>
  <si>
    <t>Stock based compensation</t>
  </si>
  <si>
    <t>Domestic NOL carry forwards</t>
  </si>
  <si>
    <t>Foreign NOL carry forwards</t>
  </si>
  <si>
    <t>Total long-term deferred assets</t>
  </si>
  <si>
    <t>Net long-term deferred assets</t>
  </si>
  <si>
    <t>Short-term deferred tax liabilities</t>
  </si>
  <si>
    <t>Long-term deferred tax liabilities</t>
  </si>
  <si>
    <t>Commitments - Schedule of Payments Due for the Estimated Commitments, Excluding Long-Term Debt (Details) $ in Thousands</t>
  </si>
  <si>
    <t>Contractual obligation and commitments</t>
  </si>
  <si>
    <t>Thereafter</t>
  </si>
  <si>
    <t>Drilling Rig And Related Contracts | Midstream Agreements</t>
  </si>
  <si>
    <t>Operating Leases</t>
  </si>
  <si>
    <t>Lease Rentals</t>
  </si>
  <si>
    <t>Commitments - Additional Information (Details) - USD ($) $ in Millions</t>
  </si>
  <si>
    <t>Office and delay rental expense</t>
  </si>
  <si>
    <t>Selected Quarterly Financial Data-Unaudited - Summary of Unaudited Quarterly Financial Data (Details) - USD ($) $ / shares in Units, $ in Thousands</t>
  </si>
  <si>
    <t>3 Months Ended</t>
  </si>
  <si>
    <t>Mar. 31, 2015</t>
  </si>
  <si>
    <t>Sep. 30, 2014</t>
  </si>
  <si>
    <t>Jun. 30, 2014</t>
  </si>
  <si>
    <t>Mar. 31, 2014</t>
  </si>
  <si>
    <t>Selected Quarterly Financial Information [Abstract]</t>
  </si>
  <si>
    <t>Operating costs and expenses</t>
  </si>
  <si>
    <t>Basic and diluted income (loss) per common share from continuing operations</t>
  </si>
  <si>
    <t>Supplemental Information on Oil and Gas Exploration and Production Activities (Unaudited) - Schedule of Capitalized Costs Related to Oil and Gas Activities (Details) - USD ($) $ in Thousands</t>
  </si>
  <si>
    <t>Unproved properties</t>
  </si>
  <si>
    <t>Unproved properties, net</t>
  </si>
  <si>
    <t>Proved properties</t>
  </si>
  <si>
    <t>Net capitalized costs</t>
  </si>
  <si>
    <t>Supplemental Information on Oil and Gas Exploration and Production Activities (Unaudited) - Schedule of Capitalized Costs Related to Oil and Gas Activities (Parenthetical) (Details)</t>
  </si>
  <si>
    <t>Capitalized Costs Related to Oil and Gas Activities</t>
  </si>
  <si>
    <t>Gain (loss) recognized on sale and exchange of leasehold interests transactions</t>
  </si>
  <si>
    <t>Proceeds from sale and exchange of leasehold interests transactions</t>
  </si>
  <si>
    <t>Supplemental Information on Oil and Gas Exploration and Production Activities (Unaudited) - Schedule of Costs Incurred in Oil and Gas Activities (Details) - USD ($) $ in Thousands</t>
  </si>
  <si>
    <t>Property acquisition</t>
  </si>
  <si>
    <t>Unproved</t>
  </si>
  <si>
    <t>Exploration</t>
  </si>
  <si>
    <t>Capitalized</t>
  </si>
  <si>
    <t>Expensed</t>
  </si>
  <si>
    <t>Development</t>
  </si>
  <si>
    <t>Total Costs Incurred</t>
  </si>
  <si>
    <t>Supplemental Information on Oil and Gas Exploration and Production Activities (Unaudited) - Schedule of Reserve Quantity Information (Details)</t>
  </si>
  <si>
    <t>Dec. 31, 2015MMBoeBcfMMBbls</t>
  </si>
  <si>
    <t>Dec. 31, 2014MMBoeBcfMMBbls</t>
  </si>
  <si>
    <t>Proved undeveloped energy reserves:</t>
  </si>
  <si>
    <t>Beginning of the year | MMBoe</t>
  </si>
  <si>
    <t>Discoveries | MMBoe</t>
  </si>
  <si>
    <t>Revisions | MMBoe</t>
  </si>
  <si>
    <t>End of the year | MMBoe</t>
  </si>
  <si>
    <t>Natural Gas (in Bcf)</t>
  </si>
  <si>
    <t>Proved undeveloped reserves:</t>
  </si>
  <si>
    <t>Beginning of the year | Bcf</t>
  </si>
  <si>
    <t>Discoveries | Bcf</t>
  </si>
  <si>
    <t>Revisions | Bcf</t>
  </si>
  <si>
    <t>End of the year | Bcf</t>
  </si>
  <si>
    <t>Natural Gas Liquids (in MMBbls)</t>
  </si>
  <si>
    <t>Beginning of the year</t>
  </si>
  <si>
    <t>Discoveries</t>
  </si>
  <si>
    <t>Revisions</t>
  </si>
  <si>
    <t>End of the year</t>
  </si>
  <si>
    <t>Oil and Condensate (in MMBbls)</t>
  </si>
  <si>
    <t>Supplemental Information on Oil and Gas Exploration and Production Activities (Unaudited) - Additional Information (Details)</t>
  </si>
  <si>
    <t>Dec. 31, 2015$ / bbl$ / MMBTU$ / Mcf</t>
  </si>
  <si>
    <t>Dec. 31, 2014$ / bbl$ / MMBTU$ / Mcf</t>
  </si>
  <si>
    <t>Supplemental Information On Oil And Gas Exploration And Production Activities Disclosure [Line Items]</t>
  </si>
  <si>
    <t>Future net cash flows are discounted to present value</t>
  </si>
  <si>
    <t>10.00%</t>
  </si>
  <si>
    <t>Period for calculating un-weighted arithmetic average of the first-day-of-the-month prices</t>
  </si>
  <si>
    <t>12 months</t>
  </si>
  <si>
    <t>Unweighted average resulting price (in dollars per Bbl, NGL or Mcf) | $ / Mcf</t>
  </si>
  <si>
    <t>Unweighted average resulting price (in dollars per Bbl, NGL or Mcf)</t>
  </si>
  <si>
    <t>Oil and Condensate (in MMBbls) | Light Louisiana Sweet</t>
  </si>
  <si>
    <t>Unweighted arithmetic average price (in dollars per Bbl, NGL or MMbtu)</t>
  </si>
  <si>
    <t>Natural Gas (in Bcf) | Henry Hub</t>
  </si>
  <si>
    <t>Unweighted arithmetic average price (in dollars per Bbl, NGL or MMbtu) | $ / MMBTU</t>
  </si>
  <si>
    <t>NGL</t>
  </si>
  <si>
    <t>Supplemental Information on Oil and Gas Exploration and Production Activities (Unaudited) - Schedule of Company's Estimated Discounted Future Net Cash Flows Related to Its Proved Natural Gas Reserves (Details) - USD ($) $ in Thousands</t>
  </si>
  <si>
    <t>Future net cash flows relating to proved oil and gas reserves based on the standardized measure</t>
  </si>
  <si>
    <t>Future cash inflows</t>
  </si>
  <si>
    <t>Future production costs</t>
  </si>
  <si>
    <t>Future development costs</t>
  </si>
  <si>
    <t>Future income tax expense</t>
  </si>
  <si>
    <t>Future net cash flows</t>
  </si>
  <si>
    <t>10% annual discount for estimated timing of cash flows</t>
  </si>
  <si>
    <t>Standardized Measure of Discounted Future Net Cash Flows Relating to Proved Oil and Gas Reserves, Total</t>
  </si>
  <si>
    <t>Supplemental Information on Oil and Gas Exploration and Production Activities (Unaudited) - Schedule of Information With Respect to Company's Standardized Measure of Discounted Future Net Cash Flows (Details) - USD ($) $ in Thousands</t>
  </si>
  <si>
    <t>Standardized measure, beginning</t>
  </si>
  <si>
    <t>Revisions Of Previous Estimates</t>
  </si>
  <si>
    <t>Changes in prices and costs</t>
  </si>
  <si>
    <t>Changes in future development costs</t>
  </si>
  <si>
    <t>Changes in quantities</t>
  </si>
  <si>
    <t>Accretion of discount</t>
  </si>
  <si>
    <t>Changes in timing and other</t>
  </si>
  <si>
    <t>Standardized measure, ending</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0.000_);(#,##0.0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6"/>
    <col customWidth="1" max="2" min="2" width="3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71261</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s" r="B12" s="4">
        <v>21</v>
      </c>
    </row>
    <row spans="1:3" r="13">
      <c t="s" r="A13" s="4">
        <v>22</v>
      </c>
      <c t="s" r="B13" s="4">
        <v>19</v>
      </c>
    </row>
    <row spans="1:3" r="14">
      <c t="s" r="A14" s="4">
        <v>23</v>
      </c>
      <c t="s" r="B14" s="4">
        <v>24</v>
      </c>
    </row>
    <row spans="1:3" r="15">
      <c t="s" r="A15" s="4">
        <v>25</v>
      </c>
      <c t="n" r="C15" s="7">
        <v>3.2</v>
      </c>
    </row>
    <row spans="1:3" r="16">
      <c t="s" r="A16" s="4">
        <v>26</v>
      </c>
      <c t="n" r="B16" s="6">
        <v>414506559</v>
      </c>
    </row>
    <row spans="1:3" r="17">
      <c t="s" r="A17" s="4">
        <v>27</v>
      </c>
      <c t="n" r="B17" s="6">
        <v>2015</v>
      </c>
    </row>
    <row spans="1:3" r="18">
      <c t="s" r="A18" s="4">
        <v>28</v>
      </c>
      <c t="s" r="B18" s="4">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8"/>
    <col customWidth="1" max="3" min="3" width="28"/>
  </cols>
  <sheetData>
    <row spans="1:3" r="1">
      <c t="s" r="A1" s="1">
        <v>829</v>
      </c>
      <c t="s" r="B1" s="2">
        <v>1</v>
      </c>
    </row>
    <row spans="1:3" r="2">
      <c t="s" r="B2" s="2">
        <v>830</v>
      </c>
      <c t="s" r="C2" s="2">
        <v>831</v>
      </c>
    </row>
    <row spans="1:3" r="3">
      <c t="s" r="A3" s="3">
        <v>832</v>
      </c>
    </row>
    <row spans="1:3" r="4">
      <c t="s" r="A4" s="4">
        <v>833</v>
      </c>
      <c t="n" r="B4" s="6">
        <v>9</v>
      </c>
      <c t="n" r="C4" s="12">
        <v>8.5</v>
      </c>
    </row>
    <row spans="1:3" r="5">
      <c t="s" r="A5" s="4">
        <v>834</v>
      </c>
      <c t="n" r="C5" s="12">
        <v>0.5</v>
      </c>
    </row>
    <row spans="1:3" r="6">
      <c t="s" r="A6" s="4">
        <v>835</v>
      </c>
      <c t="n" r="B6" s="12">
        <v>-2.8</v>
      </c>
    </row>
    <row spans="1:3" r="7">
      <c t="s" r="A7" s="4">
        <v>836</v>
      </c>
      <c t="n" r="B7" s="12">
        <v>6.2</v>
      </c>
      <c t="n" r="C7" s="6">
        <v>9</v>
      </c>
    </row>
    <row spans="1:3" r="8">
      <c t="s" r="A8" s="4">
        <v>837</v>
      </c>
    </row>
    <row spans="1:3" r="9">
      <c t="s" r="A9" s="3">
        <v>838</v>
      </c>
    </row>
    <row spans="1:3" r="10">
      <c t="s" r="A10" s="4">
        <v>839</v>
      </c>
      <c t="n" r="B10" s="12">
        <v>3.7</v>
      </c>
      <c t="n" r="C10" s="12">
        <v>3.4</v>
      </c>
    </row>
    <row spans="1:3" r="11">
      <c t="s" r="A11" s="4">
        <v>840</v>
      </c>
      <c t="n" r="C11" s="12">
        <v>0.3</v>
      </c>
    </row>
    <row spans="1:3" r="12">
      <c t="s" r="A12" s="4">
        <v>841</v>
      </c>
      <c t="n" r="B12" s="12">
        <v>-1.9</v>
      </c>
    </row>
    <row spans="1:3" r="13">
      <c t="s" r="A13" s="4">
        <v>842</v>
      </c>
      <c t="n" r="B13" s="12">
        <v>1.8</v>
      </c>
      <c t="n" r="C13" s="12">
        <v>3.7</v>
      </c>
    </row>
    <row spans="1:3" r="14">
      <c t="s" r="A14" s="4">
        <v>843</v>
      </c>
    </row>
    <row spans="1:3" r="15">
      <c t="s" r="A15" s="3">
        <v>838</v>
      </c>
    </row>
    <row spans="1:3" r="16">
      <c t="s" r="A16" s="4">
        <v>844</v>
      </c>
      <c t="n" r="B16" s="6">
        <v>0</v>
      </c>
    </row>
    <row spans="1:3" r="17">
      <c t="s" r="A17" s="4">
        <v>845</v>
      </c>
      <c t="n" r="C17" s="6">
        <v>0</v>
      </c>
    </row>
    <row spans="1:3" r="18">
      <c t="s" r="A18" s="4">
        <v>846</v>
      </c>
      <c t="n" r="B18" s="12">
        <v>0.3</v>
      </c>
    </row>
    <row spans="1:3" r="19">
      <c t="s" r="A19" s="4">
        <v>847</v>
      </c>
      <c t="n" r="B19" s="12">
        <v>0.3</v>
      </c>
      <c t="n" r="C19" s="6">
        <v>0</v>
      </c>
    </row>
    <row spans="1:3" r="20">
      <c t="s" r="A20" s="4">
        <v>848</v>
      </c>
    </row>
    <row spans="1:3" r="21">
      <c t="s" r="A21" s="3">
        <v>838</v>
      </c>
    </row>
    <row spans="1:3" r="22">
      <c t="s" r="A22" s="4">
        <v>844</v>
      </c>
      <c t="n" r="B22" s="12">
        <v>8.4</v>
      </c>
      <c t="n" r="C22" s="12">
        <v>7.9</v>
      </c>
    </row>
    <row spans="1:3" r="23">
      <c t="s" r="A23" s="4">
        <v>845</v>
      </c>
      <c t="n" r="C23" s="12">
        <v>0.5</v>
      </c>
    </row>
    <row spans="1:3" r="24">
      <c t="s" r="A24" s="4">
        <v>846</v>
      </c>
      <c t="n" r="B24" s="12">
        <v>-2.8</v>
      </c>
    </row>
    <row spans="1:3" r="25">
      <c t="s" r="A25" s="4">
        <v>847</v>
      </c>
      <c t="n" r="B25" s="12">
        <v>5.6</v>
      </c>
      <c t="n" r="C25" s="12">
        <v>8.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t="s" r="A1" s="1">
        <v>849</v>
      </c>
      <c t="s" r="B1" s="2">
        <v>1</v>
      </c>
    </row>
    <row spans="1:3" r="2">
      <c t="s" r="B2" s="2">
        <v>850</v>
      </c>
      <c t="s" r="C2" s="2">
        <v>851</v>
      </c>
    </row>
    <row spans="1:3" r="3">
      <c t="s" r="A3" s="3">
        <v>852</v>
      </c>
    </row>
    <row spans="1:3" r="4">
      <c t="s" r="A4" s="4">
        <v>853</v>
      </c>
      <c t="s" r="B4" s="4">
        <v>854</v>
      </c>
    </row>
    <row spans="1:3" r="5">
      <c t="s" r="A5" s="4">
        <v>855</v>
      </c>
      <c t="s" r="B5" s="4">
        <v>856</v>
      </c>
    </row>
    <row spans="1:3" r="6">
      <c t="s" r="A6" s="4">
        <v>857</v>
      </c>
      <c t="n" r="B6" s="11">
        <v>-0.182</v>
      </c>
      <c t="n" r="C6" s="11">
        <v>4.77</v>
      </c>
    </row>
    <row spans="1:3" r="7">
      <c t="s" r="A7" s="4">
        <v>848</v>
      </c>
    </row>
    <row spans="1:3" r="8">
      <c t="s" r="A8" s="3">
        <v>852</v>
      </c>
    </row>
    <row spans="1:3" r="9">
      <c t="s" r="A9" s="4">
        <v>858</v>
      </c>
      <c t="n" r="B9" s="10">
        <v>50.78</v>
      </c>
      <c t="n" r="C9" s="10">
        <v>95.23999999999999</v>
      </c>
    </row>
    <row spans="1:3" r="10">
      <c t="s" r="A10" s="4">
        <v>859</v>
      </c>
    </row>
    <row spans="1:3" r="11">
      <c t="s" r="A11" s="3">
        <v>852</v>
      </c>
    </row>
    <row spans="1:3" r="12">
      <c t="s" r="A12" s="4">
        <v>860</v>
      </c>
      <c t="n" r="B12" s="10">
        <v>54.02</v>
      </c>
      <c t="n" r="C12" s="10">
        <v>98.48</v>
      </c>
    </row>
    <row spans="1:3" r="13">
      <c t="s" r="A13" s="4">
        <v>861</v>
      </c>
    </row>
    <row spans="1:3" r="14">
      <c t="s" r="A14" s="3">
        <v>852</v>
      </c>
    </row>
    <row spans="1:3" r="15">
      <c t="s" r="A15" s="4">
        <v>862</v>
      </c>
      <c t="n" r="B15" s="11">
        <v>2.587</v>
      </c>
      <c t="n" r="C15" s="11">
        <v>4.35</v>
      </c>
    </row>
    <row spans="1:3" r="16">
      <c t="s" r="A16" s="4">
        <v>863</v>
      </c>
    </row>
    <row spans="1:3" r="17">
      <c t="s" r="A17" s="3">
        <v>852</v>
      </c>
    </row>
    <row spans="1:3" r="18">
      <c t="s" r="A18" s="4">
        <v>858</v>
      </c>
      <c t="n" r="B18" s="10">
        <v>15.2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64</v>
      </c>
      <c t="s" r="B1" s="2">
        <v>2</v>
      </c>
      <c t="s" r="C1" s="2">
        <v>31</v>
      </c>
      <c t="s" r="D1" s="2">
        <v>76</v>
      </c>
    </row>
    <row spans="1:4" r="2">
      <c t="s" r="A2" s="3">
        <v>865</v>
      </c>
    </row>
    <row spans="1:4" r="3">
      <c t="s" r="A3" s="4">
        <v>866</v>
      </c>
      <c t="n" r="B3" s="8">
        <v>288705</v>
      </c>
      <c t="n" r="C3" s="8">
        <v>814394</v>
      </c>
    </row>
    <row spans="1:4" r="4">
      <c t="s" r="A4" s="4">
        <v>867</v>
      </c>
      <c t="n" r="B4" s="6">
        <v>-70267</v>
      </c>
      <c t="n" r="C4" s="6">
        <v>-12710</v>
      </c>
    </row>
    <row spans="1:4" r="5">
      <c t="s" r="A5" s="4">
        <v>868</v>
      </c>
      <c t="n" r="B5" s="6">
        <v>-115786</v>
      </c>
      <c t="n" r="C5" s="6">
        <v>-244306</v>
      </c>
    </row>
    <row spans="1:4" r="6">
      <c t="s" r="A6" s="4">
        <v>869</v>
      </c>
      <c t="n" r="B6" s="6">
        <v>0</v>
      </c>
      <c t="n" r="C6" s="6">
        <v>0</v>
      </c>
    </row>
    <row spans="1:4" r="7">
      <c t="s" r="A7" s="4">
        <v>870</v>
      </c>
      <c t="n" r="B7" s="6">
        <v>102652</v>
      </c>
      <c t="n" r="C7" s="6">
        <v>557378</v>
      </c>
    </row>
    <row spans="1:4" r="8">
      <c t="s" r="A8" s="4">
        <v>871</v>
      </c>
      <c t="n" r="B8" s="6">
        <v>-45077</v>
      </c>
      <c t="n" r="C8" s="6">
        <v>-192094</v>
      </c>
    </row>
    <row spans="1:4" r="9">
      <c t="s" r="A9" s="4">
        <v>872</v>
      </c>
      <c t="n" r="B9" s="8">
        <v>57575</v>
      </c>
      <c t="n" r="C9" s="8">
        <v>365284</v>
      </c>
      <c t="n" r="D9" s="8">
        <v>276633</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73</v>
      </c>
      <c t="s" r="B1" s="2">
        <v>1</v>
      </c>
    </row>
    <row spans="1:3" r="2">
      <c t="s" r="B2" s="2">
        <v>2</v>
      </c>
      <c t="s" r="C2" s="2">
        <v>31</v>
      </c>
    </row>
    <row spans="1:3" r="3">
      <c t="s" r="A3" s="3">
        <v>219</v>
      </c>
    </row>
    <row spans="1:3" r="4">
      <c t="s" r="A4" s="4">
        <v>874</v>
      </c>
      <c t="n" r="B4" s="8">
        <v>365284</v>
      </c>
      <c t="n" r="C4" s="8">
        <v>276633</v>
      </c>
    </row>
    <row spans="1:3" r="5">
      <c t="s" r="A5" s="3">
        <v>875</v>
      </c>
    </row>
    <row spans="1:3" r="6">
      <c t="s" r="A6" s="4">
        <v>876</v>
      </c>
      <c t="n" r="B6" s="6">
        <v>-314367</v>
      </c>
      <c t="n" r="C6" s="6">
        <v>-36869</v>
      </c>
    </row>
    <row spans="1:3" r="7">
      <c t="s" r="A7" s="4">
        <v>877</v>
      </c>
      <c t="n" r="B7" s="6">
        <v>99964</v>
      </c>
      <c t="n" r="C7" s="6">
        <v>49700</v>
      </c>
    </row>
    <row spans="1:3" r="8">
      <c t="s" r="A8" s="4">
        <v>878</v>
      </c>
      <c t="n" r="B8" s="6">
        <v>-122584</v>
      </c>
      <c t="n" r="C8" s="6">
        <v>17351</v>
      </c>
    </row>
    <row spans="1:3" r="9">
      <c t="s" r="A9" s="4">
        <v>879</v>
      </c>
      <c t="n" r="B9" s="6">
        <v>36528</v>
      </c>
      <c t="n" r="C9" s="6">
        <v>27663</v>
      </c>
    </row>
    <row spans="1:3" r="10">
      <c t="s" r="A10" s="4">
        <v>880</v>
      </c>
      <c t="n" r="B10" s="6">
        <v>-7250</v>
      </c>
      <c t="n" r="C10" s="6">
        <v>30806</v>
      </c>
    </row>
    <row spans="1:3" r="11">
      <c t="s" r="A11" s="4">
        <v>881</v>
      </c>
      <c t="n" r="B11" s="8">
        <v>57575</v>
      </c>
      <c t="n" r="C11" s="8">
        <v>36528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v>
      </c>
      <c t="s" r="B1" s="2">
        <v>2</v>
      </c>
      <c t="s" r="C1" s="2">
        <v>31</v>
      </c>
    </row>
    <row spans="1:3" r="2">
      <c t="s" r="A2" s="3">
        <v>32</v>
      </c>
    </row>
    <row spans="1:3" r="3">
      <c t="s" r="A3" s="4">
        <v>33</v>
      </c>
      <c t="n" r="B3" s="8">
        <v>71593</v>
      </c>
      <c t="n" r="C3" s="8">
        <v>246704</v>
      </c>
    </row>
    <row spans="1:3" r="4">
      <c t="s" r="A4" s="4">
        <v>34</v>
      </c>
      <c t="n" r="B4" s="6">
        <v>252950</v>
      </c>
    </row>
    <row spans="1:3" r="5">
      <c t="s" r="A5" s="4">
        <v>35</v>
      </c>
      <c t="n" r="B5" s="6">
        <v>54709</v>
      </c>
      <c t="n" r="C5" s="6">
        <v>13575</v>
      </c>
    </row>
    <row spans="1:3" r="6">
      <c t="s" r="A6" s="4">
        <v>36</v>
      </c>
      <c t="n" r="B6" s="6">
        <v>43881</v>
      </c>
      <c t="n" r="C6" s="6">
        <v>3842</v>
      </c>
    </row>
    <row spans="1:3" r="7">
      <c t="s" r="A7" s="4">
        <v>37</v>
      </c>
      <c t="n" r="B7" s="6">
        <v>26113</v>
      </c>
      <c t="n" r="C7" s="6">
        <v>35093</v>
      </c>
    </row>
    <row spans="1:3" r="8">
      <c t="s" r="A8" s="4">
        <v>38</v>
      </c>
      <c t="n" r="B8" s="6">
        <v>885994</v>
      </c>
      <c t="n" r="C8" s="6">
        <v>1530206</v>
      </c>
    </row>
    <row spans="1:3" r="9">
      <c t="s" r="A9" s="4">
        <v>39</v>
      </c>
      <c t="n" r="B9" s="6">
        <v>1811051</v>
      </c>
      <c t="n" r="C9" s="6">
        <v>173714</v>
      </c>
    </row>
    <row spans="1:3" r="10">
      <c t="s" r="A10" s="4">
        <v>40</v>
      </c>
      <c t="n" r="B10" s="6">
        <v>3146291</v>
      </c>
      <c t="n" r="C10" s="6">
        <v>2003134</v>
      </c>
    </row>
    <row spans="1:3" r="11">
      <c t="s" r="A11" s="3">
        <v>41</v>
      </c>
    </row>
    <row spans="1:3" r="12">
      <c t="s" r="A12" s="4">
        <v>42</v>
      </c>
      <c t="n" r="B12" s="6">
        <v>893734</v>
      </c>
      <c t="n" r="C12" s="6">
        <v>711238</v>
      </c>
    </row>
    <row spans="1:3" r="13">
      <c t="s" r="A13" s="4">
        <v>43</v>
      </c>
      <c t="n" r="B13" s="6">
        <v>2202</v>
      </c>
      <c t="n" r="C13" s="6">
        <v>3416</v>
      </c>
    </row>
    <row spans="1:3" r="14">
      <c t="s" r="A14" s="4">
        <v>44</v>
      </c>
      <c t="n" r="B14" s="6">
        <v>895936</v>
      </c>
      <c t="n" r="C14" s="6">
        <v>714654</v>
      </c>
    </row>
    <row spans="1:3" r="15">
      <c t="s" r="A15" s="4">
        <v>45</v>
      </c>
      <c t="n" r="C15" s="6">
        <v>326047</v>
      </c>
    </row>
    <row spans="1:3" r="16">
      <c t="s" r="A16" s="4">
        <v>46</v>
      </c>
      <c t="n" r="C16" s="6">
        <v>30334</v>
      </c>
    </row>
    <row spans="1:3" r="17">
      <c t="s" r="A17" s="4">
        <v>47</v>
      </c>
      <c t="n" r="B17" s="6">
        <v>51876</v>
      </c>
      <c t="n" r="C17" s="6">
        <v>49032</v>
      </c>
    </row>
    <row spans="1:3" r="18">
      <c t="s" r="A18" s="4">
        <v>48</v>
      </c>
      <c t="n" r="C18" s="6">
        <v>1327661</v>
      </c>
    </row>
    <row spans="1:3" r="19">
      <c t="s" r="A19" s="4">
        <v>49</v>
      </c>
      <c t="n" r="B19" s="6">
        <v>4094103</v>
      </c>
      <c t="n" r="C19" s="6">
        <v>4450862</v>
      </c>
    </row>
    <row spans="1:3" r="20">
      <c t="s" r="A20" s="3">
        <v>50</v>
      </c>
    </row>
    <row spans="1:3" r="21">
      <c t="s" r="A21" s="4">
        <v>51</v>
      </c>
      <c t="n" r="B21" s="6">
        <v>856</v>
      </c>
      <c t="n" r="C21" s="6">
        <v>70</v>
      </c>
    </row>
    <row spans="1:3" r="22">
      <c t="s" r="A22" s="4">
        <v>52</v>
      </c>
      <c t="n" r="B22" s="6">
        <v>126323</v>
      </c>
      <c t="n" r="C22" s="6">
        <v>98016</v>
      </c>
    </row>
    <row spans="1:3" r="23">
      <c t="s" r="A23" s="4">
        <v>53</v>
      </c>
      <c t="n" r="B23" s="6">
        <v>250000</v>
      </c>
    </row>
    <row spans="1:3" r="24">
      <c t="s" r="A24" s="4">
        <v>46</v>
      </c>
      <c t="n" r="C24" s="6">
        <v>30334</v>
      </c>
    </row>
    <row spans="1:3" r="25">
      <c t="s" r="A25" s="4">
        <v>54</v>
      </c>
      <c t="n" r="B25" s="6">
        <v>250839</v>
      </c>
      <c t="n" r="C25" s="6">
        <v>175180</v>
      </c>
    </row>
    <row spans="1:3" r="26">
      <c t="s" r="A26" s="4">
        <v>55</v>
      </c>
      <c t="n" r="B26" s="6">
        <v>628018</v>
      </c>
      <c t="n" r="C26" s="6">
        <v>303600</v>
      </c>
    </row>
    <row spans="1:3" r="27">
      <c t="s" r="A27" s="4">
        <v>56</v>
      </c>
      <c t="n" r="B27" s="6">
        <v>2014779</v>
      </c>
      <c t="n" r="C27" s="6">
        <v>1928528</v>
      </c>
    </row>
    <row spans="1:3" r="28">
      <c t="s" r="A28" s="4">
        <v>57</v>
      </c>
      <c t="n" r="B28" s="6">
        <v>3167</v>
      </c>
    </row>
    <row spans="1:3" r="29">
      <c t="s" r="A29" s="4">
        <v>58</v>
      </c>
      <c t="n" r="B29" s="6">
        <v>2002</v>
      </c>
      <c t="n" r="C29" s="6">
        <v>2172</v>
      </c>
    </row>
    <row spans="1:3" r="30">
      <c t="s" r="A30" s="4">
        <v>59</v>
      </c>
      <c t="n" r="C30" s="6">
        <v>102296</v>
      </c>
    </row>
    <row spans="1:3" r="31">
      <c t="s" r="A31" s="4">
        <v>60</v>
      </c>
      <c t="n" r="B31" s="6">
        <v>2019948</v>
      </c>
      <c t="n" r="C31" s="6">
        <v>2032996</v>
      </c>
    </row>
    <row spans="1:3" r="32">
      <c t="s" r="A32" s="3">
        <v>61</v>
      </c>
    </row>
    <row spans="1:3" r="33">
      <c t="s" r="A33" s="4">
        <v>62</v>
      </c>
      <c t="n" r="B33" s="6">
        <v>4088</v>
      </c>
      <c t="n" r="C33" s="6">
        <v>4085</v>
      </c>
    </row>
    <row spans="1:3" r="34">
      <c t="s" r="A34" s="4">
        <v>63</v>
      </c>
      <c t="n" r="B34" s="6">
        <v>4164097</v>
      </c>
      <c t="n" r="C34" s="6">
        <v>4137803</v>
      </c>
    </row>
    <row spans="1:3" r="35">
      <c t="s" r="A35" s="4">
        <v>64</v>
      </c>
      <c t="n" r="B35" s="6">
        <v>-2722048</v>
      </c>
      <c t="n" r="C35" s="6">
        <v>-2027622</v>
      </c>
    </row>
    <row spans="1:3" r="36">
      <c t="s" r="A36" s="4">
        <v>65</v>
      </c>
      <c t="n" r="B36" s="6">
        <v>1446137</v>
      </c>
      <c t="n" r="C36" s="6">
        <v>2114266</v>
      </c>
    </row>
    <row spans="1:3" r="37">
      <c t="s" r="A37" s="4">
        <v>66</v>
      </c>
      <c t="n" r="B37" s="8">
        <v>4094103</v>
      </c>
      <c t="n" r="C37" s="8">
        <v>44508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v>
      </c>
      <c t="s" r="B1" s="2">
        <v>2</v>
      </c>
      <c t="s" r="C1" s="2">
        <v>31</v>
      </c>
    </row>
    <row spans="1:3" r="2">
      <c t="s" r="A2" s="3">
        <v>68</v>
      </c>
    </row>
    <row spans="1:3" r="3">
      <c t="s" r="A3" s="4">
        <v>69</v>
      </c>
      <c t="n" r="B3" s="8">
        <v>0</v>
      </c>
      <c t="n" r="C3" s="8">
        <v>0</v>
      </c>
    </row>
    <row spans="1:3" r="4">
      <c t="s" r="A4" s="4">
        <v>70</v>
      </c>
      <c t="n" r="B4" s="8">
        <v>6647</v>
      </c>
      <c t="n" r="C4" s="8">
        <v>5245</v>
      </c>
    </row>
    <row spans="1:3" r="5">
      <c t="s" r="A5" s="4">
        <v>71</v>
      </c>
      <c t="n" r="B5" s="9">
        <v>0.01</v>
      </c>
      <c t="n" r="C5" s="9">
        <v>0.01</v>
      </c>
    </row>
    <row spans="1:3" r="6">
      <c t="s" r="A6" s="4">
        <v>72</v>
      </c>
      <c t="n" r="B6" s="6">
        <v>2000000000</v>
      </c>
      <c t="n" r="C6" s="6">
        <v>2000000000</v>
      </c>
    </row>
    <row spans="1:3" r="7">
      <c t="s" r="A7" s="4">
        <v>73</v>
      </c>
      <c t="n" r="B7" s="6">
        <v>408740182</v>
      </c>
      <c t="n" r="C7" s="6">
        <v>408505079</v>
      </c>
    </row>
    <row spans="1:3" r="8">
      <c t="s" r="A8" s="4">
        <v>74</v>
      </c>
      <c t="n" r="B8" s="6">
        <v>408740182</v>
      </c>
      <c t="n" r="C8" s="6">
        <v>4085050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t="s" r="A1" s="1">
        <v>224</v>
      </c>
      <c t="s" r="B1" s="2">
        <v>1</v>
      </c>
    </row>
    <row spans="1:2" r="2">
      <c t="s" r="B2" s="2">
        <v>2</v>
      </c>
    </row>
    <row spans="1:2" r="3">
      <c t="s" r="A3" s="3">
        <v>159</v>
      </c>
    </row>
    <row spans="1:2" r="4">
      <c t="s" r="A4" s="4">
        <v>225</v>
      </c>
      <c t="s" r="B4" s="4">
        <v>226</v>
      </c>
    </row>
    <row spans="1:2" r="5">
      <c t="s" r="A5" s="4">
        <v>227</v>
      </c>
      <c t="s" r="B5" s="4">
        <v>228</v>
      </c>
    </row>
    <row spans="1:2" r="6">
      <c t="s" r="A6" s="4">
        <v>229</v>
      </c>
      <c t="s" r="B6" s="4">
        <v>230</v>
      </c>
    </row>
    <row spans="1:2" r="7">
      <c t="s" r="A7" s="4">
        <v>176</v>
      </c>
      <c t="s" r="B7" s="4">
        <v>231</v>
      </c>
    </row>
    <row spans="1:2" r="8">
      <c t="s" r="A8" s="4">
        <v>232</v>
      </c>
      <c t="s" r="B8" s="4">
        <v>233</v>
      </c>
    </row>
    <row spans="1:2" r="9">
      <c t="s" r="A9" s="4">
        <v>161</v>
      </c>
      <c t="s" r="B9" s="4">
        <v>234</v>
      </c>
    </row>
    <row spans="1:2" r="10">
      <c t="s" r="A10" s="4">
        <v>173</v>
      </c>
      <c t="s" r="B10" s="4">
        <v>235</v>
      </c>
    </row>
    <row spans="1:2" r="11">
      <c t="s" r="A11" s="4">
        <v>236</v>
      </c>
      <c t="s" r="B11" s="4">
        <v>237</v>
      </c>
    </row>
    <row spans="1:2" r="12">
      <c t="s" r="A12" s="4">
        <v>167</v>
      </c>
      <c t="s" r="B12" s="4">
        <v>238</v>
      </c>
    </row>
    <row spans="1:2" r="13">
      <c t="s" r="A13" s="4">
        <v>179</v>
      </c>
      <c t="s" r="B13" s="4">
        <v>239</v>
      </c>
    </row>
    <row spans="1:2" r="14">
      <c t="s" r="A14" s="4">
        <v>240</v>
      </c>
      <c t="s" r="B14" s="4">
        <v>241</v>
      </c>
    </row>
    <row spans="1:2" r="15">
      <c t="s" r="A15" s="4">
        <v>37</v>
      </c>
      <c t="s" r="B15" s="4">
        <v>242</v>
      </c>
    </row>
    <row spans="1:2" r="16">
      <c t="s" r="A16" s="4">
        <v>203</v>
      </c>
      <c t="s" r="B16" s="4">
        <v>243</v>
      </c>
    </row>
    <row spans="1:2" r="17">
      <c t="s" r="A17" s="4">
        <v>244</v>
      </c>
      <c t="s" r="B17" s="4">
        <v>245</v>
      </c>
    </row>
    <row spans="1:2" r="18">
      <c t="s" r="A18" s="4">
        <v>246</v>
      </c>
      <c t="s" r="B18" s="4">
        <v>247</v>
      </c>
    </row>
    <row spans="1:2" r="19">
      <c t="s" r="A19" s="4">
        <v>248</v>
      </c>
      <c t="s" r="B19" s="4">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50</v>
      </c>
      <c t="s" r="B1" s="2">
        <v>1</v>
      </c>
    </row>
    <row spans="1:2" r="2">
      <c t="s" r="B2" s="2">
        <v>2</v>
      </c>
    </row>
    <row spans="1:2" r="3">
      <c t="s" r="A3" s="3">
        <v>159</v>
      </c>
    </row>
    <row spans="1:2" r="4">
      <c t="s" r="A4" s="4">
        <v>251</v>
      </c>
      <c t="s" r="B4" s="4">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53</v>
      </c>
      <c t="s" r="B1" s="2">
        <v>1</v>
      </c>
    </row>
    <row spans="1:2" r="2">
      <c t="s" r="B2" s="2">
        <v>2</v>
      </c>
    </row>
    <row spans="1:2" r="3">
      <c t="s" r="A3" s="3">
        <v>162</v>
      </c>
    </row>
    <row spans="1:2" r="4">
      <c t="s" r="A4" s="4">
        <v>33</v>
      </c>
      <c t="s" r="B4" s="4">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55</v>
      </c>
      <c t="s" r="B1" s="2">
        <v>1</v>
      </c>
    </row>
    <row spans="1:2" r="2">
      <c t="s" r="B2" s="2">
        <v>2</v>
      </c>
    </row>
    <row spans="1:2" r="3">
      <c t="s" r="A3" s="3">
        <v>165</v>
      </c>
    </row>
    <row spans="1:2" r="4">
      <c t="s" r="A4" s="4">
        <v>256</v>
      </c>
      <c t="s" r="B4" s="4">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58</v>
      </c>
      <c t="s" r="B1" s="2">
        <v>1</v>
      </c>
    </row>
    <row spans="1:2" r="2">
      <c t="s" r="B2" s="2">
        <v>2</v>
      </c>
    </row>
    <row spans="1:2" r="3">
      <c t="s" r="A3" s="3">
        <v>168</v>
      </c>
    </row>
    <row spans="1:2" r="4">
      <c t="s" r="A4" s="4">
        <v>259</v>
      </c>
      <c t="s" r="B4" s="4">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61</v>
      </c>
      <c t="s" r="B1" s="2">
        <v>1</v>
      </c>
    </row>
    <row spans="1:2" r="2">
      <c t="s" r="B2" s="2">
        <v>2</v>
      </c>
    </row>
    <row spans="1:2" r="3">
      <c t="s" r="A3" s="3">
        <v>171</v>
      </c>
    </row>
    <row spans="1:2" r="4">
      <c t="s" r="A4" s="4">
        <v>262</v>
      </c>
      <c t="s" r="B4" s="4">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64</v>
      </c>
      <c t="s" r="B1" s="2">
        <v>1</v>
      </c>
    </row>
    <row spans="1:2" r="2">
      <c t="s" r="B2" s="2">
        <v>2</v>
      </c>
    </row>
    <row spans="1:2" r="3">
      <c t="s" r="A3" s="3">
        <v>174</v>
      </c>
    </row>
    <row spans="1:2" r="4">
      <c t="s" r="A4" s="4">
        <v>265</v>
      </c>
      <c t="s" r="B4" s="4">
        <v>266</v>
      </c>
    </row>
    <row spans="1:2" r="5">
      <c t="s" r="A5" s="4">
        <v>267</v>
      </c>
      <c t="s" r="B5" s="4">
        <v>268</v>
      </c>
    </row>
    <row spans="1:2" r="6">
      <c t="s" r="A6" s="4">
        <v>269</v>
      </c>
      <c t="s" r="B6" s="4">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1</v>
      </c>
      <c t="s" r="B1" s="2">
        <v>1</v>
      </c>
    </row>
    <row spans="1:2" r="2">
      <c t="s" r="B2" s="2">
        <v>2</v>
      </c>
    </row>
    <row spans="1:2" r="3">
      <c t="s" r="A3" s="3">
        <v>177</v>
      </c>
    </row>
    <row spans="1:2" r="4">
      <c t="s" r="A4" s="4">
        <v>272</v>
      </c>
      <c t="s" r="B4" s="4">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t="s" r="A1" s="1">
        <v>274</v>
      </c>
      <c t="s" r="B1" s="2">
        <v>1</v>
      </c>
    </row>
    <row spans="1:2" r="2">
      <c t="s" r="B2" s="2">
        <v>2</v>
      </c>
    </row>
    <row spans="1:2" r="3">
      <c t="s" r="A3" s="3">
        <v>180</v>
      </c>
    </row>
    <row spans="1:2" r="4">
      <c t="s" r="A4" s="4">
        <v>275</v>
      </c>
      <c t="s" r="B4" s="4">
        <v>276</v>
      </c>
    </row>
    <row spans="1:2" r="5">
      <c t="s" r="A5" s="4">
        <v>277</v>
      </c>
      <c t="s" r="B5" s="4">
        <v>278</v>
      </c>
    </row>
    <row spans="1:2" r="6">
      <c t="s" r="A6" s="4">
        <v>279</v>
      </c>
      <c t="s" r="B6" s="4">
        <v>280</v>
      </c>
    </row>
    <row spans="1:2" r="7">
      <c t="s" r="A7" s="4">
        <v>281</v>
      </c>
      <c t="s" r="B7" s="4">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83</v>
      </c>
      <c t="s" r="B1" s="2">
        <v>1</v>
      </c>
    </row>
    <row spans="1:2" r="2">
      <c t="s" r="B2" s="2">
        <v>2</v>
      </c>
    </row>
    <row spans="1:2" r="3">
      <c t="s" r="A3" s="3">
        <v>183</v>
      </c>
    </row>
    <row spans="1:2" r="4">
      <c t="s" r="A4" s="4">
        <v>284</v>
      </c>
      <c t="s" r="B4" s="4">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75</v>
      </c>
      <c t="s" r="B1" s="2">
        <v>1</v>
      </c>
    </row>
    <row spans="1:4" r="2">
      <c t="s" r="B2" s="2">
        <v>2</v>
      </c>
      <c t="s" r="C2" s="2">
        <v>31</v>
      </c>
      <c t="s" r="D2" s="2">
        <v>76</v>
      </c>
    </row>
    <row spans="1:4" r="3">
      <c t="s" r="A3" s="3">
        <v>77</v>
      </c>
    </row>
    <row spans="1:4" r="4">
      <c t="s" r="A4" s="4">
        <v>78</v>
      </c>
      <c t="n" r="B4" s="8">
        <v>0</v>
      </c>
      <c t="n" r="C4" s="8">
        <v>0</v>
      </c>
      <c t="n" r="D4" s="8">
        <v>0</v>
      </c>
    </row>
    <row spans="1:4" r="5">
      <c t="s" r="A5" s="3">
        <v>79</v>
      </c>
    </row>
    <row spans="1:4" r="6">
      <c t="s" r="A6" s="4">
        <v>80</v>
      </c>
      <c t="n" r="B6" s="6">
        <v>45318000</v>
      </c>
      <c t="n" r="C6" s="6">
        <v>41431000</v>
      </c>
      <c t="n" r="D6" s="6">
        <v>49847000</v>
      </c>
    </row>
    <row spans="1:4" r="7">
      <c t="s" r="A7" s="4">
        <v>81</v>
      </c>
      <c t="n" r="B7" s="6">
        <v>308960000</v>
      </c>
      <c t="n" r="C7" s="6">
        <v>133223000</v>
      </c>
      <c t="n" r="D7" s="6">
        <v>224105000</v>
      </c>
    </row>
    <row spans="1:4" r="8">
      <c t="s" r="A8" s="4">
        <v>82</v>
      </c>
      <c t="n" r="B8" s="6">
        <v>87031000</v>
      </c>
      <c t="n" r="C8" s="6">
        <v>72090000</v>
      </c>
      <c t="n" r="D8" s="6">
        <v>72895000</v>
      </c>
    </row>
    <row spans="1:4" r="9">
      <c t="s" r="A9" s="4">
        <v>83</v>
      </c>
      <c t="n" r="B9" s="6">
        <v>99000</v>
      </c>
    </row>
    <row spans="1:4" r="10">
      <c t="s" r="A10" s="4">
        <v>84</v>
      </c>
      <c t="n" r="B10" s="6">
        <v>1403000</v>
      </c>
      <c t="n" r="C10" s="6">
        <v>1694000</v>
      </c>
      <c t="n" r="D10" s="6">
        <v>1328000</v>
      </c>
    </row>
    <row spans="1:4" r="11">
      <c t="s" r="A11" s="4">
        <v>85</v>
      </c>
      <c t="n" r="B11" s="6">
        <v>442811000</v>
      </c>
      <c t="n" r="C11" s="6">
        <v>248438000</v>
      </c>
      <c t="n" r="D11" s="6">
        <v>348175000</v>
      </c>
    </row>
    <row spans="1:4" r="12">
      <c t="s" r="A12" s="4">
        <v>86</v>
      </c>
      <c t="n" r="B12" s="6">
        <v>-442811000</v>
      </c>
      <c t="n" r="C12" s="6">
        <v>-248438000</v>
      </c>
      <c t="n" r="D12" s="6">
        <v>-348175000</v>
      </c>
    </row>
    <row spans="1:4" r="13">
      <c t="s" r="A13" s="3">
        <v>87</v>
      </c>
    </row>
    <row spans="1:4" r="14">
      <c t="s" r="A14" s="4">
        <v>88</v>
      </c>
      <c t="n" r="B14" s="6">
        <v>1555000</v>
      </c>
      <c t="n" r="D14" s="6">
        <v>2996000</v>
      </c>
    </row>
    <row spans="1:4" r="15">
      <c t="s" r="A15" s="4">
        <v>89</v>
      </c>
      <c t="n" r="B15" s="6">
        <v>6087000</v>
      </c>
      <c t="n" r="C15" s="6">
        <v>5958000</v>
      </c>
      <c t="n" r="D15" s="6">
        <v>6043000</v>
      </c>
    </row>
    <row spans="1:4" r="16">
      <c t="s" r="A16" s="4">
        <v>90</v>
      </c>
      <c t="n" r="B16" s="6">
        <v>-63376000</v>
      </c>
      <c t="n" r="C16" s="6">
        <v>-74768000</v>
      </c>
      <c t="n" r="D16" s="6">
        <v>-65376000</v>
      </c>
    </row>
    <row spans="1:4" r="17">
      <c t="s" r="A17" s="4">
        <v>91</v>
      </c>
      <c t="n" r="B17" s="6">
        <v>-55734000</v>
      </c>
      <c t="n" r="C17" s="6">
        <v>-68810000</v>
      </c>
      <c t="n" r="D17" s="6">
        <v>-56337000</v>
      </c>
    </row>
    <row spans="1:4" r="18">
      <c t="s" r="A18" s="4">
        <v>92</v>
      </c>
      <c t="n" r="B18" s="6">
        <v>-498545000</v>
      </c>
      <c t="n" r="C18" s="6">
        <v>-317248000</v>
      </c>
      <c t="n" r="D18" s="6">
        <v>-404512000</v>
      </c>
    </row>
    <row spans="1:4" r="19">
      <c t="s" r="A19" s="4">
        <v>93</v>
      </c>
      <c t="n" r="B19" s="6">
        <v>0</v>
      </c>
      <c t="n" r="C19" s="6">
        <v>0</v>
      </c>
      <c t="n" r="D19" s="6">
        <v>0</v>
      </c>
    </row>
    <row spans="1:4" r="20">
      <c t="s" r="A20" s="4">
        <v>94</v>
      </c>
      <c t="n" r="B20" s="6">
        <v>-498545000</v>
      </c>
      <c t="n" r="C20" s="6">
        <v>-317248000</v>
      </c>
      <c t="n" r="D20" s="6">
        <v>-404512000</v>
      </c>
    </row>
    <row spans="1:4" r="21">
      <c t="s" r="A21" s="4">
        <v>95</v>
      </c>
      <c t="n" r="B21" s="6">
        <v>-195881000</v>
      </c>
      <c t="n" r="C21" s="6">
        <v>-193515000</v>
      </c>
      <c t="n" r="D21" s="6">
        <v>-184512000</v>
      </c>
    </row>
    <row spans="1:4" r="22">
      <c t="s" r="A22" s="4">
        <v>96</v>
      </c>
      <c t="n" r="B22" s="8">
        <v>-694426000</v>
      </c>
      <c t="n" r="C22" s="8">
        <v>-510763000</v>
      </c>
      <c t="n" r="D22" s="8">
        <v>-589024000</v>
      </c>
    </row>
    <row spans="1:4" r="23">
      <c t="s" r="A23" s="4">
        <v>97</v>
      </c>
      <c t="n" r="B23" s="9">
        <v>-1.22</v>
      </c>
      <c t="n" r="C23" s="9">
        <v>-0.78</v>
      </c>
      <c t="n" r="D23" s="9">
        <v>-0.99</v>
      </c>
    </row>
    <row spans="1:4" r="24">
      <c t="s" r="A24" s="4">
        <v>98</v>
      </c>
      <c t="n" r="B24" s="10">
        <v>-0.48</v>
      </c>
      <c t="n" r="C24" s="10">
        <v>-0.47</v>
      </c>
      <c t="n" r="D24" s="10">
        <v>-0.46</v>
      </c>
    </row>
    <row spans="1:4" r="25">
      <c t="s" r="A25" s="4">
        <v>99</v>
      </c>
      <c t="n" r="B25" s="9">
        <v>-1.7</v>
      </c>
      <c t="n" r="C25" s="9">
        <v>-1.25</v>
      </c>
      <c t="n" r="D25" s="9">
        <v>-1.45</v>
      </c>
    </row>
    <row spans="1:4" r="26">
      <c t="s" r="A26" s="4">
        <v>100</v>
      </c>
      <c t="n" r="B26" s="6">
        <v>408535122</v>
      </c>
      <c t="n" r="C26" s="6">
        <v>407116144</v>
      </c>
      <c t="n" r="D26" s="6">
        <v>4068399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286</v>
      </c>
      <c t="s" r="B1" s="2">
        <v>1</v>
      </c>
    </row>
    <row spans="1:2" r="2">
      <c t="s" r="B2" s="2">
        <v>2</v>
      </c>
    </row>
    <row spans="1:2" r="3">
      <c t="s" r="A3" s="3">
        <v>186</v>
      </c>
    </row>
    <row spans="1:2" r="4">
      <c t="s" r="A4" s="4">
        <v>287</v>
      </c>
      <c t="s" r="B4" s="4">
        <v>288</v>
      </c>
    </row>
    <row spans="1:2" r="5">
      <c t="s" r="A5" s="4">
        <v>289</v>
      </c>
      <c t="s" r="B5" s="4">
        <v>290</v>
      </c>
    </row>
    <row spans="1:2" r="6">
      <c t="s" r="A6" s="4">
        <v>291</v>
      </c>
      <c t="s" r="B6" s="4">
        <v>292</v>
      </c>
    </row>
    <row spans="1:2" r="7">
      <c t="s" r="A7" s="4">
        <v>293</v>
      </c>
      <c t="s" r="B7" s="4">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95</v>
      </c>
      <c t="s" r="B1" s="2">
        <v>1</v>
      </c>
    </row>
    <row spans="1:2" r="2">
      <c t="s" r="B2" s="2">
        <v>2</v>
      </c>
    </row>
    <row spans="1:2" r="3">
      <c t="s" r="A3" s="3">
        <v>189</v>
      </c>
    </row>
    <row spans="1:2" r="4">
      <c t="s" r="A4" s="4">
        <v>296</v>
      </c>
      <c t="s" r="B4" s="4">
        <v>297</v>
      </c>
    </row>
    <row spans="1:2" r="5">
      <c t="s" r="A5" s="4">
        <v>298</v>
      </c>
      <c t="s" r="B5" s="4">
        <v>2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300</v>
      </c>
      <c t="s" r="B1" s="2">
        <v>1</v>
      </c>
    </row>
    <row spans="1:2" r="2">
      <c t="s" r="B2" s="2">
        <v>2</v>
      </c>
    </row>
    <row spans="1:2" r="3">
      <c t="s" r="A3" s="3">
        <v>195</v>
      </c>
    </row>
    <row spans="1:2" r="4">
      <c t="s" r="A4" s="4">
        <v>301</v>
      </c>
      <c t="s" r="B4" s="4">
        <v>3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303</v>
      </c>
      <c t="s" r="B1" s="2">
        <v>1</v>
      </c>
    </row>
    <row spans="1:2" r="2">
      <c t="s" r="B2" s="2">
        <v>2</v>
      </c>
    </row>
    <row spans="1:2" r="3">
      <c t="s" r="A3" s="3">
        <v>197</v>
      </c>
    </row>
    <row spans="1:2" r="4">
      <c t="s" r="A4" s="4">
        <v>304</v>
      </c>
      <c t="s" r="B4" s="4">
        <v>305</v>
      </c>
    </row>
    <row spans="1:2" r="5">
      <c t="s" r="A5" s="4">
        <v>306</v>
      </c>
      <c t="s" r="B5" s="4">
        <v>307</v>
      </c>
    </row>
    <row spans="1:2" r="6">
      <c t="s" r="A6" s="4">
        <v>308</v>
      </c>
      <c t="s" r="B6" s="4">
        <v>309</v>
      </c>
    </row>
    <row spans="1:2" r="7">
      <c t="s" r="A7" s="4">
        <v>310</v>
      </c>
      <c t="s" r="B7" s="4">
        <v>311</v>
      </c>
    </row>
    <row spans="1:2" r="8">
      <c t="s" r="A8" s="4">
        <v>312</v>
      </c>
      <c t="s" r="B8" s="4">
        <v>313</v>
      </c>
    </row>
    <row spans="1:2" r="9">
      <c t="s" r="A9" s="4">
        <v>314</v>
      </c>
    </row>
    <row spans="1:2" r="10">
      <c t="s" r="A10" s="3">
        <v>197</v>
      </c>
    </row>
    <row spans="1:2" r="11">
      <c t="s" r="A11" s="4">
        <v>308</v>
      </c>
      <c t="s" r="B11" s="4">
        <v>3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16</v>
      </c>
      <c t="s" r="B1" s="2">
        <v>1</v>
      </c>
    </row>
    <row spans="1:2" r="2">
      <c t="s" r="B2" s="2">
        <v>2</v>
      </c>
    </row>
    <row spans="1:2" r="3">
      <c t="s" r="A3" s="3">
        <v>204</v>
      </c>
    </row>
    <row spans="1:2" r="4">
      <c t="s" r="A4" s="4">
        <v>317</v>
      </c>
      <c t="s" r="B4" s="4">
        <v>318</v>
      </c>
    </row>
    <row spans="1:2" r="5">
      <c t="s" r="A5" s="4">
        <v>319</v>
      </c>
      <c t="s" r="B5" s="4">
        <v>320</v>
      </c>
    </row>
    <row spans="1:2" r="6">
      <c t="s" r="A6" s="4">
        <v>321</v>
      </c>
      <c t="s" r="B6" s="4">
        <v>322</v>
      </c>
    </row>
    <row spans="1:2" r="7">
      <c t="s" r="A7" s="4">
        <v>323</v>
      </c>
      <c t="s" r="B7" s="4">
        <v>3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25</v>
      </c>
      <c t="s" r="B1" s="2">
        <v>1</v>
      </c>
    </row>
    <row spans="1:2" r="2">
      <c t="s" r="B2" s="2">
        <v>2</v>
      </c>
    </row>
    <row spans="1:2" r="3">
      <c t="s" r="A3" s="3">
        <v>207</v>
      </c>
    </row>
    <row spans="1:2" r="4">
      <c t="s" r="A4" s="4">
        <v>326</v>
      </c>
      <c t="s" r="B4" s="4">
        <v>3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328</v>
      </c>
      <c t="s" r="B1" s="2">
        <v>1</v>
      </c>
    </row>
    <row spans="1:2" r="2">
      <c t="s" r="B2" s="2">
        <v>2</v>
      </c>
    </row>
    <row spans="1:2" r="3">
      <c t="s" r="A3" s="3">
        <v>216</v>
      </c>
    </row>
    <row spans="1:2" r="4">
      <c t="s" r="A4" s="4">
        <v>329</v>
      </c>
      <c t="s" r="B4" s="4">
        <v>3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31</v>
      </c>
      <c t="s" r="B1" s="2">
        <v>1</v>
      </c>
    </row>
    <row spans="1:2" r="2">
      <c t="s" r="B2" s="2">
        <v>2</v>
      </c>
    </row>
    <row spans="1:2" r="3">
      <c t="s" r="A3" s="3">
        <v>219</v>
      </c>
    </row>
    <row spans="1:2" r="4">
      <c t="s" r="A4" s="4">
        <v>332</v>
      </c>
      <c t="s" r="B4" s="4">
        <v>333</v>
      </c>
    </row>
    <row spans="1:2" r="5">
      <c t="s" r="A5" s="4">
        <v>334</v>
      </c>
      <c t="s" r="B5" s="4">
        <v>335</v>
      </c>
    </row>
    <row spans="1:2" r="6">
      <c t="s" r="A6" s="4">
        <v>336</v>
      </c>
      <c t="s" r="B6" s="4">
        <v>337</v>
      </c>
    </row>
    <row spans="1:2" r="7">
      <c t="s" r="A7" s="4">
        <v>338</v>
      </c>
      <c t="s" r="B7" s="4">
        <v>339</v>
      </c>
    </row>
    <row spans="1:2" r="8">
      <c t="s" r="A8" s="4">
        <v>340</v>
      </c>
      <c t="s" r="B8" s="4">
        <v>3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34"/>
    <col customWidth="1" max="3" min="3" width="27"/>
    <col customWidth="1" max="4" min="4" width="27"/>
    <col customWidth="1" max="5" min="5" width="14"/>
    <col customWidth="1" max="6" min="6" width="14"/>
    <col customWidth="1" max="7" min="7" width="14"/>
  </cols>
  <sheetData>
    <row spans="1:7" r="1">
      <c t="s" r="A1" s="1">
        <v>342</v>
      </c>
      <c t="s" r="B1" s="2">
        <v>1</v>
      </c>
    </row>
    <row spans="1:7" r="2">
      <c t="s" r="B2" s="2">
        <v>343</v>
      </c>
      <c t="s" r="C2" s="2">
        <v>344</v>
      </c>
      <c t="s" r="D2" s="2">
        <v>345</v>
      </c>
      <c t="s" r="E2" s="2">
        <v>346</v>
      </c>
      <c t="s" r="F2" s="2">
        <v>116</v>
      </c>
      <c t="s" r="G2" s="2">
        <v>347</v>
      </c>
    </row>
    <row spans="1:7" r="3">
      <c t="s" r="A3" s="3">
        <v>348</v>
      </c>
    </row>
    <row spans="1:7" r="4">
      <c t="s" r="A4" s="4">
        <v>349</v>
      </c>
      <c t="n" r="B4" s="6">
        <v>1</v>
      </c>
    </row>
    <row spans="1:7" r="5">
      <c t="s" r="A5" s="3">
        <v>232</v>
      </c>
    </row>
    <row spans="1:7" r="6">
      <c t="s" r="A6" s="4">
        <v>78</v>
      </c>
      <c t="n" r="B6" s="8">
        <v>0</v>
      </c>
      <c t="n" r="C6" s="8">
        <v>0</v>
      </c>
      <c t="n" r="D6" s="8">
        <v>0</v>
      </c>
    </row>
    <row spans="1:7" r="7">
      <c t="s" r="A7" s="3">
        <v>173</v>
      </c>
    </row>
    <row spans="1:7" r="8">
      <c t="s" r="A8" s="4">
        <v>350</v>
      </c>
      <c t="n" r="B8" s="8">
        <v>0</v>
      </c>
      <c t="n" r="C8" s="8">
        <v>0</v>
      </c>
    </row>
    <row spans="1:7" r="9">
      <c t="s" r="A9" s="3">
        <v>167</v>
      </c>
    </row>
    <row spans="1:7" r="10">
      <c t="s" r="A10" s="4">
        <v>351</v>
      </c>
      <c t="s" r="B10" s="4">
        <v>352</v>
      </c>
    </row>
    <row spans="1:7" r="11">
      <c t="s" r="A11" s="3">
        <v>246</v>
      </c>
    </row>
    <row spans="1:7" r="12">
      <c t="s" r="A12" s="4">
        <v>353</v>
      </c>
      <c t="n" r="B12" s="6">
        <v>9653026</v>
      </c>
      <c t="n" r="C12" s="6">
        <v>5997374</v>
      </c>
      <c t="n" r="D12" s="6">
        <v>6735046</v>
      </c>
    </row>
    <row spans="1:7" r="13">
      <c t="s" r="A13" s="4">
        <v>354</v>
      </c>
    </row>
    <row spans="1:7" r="14">
      <c t="s" r="A14" s="3">
        <v>246</v>
      </c>
    </row>
    <row spans="1:7" r="15">
      <c t="s" r="A15" s="4">
        <v>118</v>
      </c>
      <c t="s" r="B15" s="4">
        <v>355</v>
      </c>
      <c t="s" r="C15" s="4">
        <v>355</v>
      </c>
      <c t="s" r="G15" s="4">
        <v>355</v>
      </c>
    </row>
    <row spans="1:7" r="16">
      <c t="s" r="A16" s="4">
        <v>117</v>
      </c>
    </row>
    <row spans="1:7" r="17">
      <c t="s" r="A17" s="3">
        <v>246</v>
      </c>
    </row>
    <row spans="1:7" r="18">
      <c t="s" r="A18" s="4">
        <v>118</v>
      </c>
      <c t="s" r="B18" s="4">
        <v>119</v>
      </c>
      <c t="s" r="C18" s="4">
        <v>119</v>
      </c>
      <c t="s" r="F18" s="4">
        <v>119</v>
      </c>
    </row>
    <row spans="1:7" r="19">
      <c t="s" r="A19" s="4">
        <v>356</v>
      </c>
    </row>
    <row spans="1:7" r="20">
      <c t="s" r="A20" s="3">
        <v>348</v>
      </c>
    </row>
    <row spans="1:7" r="21">
      <c t="s" r="A21" s="4">
        <v>357</v>
      </c>
      <c t="s" r="E21" s="4">
        <v>358</v>
      </c>
    </row>
    <row spans="1:7" r="22">
      <c t="s" r="A22" s="4">
        <v>359</v>
      </c>
    </row>
    <row spans="1:7" r="23">
      <c t="s" r="A23" s="3">
        <v>348</v>
      </c>
    </row>
    <row spans="1:7" r="24">
      <c t="s" r="A24" s="4">
        <v>357</v>
      </c>
      <c t="s" r="E24" s="4">
        <v>35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360</v>
      </c>
      <c t="s" r="B1" s="2">
        <v>1</v>
      </c>
    </row>
    <row spans="1:2" r="2">
      <c t="s" r="B2" s="2">
        <v>361</v>
      </c>
    </row>
    <row spans="1:2" r="3">
      <c t="s" r="A3" s="3">
        <v>362</v>
      </c>
    </row>
    <row spans="1:2" r="4">
      <c t="s" r="A4" s="4">
        <v>363</v>
      </c>
      <c t="n" r="B4" s="8">
        <v>3068</v>
      </c>
    </row>
    <row spans="1:2" r="5">
      <c t="s" r="A5" s="4">
        <v>364</v>
      </c>
      <c t="n" r="B5" s="6">
        <v>99</v>
      </c>
    </row>
    <row spans="1:2" r="6">
      <c t="s" r="A6" s="4">
        <v>365</v>
      </c>
      <c t="n" r="B6" s="8">
        <v>31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0"/>
  </cols>
  <sheetData>
    <row spans="1:5" r="1">
      <c t="s" r="A1" s="1">
        <v>101</v>
      </c>
      <c t="s" r="B1" s="2">
        <v>102</v>
      </c>
      <c t="s" r="C1" s="2">
        <v>103</v>
      </c>
      <c t="s" r="D1" s="2">
        <v>104</v>
      </c>
      <c t="s" r="E1" s="2">
        <v>105</v>
      </c>
    </row>
    <row spans="1:5" r="2">
      <c t="s" r="A2" s="4">
        <v>106</v>
      </c>
      <c t="n" r="B2" s="8">
        <v>2689218</v>
      </c>
      <c t="n" r="C2" s="8">
        <v>4066</v>
      </c>
      <c t="n" r="D2" s="8">
        <v>3612987</v>
      </c>
      <c t="n" r="E2" s="8">
        <v>-927835</v>
      </c>
    </row>
    <row spans="1:5" r="3">
      <c t="s" r="A3" s="4">
        <v>107</v>
      </c>
      <c t="n" r="C3" s="6">
        <v>3</v>
      </c>
      <c t="n" r="D3" s="6">
        <v>-3</v>
      </c>
    </row>
    <row spans="1:5" r="4">
      <c t="s" r="A4" s="4">
        <v>108</v>
      </c>
      <c t="n" r="B4" s="6">
        <v>28754</v>
      </c>
      <c t="n" r="D4" s="6">
        <v>28754</v>
      </c>
    </row>
    <row spans="1:5" r="5">
      <c t="s" r="A5" s="4">
        <v>109</v>
      </c>
      <c t="n" r="B5" s="6">
        <v>198</v>
      </c>
      <c t="n" r="D5" s="6">
        <v>198</v>
      </c>
    </row>
    <row spans="1:5" r="6">
      <c t="s" r="A6" s="4">
        <v>96</v>
      </c>
      <c t="n" r="B6" s="6">
        <v>-589024</v>
      </c>
      <c t="n" r="E6" s="6">
        <v>-589024</v>
      </c>
    </row>
    <row spans="1:5" r="7">
      <c t="s" r="A7" s="4">
        <v>110</v>
      </c>
      <c t="n" r="B7" s="6">
        <v>2129146</v>
      </c>
      <c t="n" r="C7" s="6">
        <v>4069</v>
      </c>
      <c t="n" r="D7" s="6">
        <v>3641936</v>
      </c>
      <c t="n" r="E7" s="6">
        <v>-1516859</v>
      </c>
    </row>
    <row spans="1:5" r="8">
      <c t="s" r="A8" s="4">
        <v>107</v>
      </c>
      <c t="n" r="C8" s="6">
        <v>16</v>
      </c>
      <c t="n" r="D8" s="6">
        <v>-16</v>
      </c>
    </row>
    <row spans="1:5" r="9">
      <c t="s" r="A9" s="4">
        <v>108</v>
      </c>
      <c t="n" r="B9" s="6">
        <v>31742</v>
      </c>
      <c t="n" r="D9" s="6">
        <v>31742</v>
      </c>
    </row>
    <row spans="1:5" r="10">
      <c t="s" r="A10" s="4">
        <v>109</v>
      </c>
      <c t="n" r="B10" s="6">
        <v>33</v>
      </c>
      <c t="n" r="D10" s="6">
        <v>33</v>
      </c>
    </row>
    <row spans="1:5" r="11">
      <c t="s" r="A11" s="4">
        <v>111</v>
      </c>
      <c t="n" r="B11" s="6">
        <v>-630</v>
      </c>
      <c t="n" r="D11" s="6">
        <v>-630</v>
      </c>
    </row>
    <row spans="1:5" r="12">
      <c t="s" r="A12" s="4">
        <v>112</v>
      </c>
      <c t="n" r="B12" s="6">
        <v>464738</v>
      </c>
      <c t="n" r="D12" s="6">
        <v>464738</v>
      </c>
    </row>
    <row spans="1:5" r="13">
      <c t="s" r="A13" s="4">
        <v>96</v>
      </c>
      <c t="n" r="B13" s="6">
        <v>-510763</v>
      </c>
      <c t="n" r="E13" s="6">
        <v>-510763</v>
      </c>
    </row>
    <row spans="1:5" r="14">
      <c t="s" r="A14" s="4">
        <v>113</v>
      </c>
      <c t="n" r="B14" s="6">
        <v>2114266</v>
      </c>
      <c t="n" r="C14" s="6">
        <v>4085</v>
      </c>
      <c t="n" r="D14" s="6">
        <v>4137803</v>
      </c>
      <c t="n" r="E14" s="6">
        <v>-2027622</v>
      </c>
    </row>
    <row spans="1:5" r="15">
      <c t="s" r="A15" s="4">
        <v>107</v>
      </c>
      <c t="n" r="C15" s="6">
        <v>3</v>
      </c>
      <c t="n" r="D15" s="6">
        <v>-3</v>
      </c>
    </row>
    <row spans="1:5" r="16">
      <c t="s" r="A16" s="4">
        <v>108</v>
      </c>
      <c t="n" r="B16" s="6">
        <v>26297</v>
      </c>
      <c t="n" r="D16" s="6">
        <v>26297</v>
      </c>
    </row>
    <row spans="1:5" r="17">
      <c t="s" r="A17" s="4">
        <v>96</v>
      </c>
      <c t="n" r="B17" s="6">
        <v>-694426</v>
      </c>
      <c t="n" r="E17" s="6">
        <v>-694426</v>
      </c>
    </row>
    <row spans="1:5" r="18">
      <c t="s" r="A18" s="4">
        <v>114</v>
      </c>
      <c t="n" r="B18" s="8">
        <v>1446137</v>
      </c>
      <c t="n" r="C18" s="8">
        <v>4088</v>
      </c>
      <c t="n" r="D18" s="8">
        <v>4164097</v>
      </c>
      <c t="n" r="E18" s="8">
        <v>-272204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spans="1:5" r="1">
      <c t="s" r="A1" s="1">
        <v>366</v>
      </c>
      <c t="s" r="B1" s="2">
        <v>2</v>
      </c>
      <c t="s" r="C1" s="2">
        <v>31</v>
      </c>
      <c t="s" r="D1" s="2">
        <v>76</v>
      </c>
      <c t="s" r="E1" s="2">
        <v>367</v>
      </c>
    </row>
    <row spans="1:5" r="2">
      <c t="s" r="A2" s="3">
        <v>162</v>
      </c>
    </row>
    <row spans="1:5" r="3">
      <c t="s" r="A3" s="4">
        <v>368</v>
      </c>
      <c t="n" r="B3" s="8">
        <v>33173</v>
      </c>
      <c t="n" r="C3" s="8">
        <v>45733</v>
      </c>
    </row>
    <row spans="1:5" r="4">
      <c t="s" r="A4" s="4">
        <v>369</v>
      </c>
      <c t="n" r="C4" s="6">
        <v>122218</v>
      </c>
    </row>
    <row spans="1:5" r="5">
      <c t="s" r="A5" s="4">
        <v>370</v>
      </c>
      <c t="n" r="B5" s="6">
        <v>38420</v>
      </c>
      <c t="n" r="C5" s="6">
        <v>78753</v>
      </c>
    </row>
    <row spans="1:5" r="6">
      <c t="s" r="A6" s="4">
        <v>102</v>
      </c>
      <c t="n" r="B6" s="8">
        <v>71593</v>
      </c>
      <c t="n" r="C6" s="8">
        <v>246704</v>
      </c>
      <c t="n" r="D6" s="8">
        <v>165663</v>
      </c>
      <c t="n" r="E6" s="8">
        <v>137643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371</v>
      </c>
      <c t="s" r="B1" s="2">
        <v>361</v>
      </c>
    </row>
    <row spans="1:2" r="2">
      <c t="s" r="A2" s="3">
        <v>164</v>
      </c>
    </row>
    <row spans="1:2" r="3">
      <c t="s" r="A3" s="4">
        <v>34</v>
      </c>
      <c t="n" r="B3" s="8">
        <v>252950</v>
      </c>
    </row>
    <row spans="1:2" r="4">
      <c t="s" r="A4" s="4">
        <v>372</v>
      </c>
    </row>
    <row spans="1:2" r="5">
      <c t="s" r="A5" s="3">
        <v>164</v>
      </c>
    </row>
    <row spans="1:2" r="6">
      <c t="s" r="A6" s="4">
        <v>34</v>
      </c>
      <c t="n" r="B6" s="6">
        <v>250000</v>
      </c>
    </row>
    <row spans="1:2" r="7">
      <c t="s" r="A7" s="4">
        <v>373</v>
      </c>
    </row>
    <row spans="1:2" r="8">
      <c t="s" r="A8" s="3">
        <v>164</v>
      </c>
    </row>
    <row spans="1:2" r="9">
      <c t="s" r="A9" s="4">
        <v>34</v>
      </c>
      <c t="n" r="B9" s="6">
        <v>750</v>
      </c>
    </row>
    <row spans="1:2" r="10">
      <c t="s" r="A10" s="4">
        <v>374</v>
      </c>
    </row>
    <row spans="1:2" r="11">
      <c t="s" r="A11" s="3">
        <v>164</v>
      </c>
    </row>
    <row spans="1:2" r="12">
      <c t="s" r="A12" s="4">
        <v>34</v>
      </c>
      <c t="n" r="B12" s="8">
        <v>22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75</v>
      </c>
      <c t="s" r="B1" s="2">
        <v>1</v>
      </c>
    </row>
    <row spans="1:3" r="2">
      <c t="s" r="B2" s="2">
        <v>2</v>
      </c>
      <c t="s" r="C2" s="2">
        <v>376</v>
      </c>
    </row>
    <row spans="1:3" r="3">
      <c t="s" r="A3" s="3">
        <v>164</v>
      </c>
    </row>
    <row spans="1:3" r="4">
      <c t="s" r="A4" s="4">
        <v>377</v>
      </c>
      <c t="s" r="B4" s="4">
        <v>378</v>
      </c>
    </row>
    <row spans="1:3" r="5">
      <c t="s" r="A5" s="4">
        <v>372</v>
      </c>
    </row>
    <row spans="1:3" r="6">
      <c t="s" r="A6" s="3">
        <v>164</v>
      </c>
    </row>
    <row spans="1:3" r="7">
      <c t="s" r="A7" s="4">
        <v>379</v>
      </c>
      <c t="n" r="C7" s="8">
        <v>250</v>
      </c>
    </row>
    <row spans="1:3" r="8">
      <c t="s" r="A8" s="4">
        <v>380</v>
      </c>
    </row>
    <row spans="1:3" r="9">
      <c t="s" r="A9" s="3">
        <v>164</v>
      </c>
    </row>
    <row spans="1:3" r="10">
      <c t="s" r="A10" s="4">
        <v>381</v>
      </c>
      <c t="n" r="B10" s="8">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16"/>
  </cols>
  <sheetData>
    <row spans="1:2" r="1">
      <c t="s" r="A1" s="1">
        <v>382</v>
      </c>
      <c t="s" r="B1" s="2">
        <v>1</v>
      </c>
    </row>
    <row spans="1:2" r="2">
      <c t="s" r="B2" s="2">
        <v>2</v>
      </c>
    </row>
    <row spans="1:2" r="3">
      <c t="s" r="A3" s="3">
        <v>168</v>
      </c>
    </row>
    <row spans="1:2" r="4">
      <c t="s" r="A4" s="4">
        <v>383</v>
      </c>
      <c t="s" r="B4" s="4">
        <v>3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4</v>
      </c>
      <c t="s" r="B1" s="2">
        <v>2</v>
      </c>
      <c t="s" r="C1" s="2">
        <v>31</v>
      </c>
    </row>
    <row spans="1:3" r="2">
      <c t="s" r="A2" s="3">
        <v>167</v>
      </c>
    </row>
    <row spans="1:3" r="3">
      <c t="s" r="A3" s="4">
        <v>385</v>
      </c>
      <c t="n" r="B3" s="8">
        <v>54709</v>
      </c>
      <c t="n" r="C3" s="8">
        <v>13575</v>
      </c>
    </row>
    <row spans="1:3" r="4">
      <c t="s" r="A4" s="4">
        <v>386</v>
      </c>
      <c t="n" r="B4" s="6">
        <v>3567</v>
      </c>
      <c t="n" r="C4" s="6">
        <v>7663</v>
      </c>
    </row>
    <row spans="1:3" r="5">
      <c t="s" r="A5" s="4">
        <v>387</v>
      </c>
      <c t="n" r="B5" s="6">
        <v>376</v>
      </c>
      <c t="n" r="C5" s="6">
        <v>2637</v>
      </c>
    </row>
    <row spans="1:3" r="6">
      <c t="s" r="A6" s="4">
        <v>388</v>
      </c>
    </row>
    <row spans="1:3" r="7">
      <c t="s" r="A7" s="3">
        <v>167</v>
      </c>
    </row>
    <row spans="1:3" r="8">
      <c t="s" r="A8" s="4">
        <v>385</v>
      </c>
      <c t="n" r="B8" s="8">
        <v>50766</v>
      </c>
      <c t="n" r="C8" s="8">
        <v>327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9</v>
      </c>
      <c t="s" r="B1" s="2">
        <v>2</v>
      </c>
      <c t="s" r="C1" s="2">
        <v>31</v>
      </c>
    </row>
    <row spans="1:3" r="2">
      <c t="s" r="A2" s="3">
        <v>390</v>
      </c>
    </row>
    <row spans="1:3" r="3">
      <c t="s" r="A3" s="4">
        <v>391</v>
      </c>
      <c t="n" r="B3" s="8">
        <v>3234</v>
      </c>
      <c t="n" r="C3" s="8">
        <v>3842</v>
      </c>
    </row>
    <row spans="1:3" r="4">
      <c t="s" r="A4" s="3">
        <v>392</v>
      </c>
    </row>
    <row spans="1:3" r="5">
      <c t="s" r="A5" s="4">
        <v>393</v>
      </c>
      <c t="n" r="B5" s="6">
        <v>26869</v>
      </c>
    </row>
    <row spans="1:3" r="6">
      <c t="s" r="A6" s="4">
        <v>394</v>
      </c>
      <c t="n" r="B6" s="6">
        <v>13778</v>
      </c>
    </row>
    <row spans="1:3" r="7">
      <c t="s" r="A7" s="4">
        <v>36</v>
      </c>
      <c t="n" r="B7" s="8">
        <v>43881</v>
      </c>
      <c t="n" r="C7" s="8">
        <v>384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395</v>
      </c>
      <c t="s" r="B1" s="2">
        <v>361</v>
      </c>
    </row>
    <row spans="1:2" r="2">
      <c t="s" r="A2" s="3">
        <v>171</v>
      </c>
    </row>
    <row spans="1:2" r="3">
      <c t="s" r="A3" s="4">
        <v>393</v>
      </c>
      <c t="n" r="B3" s="8">
        <v>26869</v>
      </c>
    </row>
    <row spans="1:2" r="4">
      <c t="s" r="A4" s="4">
        <v>394</v>
      </c>
      <c t="n" r="B4" s="8">
        <v>1377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6</v>
      </c>
      <c t="s" r="B1" s="2">
        <v>2</v>
      </c>
      <c t="s" r="C1" s="2">
        <v>31</v>
      </c>
    </row>
    <row spans="1:3" r="2">
      <c t="s" r="A2" s="3">
        <v>397</v>
      </c>
    </row>
    <row spans="1:3" r="3">
      <c t="s" r="A3" s="4">
        <v>398</v>
      </c>
      <c t="n" r="B3" s="8">
        <v>1118691</v>
      </c>
      <c t="n" r="C3" s="8">
        <v>1935006</v>
      </c>
    </row>
    <row spans="1:3" r="4">
      <c t="s" r="A4" s="4">
        <v>399</v>
      </c>
    </row>
    <row spans="1:3" r="5">
      <c t="s" r="A5" s="3">
        <v>397</v>
      </c>
    </row>
    <row spans="1:3" r="6">
      <c t="s" r="A6" s="4">
        <v>398</v>
      </c>
      <c t="n" r="B6" s="6">
        <v>492955</v>
      </c>
      <c t="n" r="C6" s="6">
        <v>1321261</v>
      </c>
    </row>
    <row spans="1:3" r="7">
      <c t="s" r="A7" s="4">
        <v>400</v>
      </c>
    </row>
    <row spans="1:3" r="8">
      <c t="s" r="A8" s="3">
        <v>397</v>
      </c>
    </row>
    <row spans="1:3" r="9">
      <c t="s" r="A9" s="4">
        <v>398</v>
      </c>
      <c t="n" r="C9" s="6">
        <v>24996</v>
      </c>
    </row>
    <row spans="1:3" r="10">
      <c t="s" r="A10" s="4">
        <v>401</v>
      </c>
    </row>
    <row spans="1:3" r="11">
      <c t="s" r="A11" s="3">
        <v>397</v>
      </c>
    </row>
    <row spans="1:3" r="12">
      <c t="s" r="A12" s="4">
        <v>398</v>
      </c>
      <c t="n" r="B12" s="6">
        <v>604986</v>
      </c>
      <c t="n" r="C12" s="6">
        <v>483534</v>
      </c>
    </row>
    <row spans="1:3" r="13">
      <c t="s" r="A13" s="4">
        <v>402</v>
      </c>
    </row>
    <row spans="1:3" r="14">
      <c t="s" r="A14" s="3">
        <v>397</v>
      </c>
    </row>
    <row spans="1:3" r="15">
      <c t="s" r="A15" s="4">
        <v>398</v>
      </c>
      <c t="n" r="B15" s="8">
        <v>20750</v>
      </c>
      <c t="n" r="C15" s="8">
        <v>10521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3</v>
      </c>
      <c t="s" r="B1" s="2">
        <v>2</v>
      </c>
      <c t="s" r="C1" s="2">
        <v>31</v>
      </c>
    </row>
    <row spans="1:3" r="2">
      <c t="s" r="A2" s="3">
        <v>397</v>
      </c>
    </row>
    <row spans="1:3" r="3">
      <c t="s" r="A3" s="4">
        <v>398</v>
      </c>
      <c t="n" r="B3" s="8">
        <v>1118691</v>
      </c>
      <c t="n" r="C3" s="8">
        <v>1935006</v>
      </c>
    </row>
    <row spans="1:3" r="4">
      <c t="s" r="A4" s="4">
        <v>33</v>
      </c>
    </row>
    <row spans="1:3" r="5">
      <c t="s" r="A5" s="3">
        <v>397</v>
      </c>
    </row>
    <row spans="1:3" r="6">
      <c t="s" r="A6" s="4">
        <v>398</v>
      </c>
      <c t="n" r="B6" s="6">
        <v>38420</v>
      </c>
      <c t="n" r="C6" s="6">
        <v>78753</v>
      </c>
    </row>
    <row spans="1:3" r="7">
      <c t="s" r="A7" s="4">
        <v>38</v>
      </c>
    </row>
    <row spans="1:3" r="8">
      <c t="s" r="A8" s="3">
        <v>397</v>
      </c>
    </row>
    <row spans="1:3" r="9">
      <c t="s" r="A9" s="4">
        <v>398</v>
      </c>
      <c t="n" r="B9" s="6">
        <v>885994</v>
      </c>
      <c t="n" r="C9" s="6">
        <v>1530206</v>
      </c>
    </row>
    <row spans="1:3" r="10">
      <c t="s" r="A10" s="4">
        <v>34</v>
      </c>
    </row>
    <row spans="1:3" r="11">
      <c t="s" r="A11" s="3">
        <v>397</v>
      </c>
    </row>
    <row spans="1:3" r="12">
      <c t="s" r="A12" s="4">
        <v>398</v>
      </c>
      <c t="n" r="B12" s="8">
        <v>194277</v>
      </c>
    </row>
    <row spans="1:3" r="13">
      <c t="s" r="A13" s="4">
        <v>45</v>
      </c>
    </row>
    <row spans="1:3" r="14">
      <c t="s" r="A14" s="3">
        <v>397</v>
      </c>
    </row>
    <row spans="1:3" r="15">
      <c t="s" r="A15" s="4">
        <v>398</v>
      </c>
      <c t="n" r="C15" s="8">
        <v>32604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4</v>
      </c>
      <c t="s" r="B1" s="2">
        <v>2</v>
      </c>
      <c t="s" r="C1" s="2">
        <v>31</v>
      </c>
    </row>
    <row spans="1:3" r="2">
      <c t="s" r="A2" s="3">
        <v>405</v>
      </c>
    </row>
    <row spans="1:3" r="3">
      <c t="s" r="A3" s="4">
        <v>406</v>
      </c>
      <c t="n" r="B3" s="8">
        <v>1118691</v>
      </c>
      <c t="n" r="C3" s="8">
        <v>1608959</v>
      </c>
    </row>
    <row spans="1:3" r="4">
      <c t="s" r="A4" s="4">
        <v>407</v>
      </c>
      <c t="n" r="C4" s="6">
        <v>326047</v>
      </c>
    </row>
    <row spans="1:3" r="5">
      <c t="s" r="A5" s="4">
        <v>102</v>
      </c>
      <c t="n" r="B5" s="6">
        <v>1118691</v>
      </c>
      <c t="n" r="C5" s="6">
        <v>1935006</v>
      </c>
    </row>
    <row spans="1:3" r="6">
      <c t="s" r="A6" s="3">
        <v>408</v>
      </c>
    </row>
    <row spans="1:3" r="7">
      <c t="s" r="A7" s="4">
        <v>406</v>
      </c>
      <c t="n" r="B7" s="6">
        <v>1118691</v>
      </c>
      <c t="n" r="C7" s="6">
        <v>1608959</v>
      </c>
    </row>
    <row spans="1:3" r="8">
      <c t="s" r="A8" s="4">
        <v>407</v>
      </c>
      <c t="n" r="C8" s="6">
        <v>326047</v>
      </c>
    </row>
    <row spans="1:3" r="9">
      <c t="s" r="A9" s="4">
        <v>102</v>
      </c>
      <c t="n" r="B9" s="8">
        <v>1118691</v>
      </c>
      <c t="n" r="C9" s="8">
        <v>19350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r="A1" s="1">
        <v>115</v>
      </c>
      <c t="s" r="B1" s="2">
        <v>2</v>
      </c>
      <c t="s" r="C1" s="2">
        <v>31</v>
      </c>
      <c t="s" r="D1" s="2">
        <v>116</v>
      </c>
    </row>
    <row spans="1:4" r="2">
      <c t="s" r="A2" s="4">
        <v>117</v>
      </c>
    </row>
    <row spans="1:4" r="3">
      <c t="s" r="A3" s="4">
        <v>118</v>
      </c>
      <c t="s" r="B3" s="4">
        <v>119</v>
      </c>
      <c t="s" r="C3" s="4">
        <v>119</v>
      </c>
      <c t="s" r="D3" s="4">
        <v>11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09</v>
      </c>
      <c t="s" r="B1" s="2">
        <v>2</v>
      </c>
      <c t="s" r="C1" s="2">
        <v>31</v>
      </c>
      <c t="s" r="D1" s="2">
        <v>76</v>
      </c>
      <c t="s" r="E1" s="2">
        <v>367</v>
      </c>
    </row>
    <row spans="1:5" r="2">
      <c t="s" r="A2" s="3">
        <v>410</v>
      </c>
    </row>
    <row spans="1:5" r="3">
      <c t="s" r="A3" s="4">
        <v>33</v>
      </c>
      <c t="n" r="B3" s="8">
        <v>71593</v>
      </c>
      <c t="n" r="C3" s="8">
        <v>246704</v>
      </c>
      <c t="n" r="D3" s="8">
        <v>165663</v>
      </c>
      <c t="n" r="E3" s="8">
        <v>1376437</v>
      </c>
    </row>
    <row spans="1:5" r="4">
      <c t="s" r="A4" s="4">
        <v>34</v>
      </c>
      <c t="n" r="B4" s="6">
        <v>252950</v>
      </c>
    </row>
    <row spans="1:5" r="5">
      <c t="s" r="A5" s="4">
        <v>38</v>
      </c>
      <c t="n" r="B5" s="6">
        <v>885994</v>
      </c>
      <c t="n" r="C5" s="6">
        <v>1530206</v>
      </c>
    </row>
    <row spans="1:5" r="6">
      <c t="s" r="A6" s="4">
        <v>45</v>
      </c>
      <c t="n" r="C6" s="6">
        <v>326047</v>
      </c>
    </row>
    <row spans="1:5" r="7">
      <c t="s" r="A7" s="4">
        <v>411</v>
      </c>
    </row>
    <row spans="1:5" r="8">
      <c t="s" r="A8" s="3">
        <v>410</v>
      </c>
    </row>
    <row spans="1:5" r="9">
      <c t="s" r="A9" s="4">
        <v>33</v>
      </c>
      <c t="n" r="B9" s="6">
        <v>71593</v>
      </c>
      <c t="n" r="C9" s="6">
        <v>246704</v>
      </c>
    </row>
    <row spans="1:5" r="10">
      <c t="s" r="A10" s="4">
        <v>34</v>
      </c>
      <c t="n" r="B10" s="6">
        <v>252950</v>
      </c>
    </row>
    <row spans="1:5" r="11">
      <c t="s" r="A11" s="4">
        <v>38</v>
      </c>
      <c t="n" r="B11" s="6">
        <v>885994</v>
      </c>
      <c t="n" r="C11" s="6">
        <v>1530206</v>
      </c>
    </row>
    <row spans="1:5" r="12">
      <c t="s" r="A12" s="4">
        <v>102</v>
      </c>
      <c t="n" r="B12" s="6">
        <v>1210537</v>
      </c>
      <c t="n" r="C12" s="6">
        <v>2102957</v>
      </c>
    </row>
    <row spans="1:5" r="13">
      <c t="s" r="A13" s="4">
        <v>45</v>
      </c>
      <c t="n" r="C13" s="6">
        <v>326047</v>
      </c>
    </row>
    <row spans="1:5" r="14">
      <c t="s" r="A14" s="4">
        <v>412</v>
      </c>
    </row>
    <row spans="1:5" r="15">
      <c t="s" r="A15" s="3">
        <v>410</v>
      </c>
    </row>
    <row spans="1:5" r="16">
      <c t="s" r="A16" s="4">
        <v>33</v>
      </c>
      <c t="n" r="B16" s="6">
        <v>33173</v>
      </c>
      <c t="n" r="C16" s="6">
        <v>167951</v>
      </c>
    </row>
    <row spans="1:5" r="17">
      <c t="s" r="A17" s="4">
        <v>34</v>
      </c>
      <c t="n" r="B17" s="6">
        <v>58673</v>
      </c>
    </row>
    <row spans="1:5" r="18">
      <c t="s" r="A18" s="4">
        <v>102</v>
      </c>
      <c t="n" r="B18" s="6">
        <v>91846</v>
      </c>
      <c t="n" r="C18" s="6">
        <v>167951</v>
      </c>
    </row>
    <row spans="1:5" r="19">
      <c t="s" r="A19" s="4">
        <v>413</v>
      </c>
    </row>
    <row spans="1:5" r="20">
      <c t="s" r="A20" s="3">
        <v>410</v>
      </c>
    </row>
    <row spans="1:5" r="21">
      <c t="s" r="A21" s="4">
        <v>33</v>
      </c>
      <c t="n" r="B21" s="6">
        <v>33173</v>
      </c>
      <c t="n" r="C21" s="6">
        <v>167951</v>
      </c>
    </row>
    <row spans="1:5" r="22">
      <c t="s" r="A22" s="4">
        <v>34</v>
      </c>
      <c t="n" r="B22" s="6">
        <v>58673</v>
      </c>
    </row>
    <row spans="1:5" r="23">
      <c t="s" r="A23" s="4">
        <v>102</v>
      </c>
      <c t="n" r="B23" s="6">
        <v>91846</v>
      </c>
      <c t="n" r="C23" s="6">
        <v>167951</v>
      </c>
    </row>
    <row spans="1:5" r="24">
      <c t="s" r="A24" s="4">
        <v>414</v>
      </c>
    </row>
    <row spans="1:5" r="25">
      <c t="s" r="A25" s="3">
        <v>410</v>
      </c>
    </row>
    <row spans="1:5" r="26">
      <c t="s" r="A26" s="4">
        <v>33</v>
      </c>
      <c t="n" r="B26" s="6">
        <v>38420</v>
      </c>
      <c t="n" r="C26" s="6">
        <v>78753</v>
      </c>
    </row>
    <row spans="1:5" r="27">
      <c t="s" r="A27" s="4">
        <v>34</v>
      </c>
      <c t="n" r="B27" s="6">
        <v>194277</v>
      </c>
    </row>
    <row spans="1:5" r="28">
      <c t="s" r="A28" s="4">
        <v>38</v>
      </c>
      <c t="n" r="B28" s="6">
        <v>885994</v>
      </c>
      <c t="n" r="C28" s="6">
        <v>1530206</v>
      </c>
    </row>
    <row spans="1:5" r="29">
      <c t="s" r="A29" s="4">
        <v>102</v>
      </c>
      <c t="n" r="B29" s="6">
        <v>1118691</v>
      </c>
      <c t="n" r="C29" s="6">
        <v>1935006</v>
      </c>
    </row>
    <row spans="1:5" r="30">
      <c t="s" r="A30" s="4">
        <v>45</v>
      </c>
      <c t="n" r="C30" s="6">
        <v>326047</v>
      </c>
    </row>
    <row spans="1:5" r="31">
      <c t="s" r="A31" s="4">
        <v>415</v>
      </c>
    </row>
    <row spans="1:5" r="32">
      <c t="s" r="A32" s="3">
        <v>410</v>
      </c>
    </row>
    <row spans="1:5" r="33">
      <c t="s" r="A33" s="4">
        <v>33</v>
      </c>
      <c t="n" r="B33" s="6">
        <v>38420</v>
      </c>
      <c t="n" r="C33" s="6">
        <v>78753</v>
      </c>
    </row>
    <row spans="1:5" r="34">
      <c t="s" r="A34" s="4">
        <v>34</v>
      </c>
      <c t="n" r="B34" s="6">
        <v>194277</v>
      </c>
    </row>
    <row spans="1:5" r="35">
      <c t="s" r="A35" s="4">
        <v>38</v>
      </c>
      <c t="n" r="B35" s="6">
        <v>885994</v>
      </c>
      <c t="n" r="C35" s="6">
        <v>1530206</v>
      </c>
    </row>
    <row spans="1:5" r="36">
      <c t="s" r="A36" s="4">
        <v>102</v>
      </c>
      <c t="n" r="B36" s="6">
        <v>1118691</v>
      </c>
      <c t="n" r="C36" s="6">
        <v>1935006</v>
      </c>
    </row>
    <row spans="1:5" r="37">
      <c t="s" r="A37" s="4">
        <v>45</v>
      </c>
      <c t="n" r="C37" s="6">
        <v>326047</v>
      </c>
    </row>
    <row spans="1:5" r="38">
      <c t="s" r="A38" s="4">
        <v>416</v>
      </c>
    </row>
    <row spans="1:5" r="39">
      <c t="s" r="A39" s="3">
        <v>410</v>
      </c>
    </row>
    <row spans="1:5" r="40">
      <c t="s" r="A40" s="4">
        <v>33</v>
      </c>
      <c t="n" r="B40" s="6">
        <v>33173</v>
      </c>
      <c t="n" r="C40" s="6">
        <v>45733</v>
      </c>
    </row>
    <row spans="1:5" r="41">
      <c t="s" r="A41" s="4">
        <v>417</v>
      </c>
    </row>
    <row spans="1:5" r="42">
      <c t="s" r="A42" s="3">
        <v>410</v>
      </c>
    </row>
    <row spans="1:5" r="43">
      <c t="s" r="A43" s="4">
        <v>33</v>
      </c>
      <c t="n" r="B43" s="6">
        <v>33173</v>
      </c>
      <c t="n" r="C43" s="6">
        <v>45733</v>
      </c>
    </row>
    <row spans="1:5" r="44">
      <c t="s" r="A44" s="4">
        <v>418</v>
      </c>
    </row>
    <row spans="1:5" r="45">
      <c t="s" r="A45" s="3">
        <v>410</v>
      </c>
    </row>
    <row spans="1:5" r="46">
      <c t="s" r="A46" s="4">
        <v>33</v>
      </c>
      <c t="n" r="B46" s="6">
        <v>33173</v>
      </c>
      <c t="n" r="C46" s="6">
        <v>45733</v>
      </c>
    </row>
    <row spans="1:5" r="47">
      <c t="s" r="A47" s="4">
        <v>419</v>
      </c>
    </row>
    <row spans="1:5" r="48">
      <c t="s" r="A48" s="3">
        <v>410</v>
      </c>
    </row>
    <row spans="1:5" r="49">
      <c t="s" r="A49" s="4">
        <v>33</v>
      </c>
      <c t="n" r="C49" s="6">
        <v>122218</v>
      </c>
    </row>
    <row spans="1:5" r="50">
      <c t="s" r="A50" s="4">
        <v>34</v>
      </c>
      <c t="n" r="B50" s="6">
        <v>58673</v>
      </c>
    </row>
    <row spans="1:5" r="51">
      <c t="s" r="A51" s="4">
        <v>420</v>
      </c>
    </row>
    <row spans="1:5" r="52">
      <c t="s" r="A52" s="3">
        <v>410</v>
      </c>
    </row>
    <row spans="1:5" r="53">
      <c t="s" r="A53" s="4">
        <v>33</v>
      </c>
      <c t="n" r="C53" s="6">
        <v>122218</v>
      </c>
    </row>
    <row spans="1:5" r="54">
      <c t="s" r="A54" s="4">
        <v>34</v>
      </c>
      <c t="n" r="B54" s="6">
        <v>58673</v>
      </c>
    </row>
    <row spans="1:5" r="55">
      <c t="s" r="A55" s="4">
        <v>421</v>
      </c>
    </row>
    <row spans="1:5" r="56">
      <c t="s" r="A56" s="3">
        <v>410</v>
      </c>
    </row>
    <row spans="1:5" r="57">
      <c t="s" r="A57" s="4">
        <v>33</v>
      </c>
      <c t="n" r="C57" s="6">
        <v>122218</v>
      </c>
    </row>
    <row spans="1:5" r="58">
      <c t="s" r="A58" s="4">
        <v>34</v>
      </c>
      <c t="n" r="B58" s="6">
        <v>58673</v>
      </c>
    </row>
    <row spans="1:5" r="59">
      <c t="s" r="A59" s="4">
        <v>422</v>
      </c>
    </row>
    <row spans="1:5" r="60">
      <c t="s" r="A60" s="3">
        <v>410</v>
      </c>
    </row>
    <row spans="1:5" r="61">
      <c t="s" r="A61" s="4">
        <v>33</v>
      </c>
      <c t="n" r="B61" s="6">
        <v>38420</v>
      </c>
      <c t="n" r="C61" s="6">
        <v>70524</v>
      </c>
    </row>
    <row spans="1:5" r="62">
      <c t="s" r="A62" s="4">
        <v>34</v>
      </c>
      <c t="n" r="B62" s="6">
        <v>188517</v>
      </c>
    </row>
    <row spans="1:5" r="63">
      <c t="s" r="A63" s="4">
        <v>38</v>
      </c>
      <c t="n" r="B63" s="6">
        <v>378048</v>
      </c>
      <c t="n" r="C63" s="6">
        <v>413010</v>
      </c>
    </row>
    <row spans="1:5" r="64">
      <c t="s" r="A64" s="4">
        <v>423</v>
      </c>
    </row>
    <row spans="1:5" r="65">
      <c t="s" r="A65" s="3">
        <v>410</v>
      </c>
    </row>
    <row spans="1:5" r="66">
      <c t="s" r="A66" s="4">
        <v>33</v>
      </c>
      <c t="n" r="B66" s="6">
        <v>38420</v>
      </c>
      <c t="n" r="C66" s="6">
        <v>70524</v>
      </c>
    </row>
    <row spans="1:5" r="67">
      <c t="s" r="A67" s="4">
        <v>34</v>
      </c>
      <c t="n" r="B67" s="6">
        <v>188517</v>
      </c>
    </row>
    <row spans="1:5" r="68">
      <c t="s" r="A68" s="4">
        <v>38</v>
      </c>
      <c t="n" r="B68" s="6">
        <v>378048</v>
      </c>
      <c t="n" r="C68" s="6">
        <v>413010</v>
      </c>
    </row>
    <row spans="1:5" r="69">
      <c t="s" r="A69" s="4">
        <v>424</v>
      </c>
    </row>
    <row spans="1:5" r="70">
      <c t="s" r="A70" s="3">
        <v>410</v>
      </c>
    </row>
    <row spans="1:5" r="71">
      <c t="s" r="A71" s="4">
        <v>33</v>
      </c>
      <c t="n" r="B71" s="6">
        <v>38420</v>
      </c>
      <c t="n" r="C71" s="6">
        <v>70524</v>
      </c>
    </row>
    <row spans="1:5" r="72">
      <c t="s" r="A72" s="4">
        <v>34</v>
      </c>
      <c t="n" r="B72" s="6">
        <v>188517</v>
      </c>
    </row>
    <row spans="1:5" r="73">
      <c t="s" r="A73" s="4">
        <v>38</v>
      </c>
      <c t="n" r="B73" s="6">
        <v>378048</v>
      </c>
      <c t="n" r="C73" s="6">
        <v>413010</v>
      </c>
    </row>
    <row spans="1:5" r="74">
      <c t="s" r="A74" s="4">
        <v>425</v>
      </c>
    </row>
    <row spans="1:5" r="75">
      <c t="s" r="A75" s="3">
        <v>410</v>
      </c>
    </row>
    <row spans="1:5" r="76">
      <c t="s" r="A76" s="4">
        <v>33</v>
      </c>
      <c t="n" r="C76" s="6">
        <v>8229</v>
      </c>
    </row>
    <row spans="1:5" r="77">
      <c t="s" r="A77" s="4">
        <v>34</v>
      </c>
      <c t="n" r="B77" s="6">
        <v>5010</v>
      </c>
    </row>
    <row spans="1:5" r="78">
      <c t="s" r="A78" s="4">
        <v>38</v>
      </c>
      <c t="n" r="B78" s="6">
        <v>487946</v>
      </c>
      <c t="n" r="C78" s="6">
        <v>986985</v>
      </c>
    </row>
    <row spans="1:5" r="79">
      <c t="s" r="A79" s="4">
        <v>45</v>
      </c>
      <c t="n" r="C79" s="6">
        <v>326047</v>
      </c>
    </row>
    <row spans="1:5" r="80">
      <c t="s" r="A80" s="4">
        <v>426</v>
      </c>
    </row>
    <row spans="1:5" r="81">
      <c t="s" r="A81" s="3">
        <v>410</v>
      </c>
    </row>
    <row spans="1:5" r="82">
      <c t="s" r="A82" s="4">
        <v>33</v>
      </c>
      <c t="n" r="C82" s="6">
        <v>8229</v>
      </c>
    </row>
    <row spans="1:5" r="83">
      <c t="s" r="A83" s="4">
        <v>34</v>
      </c>
      <c t="n" r="B83" s="6">
        <v>5010</v>
      </c>
    </row>
    <row spans="1:5" r="84">
      <c t="s" r="A84" s="4">
        <v>38</v>
      </c>
      <c t="n" r="B84" s="6">
        <v>487946</v>
      </c>
      <c t="n" r="C84" s="6">
        <v>986985</v>
      </c>
    </row>
    <row spans="1:5" r="85">
      <c t="s" r="A85" s="4">
        <v>45</v>
      </c>
      <c t="n" r="C85" s="6">
        <v>326047</v>
      </c>
    </row>
    <row spans="1:5" r="86">
      <c t="s" r="A86" s="4">
        <v>427</v>
      </c>
    </row>
    <row spans="1:5" r="87">
      <c t="s" r="A87" s="3">
        <v>410</v>
      </c>
    </row>
    <row spans="1:5" r="88">
      <c t="s" r="A88" s="4">
        <v>33</v>
      </c>
      <c t="n" r="C88" s="6">
        <v>8229</v>
      </c>
    </row>
    <row spans="1:5" r="89">
      <c t="s" r="A89" s="4">
        <v>34</v>
      </c>
      <c t="n" r="B89" s="6">
        <v>5010</v>
      </c>
    </row>
    <row spans="1:5" r="90">
      <c t="s" r="A90" s="4">
        <v>38</v>
      </c>
      <c t="n" r="B90" s="6">
        <v>487946</v>
      </c>
      <c t="n" r="C90" s="6">
        <v>986985</v>
      </c>
    </row>
    <row spans="1:5" r="91">
      <c t="s" r="A91" s="4">
        <v>45</v>
      </c>
      <c t="n" r="C91" s="6">
        <v>326047</v>
      </c>
    </row>
    <row spans="1:5" r="92">
      <c t="s" r="A92" s="4">
        <v>428</v>
      </c>
    </row>
    <row spans="1:5" r="93">
      <c t="s" r="A93" s="3">
        <v>410</v>
      </c>
    </row>
    <row spans="1:5" r="94">
      <c t="s" r="A94" s="4">
        <v>34</v>
      </c>
      <c t="n" r="B94" s="6">
        <v>750</v>
      </c>
    </row>
    <row spans="1:5" r="95">
      <c t="s" r="A95" s="4">
        <v>38</v>
      </c>
      <c t="n" r="B95" s="6">
        <v>20000</v>
      </c>
      <c t="n" r="C95" s="6">
        <v>105215</v>
      </c>
    </row>
    <row spans="1:5" r="96">
      <c t="s" r="A96" s="4">
        <v>429</v>
      </c>
    </row>
    <row spans="1:5" r="97">
      <c t="s" r="A97" s="3">
        <v>410</v>
      </c>
    </row>
    <row spans="1:5" r="98">
      <c t="s" r="A98" s="4">
        <v>34</v>
      </c>
      <c t="n" r="B98" s="6">
        <v>750</v>
      </c>
    </row>
    <row spans="1:5" r="99">
      <c t="s" r="A99" s="4">
        <v>38</v>
      </c>
      <c t="n" r="B99" s="6">
        <v>20000</v>
      </c>
      <c t="n" r="C99" s="6">
        <v>105215</v>
      </c>
    </row>
    <row spans="1:5" r="100">
      <c t="s" r="A100" s="4">
        <v>430</v>
      </c>
    </row>
    <row spans="1:5" r="101">
      <c t="s" r="A101" s="3">
        <v>410</v>
      </c>
    </row>
    <row spans="1:5" r="102">
      <c t="s" r="A102" s="4">
        <v>34</v>
      </c>
      <c t="n" r="B102" s="6">
        <v>750</v>
      </c>
    </row>
    <row spans="1:5" r="103">
      <c t="s" r="A103" s="4">
        <v>38</v>
      </c>
      <c t="n" r="B103" s="8">
        <v>20000</v>
      </c>
      <c t="n" r="C103" s="6">
        <v>105215</v>
      </c>
    </row>
    <row spans="1:5" r="104">
      <c t="s" r="A104" s="4">
        <v>431</v>
      </c>
    </row>
    <row spans="1:5" r="105">
      <c t="s" r="A105" s="3">
        <v>410</v>
      </c>
    </row>
    <row spans="1:5" r="106">
      <c t="s" r="A106" s="4">
        <v>38</v>
      </c>
      <c t="n" r="C106" s="6">
        <v>24996</v>
      </c>
    </row>
    <row spans="1:5" r="107">
      <c t="s" r="A107" s="4">
        <v>432</v>
      </c>
    </row>
    <row spans="1:5" r="108">
      <c t="s" r="A108" s="3">
        <v>410</v>
      </c>
    </row>
    <row spans="1:5" r="109">
      <c t="s" r="A109" s="4">
        <v>38</v>
      </c>
      <c t="n" r="C109" s="6">
        <v>24996</v>
      </c>
    </row>
    <row spans="1:5" r="110">
      <c t="s" r="A110" s="4">
        <v>433</v>
      </c>
    </row>
    <row spans="1:5" r="111">
      <c t="s" r="A111" s="3">
        <v>410</v>
      </c>
    </row>
    <row spans="1:5" r="112">
      <c t="s" r="A112" s="4">
        <v>38</v>
      </c>
      <c t="n" r="C112" s="8">
        <v>2499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34</v>
      </c>
      <c t="s" r="B1" s="2">
        <v>1</v>
      </c>
    </row>
    <row spans="1:3" r="2">
      <c t="s" r="B2" s="2">
        <v>2</v>
      </c>
      <c t="s" r="C2" s="2">
        <v>31</v>
      </c>
    </row>
    <row spans="1:3" r="3">
      <c t="s" r="A3" s="3">
        <v>179</v>
      </c>
    </row>
    <row spans="1:3" r="4">
      <c t="s" r="A4" s="4">
        <v>435</v>
      </c>
      <c t="n" r="B4" s="8">
        <v>71463</v>
      </c>
      <c t="n" r="C4" s="8">
        <v>183221</v>
      </c>
    </row>
    <row spans="1:3" r="5">
      <c t="s" r="A5" s="4">
        <v>436</v>
      </c>
      <c t="n" r="B5" s="6">
        <v>71463</v>
      </c>
      <c t="n" r="C5" s="6">
        <v>183221</v>
      </c>
    </row>
    <row spans="1:3" r="6">
      <c t="s" r="A6" s="4">
        <v>437</v>
      </c>
      <c t="n" r="B6" s="6">
        <v>382976</v>
      </c>
      <c t="n" r="C6" s="6">
        <v>406643</v>
      </c>
    </row>
    <row spans="1:3" r="7">
      <c t="s" r="A7" s="4">
        <v>438</v>
      </c>
      <c t="n" r="B7" s="6">
        <v>-175963</v>
      </c>
      <c t="n" r="C7" s="6">
        <v>-208725</v>
      </c>
    </row>
    <row spans="1:3" r="8">
      <c t="s" r="A8" s="4">
        <v>439</v>
      </c>
      <c t="n" r="B8" s="6">
        <v>207013</v>
      </c>
      <c t="n" r="C8" s="6">
        <v>197918</v>
      </c>
    </row>
    <row spans="1:3" r="9">
      <c t="s" r="A9" s="4">
        <v>440</v>
      </c>
      <c t="n" r="B9" s="6">
        <v>822271</v>
      </c>
      <c t="n" r="C9" s="6">
        <v>528017</v>
      </c>
    </row>
    <row spans="1:3" r="10">
      <c t="s" r="A10" s="4">
        <v>441</v>
      </c>
      <c t="n" r="B10" s="6">
        <v>893734</v>
      </c>
      <c t="n" r="C10" s="6">
        <v>711238</v>
      </c>
    </row>
    <row spans="1:3" r="11">
      <c t="s" r="A11" s="4">
        <v>442</v>
      </c>
      <c t="n" r="B11" s="6">
        <v>8849</v>
      </c>
      <c t="n" r="C11" s="6">
        <v>8661</v>
      </c>
    </row>
    <row spans="1:3" r="12">
      <c t="s" r="A12" s="4">
        <v>443</v>
      </c>
      <c t="n" r="B12" s="6">
        <v>-6647</v>
      </c>
      <c t="n" r="C12" s="6">
        <v>-5245</v>
      </c>
    </row>
    <row spans="1:3" r="13">
      <c t="s" r="A13" s="4">
        <v>444</v>
      </c>
      <c t="n" r="B13" s="6">
        <v>2202</v>
      </c>
      <c t="n" r="C13" s="6">
        <v>3416</v>
      </c>
    </row>
    <row spans="1:3" r="14">
      <c t="s" r="A14" s="4">
        <v>44</v>
      </c>
      <c t="n" r="B14" s="6">
        <v>895936</v>
      </c>
      <c t="n" r="C14" s="6">
        <v>714654</v>
      </c>
    </row>
    <row spans="1:3" r="15">
      <c t="s" r="A15" s="4">
        <v>445</v>
      </c>
    </row>
    <row spans="1:3" r="16">
      <c t="s" r="A16" s="3">
        <v>179</v>
      </c>
    </row>
    <row spans="1:3" r="17">
      <c t="s" r="A17" s="4">
        <v>440</v>
      </c>
      <c t="n" r="B17" s="8">
        <v>615258</v>
      </c>
      <c t="n" r="C17" s="6">
        <v>330099</v>
      </c>
    </row>
    <row spans="1:3" r="18">
      <c t="s" r="A18" s="4">
        <v>446</v>
      </c>
    </row>
    <row spans="1:3" r="19">
      <c t="s" r="A19" s="3">
        <v>179</v>
      </c>
    </row>
    <row spans="1:3" r="20">
      <c t="s" r="A20" s="4">
        <v>447</v>
      </c>
      <c t="s" r="B20" s="4">
        <v>448</v>
      </c>
    </row>
    <row spans="1:3" r="21">
      <c t="s" r="A21" s="4">
        <v>442</v>
      </c>
      <c t="n" r="B21" s="8">
        <v>5350</v>
      </c>
      <c t="n" r="C21" s="6">
        <v>5214</v>
      </c>
    </row>
    <row spans="1:3" r="22">
      <c t="s" r="A22" s="4">
        <v>449</v>
      </c>
    </row>
    <row spans="1:3" r="23">
      <c t="s" r="A23" s="3">
        <v>179</v>
      </c>
    </row>
    <row spans="1:3" r="24">
      <c t="s" r="A24" s="4">
        <v>442</v>
      </c>
      <c t="n" r="B24" s="8">
        <v>1349</v>
      </c>
      <c t="n" r="C24" s="6">
        <v>1329</v>
      </c>
    </row>
    <row spans="1:3" r="25">
      <c t="s" r="A25" s="4">
        <v>450</v>
      </c>
    </row>
    <row spans="1:3" r="26">
      <c t="s" r="A26" s="3">
        <v>179</v>
      </c>
    </row>
    <row spans="1:3" r="27">
      <c t="s" r="A27" s="4">
        <v>447</v>
      </c>
      <c t="s" r="B27" s="4">
        <v>448</v>
      </c>
    </row>
    <row spans="1:3" r="28">
      <c t="s" r="A28" s="4">
        <v>451</v>
      </c>
    </row>
    <row spans="1:3" r="29">
      <c t="s" r="A29" s="3">
        <v>179</v>
      </c>
    </row>
    <row spans="1:3" r="30">
      <c t="s" r="A30" s="4">
        <v>447</v>
      </c>
      <c t="s" r="B30" s="4">
        <v>452</v>
      </c>
    </row>
    <row spans="1:3" r="31">
      <c t="s" r="A31" s="4">
        <v>453</v>
      </c>
    </row>
    <row spans="1:3" r="32">
      <c t="s" r="A32" s="3">
        <v>179</v>
      </c>
    </row>
    <row spans="1:3" r="33">
      <c t="s" r="A33" s="4">
        <v>442</v>
      </c>
      <c t="n" r="B33" s="8">
        <v>2150</v>
      </c>
      <c t="n" r="C33" s="8">
        <v>2118</v>
      </c>
    </row>
    <row spans="1:3" r="34">
      <c t="s" r="A34" s="4">
        <v>454</v>
      </c>
    </row>
    <row spans="1:3" r="35">
      <c t="s" r="A35" s="3">
        <v>179</v>
      </c>
    </row>
    <row spans="1:3" r="36">
      <c t="s" r="A36" s="4">
        <v>447</v>
      </c>
      <c t="s" r="B36" s="4">
        <v>448</v>
      </c>
    </row>
    <row spans="1:3" r="37">
      <c t="s" r="A37" s="4">
        <v>455</v>
      </c>
    </row>
    <row spans="1:3" r="38">
      <c t="s" r="A38" s="3">
        <v>179</v>
      </c>
    </row>
    <row spans="1:3" r="39">
      <c t="s" r="A39" s="4">
        <v>447</v>
      </c>
      <c t="s" r="B39" s="4">
        <v>45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s>
  <sheetData>
    <row spans="1:7" r="1">
      <c t="s" r="A1" s="1">
        <v>457</v>
      </c>
      <c t="s" r="B1" s="2">
        <v>458</v>
      </c>
      <c t="s" r="C1" s="2">
        <v>459</v>
      </c>
      <c t="s" r="D1" s="2">
        <v>1</v>
      </c>
    </row>
    <row spans="1:7" r="2">
      <c t="s" r="B2" s="2">
        <v>460</v>
      </c>
      <c t="s" r="C2" s="2">
        <v>461</v>
      </c>
      <c t="s" r="D2" s="2">
        <v>2</v>
      </c>
      <c t="s" r="E2" s="2">
        <v>31</v>
      </c>
      <c t="s" r="F2" s="2">
        <v>76</v>
      </c>
      <c t="s" r="G2" s="2">
        <v>462</v>
      </c>
    </row>
    <row spans="1:7" r="3">
      <c t="s" r="A3" s="3">
        <v>179</v>
      </c>
    </row>
    <row spans="1:7" r="4">
      <c t="s" r="A4" s="4">
        <v>84</v>
      </c>
      <c t="n" r="D4" s="8">
        <v>1403</v>
      </c>
      <c t="n" r="E4" s="8">
        <v>1694</v>
      </c>
      <c t="n" r="F4" s="8">
        <v>1328</v>
      </c>
    </row>
    <row spans="1:7" r="5">
      <c t="s" r="A5" s="4">
        <v>435</v>
      </c>
      <c t="n" r="D5" s="6">
        <v>71463</v>
      </c>
      <c t="n" r="E5" s="6">
        <v>183221</v>
      </c>
    </row>
    <row spans="1:7" r="6">
      <c t="s" r="A6" s="4">
        <v>463</v>
      </c>
      <c t="n" r="D6" s="6">
        <v>325200</v>
      </c>
    </row>
    <row spans="1:7" r="7">
      <c t="s" r="A7" s="4">
        <v>464</v>
      </c>
      <c t="n" r="D7" s="6">
        <v>68400</v>
      </c>
    </row>
    <row spans="1:7" r="8">
      <c t="s" r="A8" s="4">
        <v>465</v>
      </c>
      <c t="n" r="D8" s="6">
        <v>256800</v>
      </c>
    </row>
    <row spans="1:7" r="9">
      <c t="s" r="A9" s="4">
        <v>88</v>
      </c>
      <c t="n" r="D9" s="6">
        <v>1555</v>
      </c>
      <c t="n" r="F9" s="6">
        <v>2996</v>
      </c>
    </row>
    <row spans="1:7" r="10">
      <c t="s" r="A10" s="4">
        <v>466</v>
      </c>
      <c t="n" r="D10" s="6">
        <v>1000</v>
      </c>
    </row>
    <row spans="1:7" r="11">
      <c t="s" r="A11" s="4">
        <v>467</v>
      </c>
      <c t="n" r="D11" s="6">
        <v>1000</v>
      </c>
    </row>
    <row spans="1:7" r="12">
      <c t="s" r="A12" s="4">
        <v>468</v>
      </c>
      <c t="n" r="D12" s="6">
        <v>77706</v>
      </c>
      <c t="n" r="E12" s="6">
        <v>83916</v>
      </c>
    </row>
    <row spans="1:7" r="13">
      <c t="s" r="A13" s="4">
        <v>469</v>
      </c>
    </row>
    <row spans="1:7" r="14">
      <c t="s" r="A14" s="3">
        <v>179</v>
      </c>
    </row>
    <row spans="1:7" r="15">
      <c t="s" r="A15" s="4">
        <v>435</v>
      </c>
      <c t="n" r="D15" s="6">
        <v>104000</v>
      </c>
      <c t="n" r="E15" s="6">
        <v>51100</v>
      </c>
    </row>
    <row spans="1:7" r="16">
      <c t="s" r="A16" s="4">
        <v>470</v>
      </c>
    </row>
    <row spans="1:7" r="17">
      <c t="s" r="A17" s="3">
        <v>179</v>
      </c>
    </row>
    <row spans="1:7" r="18">
      <c t="s" r="A18" s="4">
        <v>435</v>
      </c>
      <c t="n" r="D18" s="6">
        <v>221200</v>
      </c>
      <c t="n" r="E18" s="6">
        <v>132100</v>
      </c>
    </row>
    <row spans="1:7" r="19">
      <c t="s" r="A19" s="4">
        <v>471</v>
      </c>
    </row>
    <row spans="1:7" r="20">
      <c t="s" r="A20" s="3">
        <v>179</v>
      </c>
    </row>
    <row spans="1:7" r="21">
      <c t="s" r="A21" s="4">
        <v>472</v>
      </c>
      <c t="n" r="D21" s="6">
        <v>26900</v>
      </c>
      <c t="n" r="E21" s="6">
        <v>68000</v>
      </c>
      <c t="n" r="F21" s="6">
        <v>19400</v>
      </c>
    </row>
    <row spans="1:7" r="22">
      <c t="s" r="A22" s="4">
        <v>473</v>
      </c>
    </row>
    <row spans="1:7" r="23">
      <c t="s" r="A23" s="3">
        <v>179</v>
      </c>
    </row>
    <row spans="1:7" r="24">
      <c t="s" r="A24" s="4">
        <v>474</v>
      </c>
      <c t="n" r="G24" s="8">
        <v>5600</v>
      </c>
    </row>
    <row spans="1:7" r="25">
      <c t="s" r="A25" s="4">
        <v>475</v>
      </c>
      <c t="n" r="B25" s="8">
        <v>1500</v>
      </c>
    </row>
    <row spans="1:7" r="26">
      <c t="s" r="A26" s="4">
        <v>476</v>
      </c>
      <c t="n" r="B26" s="8">
        <v>1500</v>
      </c>
    </row>
    <row spans="1:7" r="27">
      <c t="s" r="A27" s="4">
        <v>477</v>
      </c>
      <c t="n" r="G27" s="8">
        <v>2600</v>
      </c>
    </row>
    <row spans="1:7" r="28">
      <c t="s" r="A28" s="4">
        <v>88</v>
      </c>
      <c t="n" r="D28" s="6">
        <v>3000</v>
      </c>
      <c t="n" r="F28" s="8">
        <v>3000</v>
      </c>
    </row>
    <row spans="1:7" r="29">
      <c t="s" r="A29" s="4">
        <v>478</v>
      </c>
    </row>
    <row spans="1:7" r="30">
      <c t="s" r="A30" s="3">
        <v>179</v>
      </c>
    </row>
    <row spans="1:7" r="31">
      <c t="s" r="A31" s="4">
        <v>479</v>
      </c>
      <c t="n" r="D31" s="6">
        <v>207100</v>
      </c>
      <c t="n" r="E31" s="8">
        <v>197900</v>
      </c>
    </row>
    <row spans="1:7" r="32">
      <c t="s" r="A32" s="4">
        <v>480</v>
      </c>
      <c t="n" r="C32" s="8">
        <v>27800</v>
      </c>
      <c t="n" r="D32" s="8">
        <v>33100</v>
      </c>
    </row>
  </sheetData>
  <mergeCells count="2">
    <mergeCell ref="A1:A2"/>
    <mergeCell ref="D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1</v>
      </c>
      <c t="s" r="B1" s="2">
        <v>2</v>
      </c>
      <c t="s" r="C1" s="2">
        <v>31</v>
      </c>
    </row>
    <row spans="1:3" r="2">
      <c t="s" r="A2" s="3">
        <v>482</v>
      </c>
    </row>
    <row spans="1:3" r="3">
      <c t="s" r="A3" s="4">
        <v>483</v>
      </c>
      <c t="n" r="B3" s="8">
        <v>305270</v>
      </c>
      <c t="n" r="C3" s="8">
        <v>322727</v>
      </c>
    </row>
    <row spans="1:3" r="4">
      <c t="s" r="A4" s="4">
        <v>484</v>
      </c>
      <c t="n" r="B4" s="6">
        <v>77706</v>
      </c>
      <c t="n" r="C4" s="6">
        <v>83916</v>
      </c>
    </row>
    <row spans="1:3" r="5">
      <c t="s" r="A5" s="4">
        <v>485</v>
      </c>
      <c t="n" r="B5" s="6">
        <v>382976</v>
      </c>
      <c t="n" r="C5" s="6">
        <v>406643</v>
      </c>
    </row>
    <row spans="1:3" r="6">
      <c t="s" r="A6" s="4">
        <v>486</v>
      </c>
      <c t="n" r="B6" s="6">
        <v>-175963</v>
      </c>
      <c t="n" r="C6" s="6">
        <v>-208725</v>
      </c>
    </row>
    <row spans="1:3" r="7">
      <c t="s" r="A7" s="4">
        <v>439</v>
      </c>
      <c t="n" r="B7" s="8">
        <v>207013</v>
      </c>
      <c t="n" r="C7" s="8">
        <v>19791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487</v>
      </c>
      <c t="s" r="B1" s="2">
        <v>361</v>
      </c>
    </row>
    <row spans="1:2" r="2">
      <c t="s" r="A2" s="3">
        <v>482</v>
      </c>
    </row>
    <row spans="1:2" r="3">
      <c t="s" r="A3" s="4">
        <v>467</v>
      </c>
      <c t="n" r="B3" s="8">
        <v>1</v>
      </c>
    </row>
    <row spans="1:2" r="4">
      <c t="s" r="A4" s="4">
        <v>466</v>
      </c>
      <c t="n" r="B4" s="8">
        <v>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88</v>
      </c>
      <c t="s" r="B1" s="2">
        <v>1</v>
      </c>
    </row>
    <row spans="1:4" r="2">
      <c t="s" r="B2" s="2">
        <v>2</v>
      </c>
      <c t="s" r="C2" s="2">
        <v>31</v>
      </c>
      <c t="s" r="D2" s="2">
        <v>76</v>
      </c>
    </row>
    <row spans="1:4" r="3">
      <c t="s" r="A3" s="3">
        <v>489</v>
      </c>
    </row>
    <row spans="1:4" r="4">
      <c t="s" r="A4" s="4">
        <v>490</v>
      </c>
      <c t="n" r="B4" s="8">
        <v>330099</v>
      </c>
      <c t="n" r="C4" s="8">
        <v>233143</v>
      </c>
      <c t="n" r="D4" s="8">
        <v>208274</v>
      </c>
    </row>
    <row spans="1:4" r="5">
      <c t="s" r="A5" s="4">
        <v>491</v>
      </c>
      <c t="n" r="D5" s="6">
        <v>-38446</v>
      </c>
    </row>
    <row spans="1:4" r="6">
      <c t="s" r="A6" s="4">
        <v>492</v>
      </c>
      <c t="n" r="B6" s="6">
        <v>-24120</v>
      </c>
      <c t="n" r="C6" s="6">
        <v>-64253</v>
      </c>
      <c t="n" r="D6" s="6">
        <v>-137064</v>
      </c>
    </row>
    <row spans="1:4" r="7">
      <c t="s" r="A7" s="4">
        <v>365</v>
      </c>
      <c t="n" r="B7" s="6">
        <v>615258</v>
      </c>
      <c t="n" r="C7" s="6">
        <v>330099</v>
      </c>
      <c t="n" r="D7" s="6">
        <v>233143</v>
      </c>
    </row>
    <row spans="1:4" r="8">
      <c t="s" r="A8" s="4">
        <v>469</v>
      </c>
    </row>
    <row spans="1:4" r="9">
      <c t="s" r="A9" s="3">
        <v>489</v>
      </c>
    </row>
    <row spans="1:4" r="10">
      <c t="s" r="A10" s="4">
        <v>490</v>
      </c>
      <c t="n" r="B10" s="6">
        <v>315697</v>
      </c>
    </row>
    <row spans="1:4" r="11">
      <c t="s" r="A11" s="4">
        <v>493</v>
      </c>
      <c t="n" r="B11" s="6">
        <v>285118</v>
      </c>
      <c t="n" r="C11" s="6">
        <v>151687</v>
      </c>
      <c t="n" r="D11" s="6">
        <v>195499</v>
      </c>
    </row>
    <row spans="1:4" r="12">
      <c t="s" r="A12" s="4">
        <v>365</v>
      </c>
      <c t="n" r="B12" s="6">
        <v>576694</v>
      </c>
      <c t="n" r="C12" s="6">
        <v>315697</v>
      </c>
    </row>
    <row spans="1:4" r="13">
      <c t="s" r="A13" s="4">
        <v>494</v>
      </c>
    </row>
    <row spans="1:4" r="14">
      <c t="s" r="A14" s="3">
        <v>489</v>
      </c>
    </row>
    <row spans="1:4" r="15">
      <c t="s" r="A15" s="4">
        <v>490</v>
      </c>
      <c t="n" r="B15" s="6">
        <v>14402</v>
      </c>
    </row>
    <row spans="1:4" r="16">
      <c t="s" r="A16" s="4">
        <v>493</v>
      </c>
      <c t="n" r="B16" s="6">
        <v>24161</v>
      </c>
      <c t="n" r="C16" s="6">
        <v>9522</v>
      </c>
      <c t="n" r="D16" s="8">
        <v>4880</v>
      </c>
    </row>
    <row spans="1:4" r="17">
      <c t="s" r="A17" s="4">
        <v>365</v>
      </c>
      <c t="n" r="B17" s="8">
        <v>38564</v>
      </c>
      <c t="n" r="C17" s="8">
        <v>1440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95</v>
      </c>
      <c t="s" r="B1" s="2">
        <v>1</v>
      </c>
    </row>
    <row spans="1:4" r="2">
      <c t="s" r="B2" s="2">
        <v>2</v>
      </c>
      <c t="s" r="C2" s="2">
        <v>31</v>
      </c>
      <c t="s" r="D2" s="2">
        <v>76</v>
      </c>
    </row>
    <row spans="1:4" r="3">
      <c t="s" r="A3" s="3">
        <v>489</v>
      </c>
    </row>
    <row spans="1:4" r="4">
      <c t="s" r="A4" s="4">
        <v>492</v>
      </c>
      <c t="n" r="B4" s="8">
        <v>24120</v>
      </c>
      <c t="n" r="C4" s="8">
        <v>64253</v>
      </c>
      <c t="n" r="D4" s="8">
        <v>137064</v>
      </c>
    </row>
    <row spans="1:4" r="5">
      <c t="s" r="A5" s="4">
        <v>496</v>
      </c>
    </row>
    <row spans="1:4" r="6">
      <c t="s" r="A6" s="3">
        <v>489</v>
      </c>
    </row>
    <row spans="1:4" r="7">
      <c t="s" r="A7" s="4">
        <v>492</v>
      </c>
      <c t="n" r="B7" s="8">
        <v>24100</v>
      </c>
      <c t="n" r="C7" s="8">
        <v>64300</v>
      </c>
      <c t="n" r="D7" s="8">
        <v>1371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 customWidth="1" max="5" min="5" width="21"/>
  </cols>
  <sheetData>
    <row spans="1:5" r="1">
      <c t="s" r="A1" s="1">
        <v>497</v>
      </c>
      <c t="s" r="B1" s="2">
        <v>498</v>
      </c>
      <c t="s" r="C1" s="2">
        <v>499</v>
      </c>
      <c t="s" r="D1" s="2">
        <v>500</v>
      </c>
      <c t="s" r="E1" s="2">
        <v>501</v>
      </c>
    </row>
    <row spans="1:5" r="2">
      <c t="s" r="A2" s="3">
        <v>502</v>
      </c>
    </row>
    <row spans="1:5" r="3">
      <c t="s" r="A3" s="4">
        <v>503</v>
      </c>
      <c t="n" r="B3" s="8">
        <v>615258</v>
      </c>
      <c t="n" r="C3" s="8">
        <v>330099</v>
      </c>
      <c t="n" r="D3" s="8">
        <v>233143</v>
      </c>
      <c t="n" r="E3" s="8">
        <v>208274</v>
      </c>
    </row>
    <row spans="1:5" r="4">
      <c t="s" r="A4" s="4">
        <v>504</v>
      </c>
      <c t="n" r="B4" s="6">
        <v>7</v>
      </c>
      <c t="n" r="C4" s="6">
        <v>6</v>
      </c>
      <c t="n" r="D4" s="6">
        <v>3</v>
      </c>
    </row>
    <row spans="1:5" r="5">
      <c t="s" r="A5" s="4">
        <v>496</v>
      </c>
    </row>
    <row spans="1:5" r="6">
      <c t="s" r="A6" s="3">
        <v>502</v>
      </c>
    </row>
    <row spans="1:5" r="7">
      <c t="s" r="A7" s="4">
        <v>505</v>
      </c>
      <c t="n" r="B7" s="8">
        <v>351753</v>
      </c>
      <c t="n" r="C7" s="8">
        <v>233141</v>
      </c>
      <c t="n" r="D7" s="8">
        <v>186510</v>
      </c>
    </row>
    <row spans="1:5" r="8">
      <c t="s" r="A8" s="4">
        <v>469</v>
      </c>
    </row>
    <row spans="1:5" r="9">
      <c t="s" r="A9" s="3">
        <v>502</v>
      </c>
    </row>
    <row spans="1:5" r="10">
      <c t="s" r="A10" s="4">
        <v>503</v>
      </c>
      <c t="n" r="B10" s="6">
        <v>576694</v>
      </c>
      <c t="n" r="C10" s="6">
        <v>315697</v>
      </c>
    </row>
    <row spans="1:5" r="11">
      <c t="s" r="A11" s="4">
        <v>494</v>
      </c>
    </row>
    <row spans="1:5" r="12">
      <c t="s" r="A12" s="3">
        <v>502</v>
      </c>
    </row>
    <row spans="1:5" r="13">
      <c t="s" r="A13" s="4">
        <v>503</v>
      </c>
      <c t="n" r="B13" s="8">
        <v>38564</v>
      </c>
      <c t="n" r="C13" s="8">
        <v>1440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506</v>
      </c>
      <c t="s" r="B1" s="2">
        <v>2</v>
      </c>
      <c t="s" r="C1" s="2">
        <v>31</v>
      </c>
    </row>
    <row spans="1:3" r="2">
      <c t="s" r="A2" s="3">
        <v>183</v>
      </c>
    </row>
    <row spans="1:3" r="3">
      <c t="s" r="A3" s="4">
        <v>507</v>
      </c>
      <c t="n" r="B3" s="8">
        <v>36479</v>
      </c>
      <c t="n" r="C3" s="8">
        <v>36708</v>
      </c>
    </row>
    <row spans="1:3" r="4">
      <c t="s" r="A4" s="4">
        <v>508</v>
      </c>
      <c t="n" r="B4" s="6">
        <v>15397</v>
      </c>
      <c t="n" r="C4" s="6">
        <v>12324</v>
      </c>
    </row>
    <row spans="1:3" r="5">
      <c t="s" r="A5" s="4">
        <v>47</v>
      </c>
      <c t="n" r="B5" s="8">
        <v>51876</v>
      </c>
      <c t="n" r="C5" s="8">
        <v>4903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 customWidth="1" max="5" min="5" width="14"/>
  </cols>
  <sheetData>
    <row spans="1:5" r="1">
      <c t="s" r="A1" s="1">
        <v>509</v>
      </c>
      <c t="s" r="B1" s="2">
        <v>1</v>
      </c>
    </row>
    <row spans="1:5" r="2">
      <c t="s" r="B2" s="2">
        <v>31</v>
      </c>
      <c t="s" r="C2" s="2">
        <v>2</v>
      </c>
      <c t="s" r="D2" s="2">
        <v>116</v>
      </c>
      <c t="s" r="E2" s="2">
        <v>347</v>
      </c>
    </row>
    <row spans="1:5" r="3">
      <c t="s" r="A3" s="3">
        <v>182</v>
      </c>
    </row>
    <row spans="1:5" r="4">
      <c t="s" r="A4" s="4">
        <v>508</v>
      </c>
      <c t="n" r="B4" s="8">
        <v>12324</v>
      </c>
      <c t="n" r="C4" s="8">
        <v>15397</v>
      </c>
    </row>
    <row spans="1:5" r="5">
      <c t="s" r="A5" s="4">
        <v>354</v>
      </c>
    </row>
    <row spans="1:5" r="6">
      <c t="s" r="A6" s="3">
        <v>182</v>
      </c>
    </row>
    <row spans="1:5" r="7">
      <c t="s" r="A7" s="4">
        <v>507</v>
      </c>
      <c t="n" r="B7" s="8">
        <v>18500</v>
      </c>
    </row>
    <row spans="1:5" r="8">
      <c t="s" r="A8" s="4">
        <v>118</v>
      </c>
      <c t="s" r="B8" s="4">
        <v>355</v>
      </c>
      <c t="s" r="C8" s="4">
        <v>355</v>
      </c>
      <c t="s" r="E8" s="4">
        <v>355</v>
      </c>
    </row>
    <row spans="1:5" r="9">
      <c t="s" r="A9" s="4">
        <v>117</v>
      </c>
    </row>
    <row spans="1:5" r="10">
      <c t="s" r="A10" s="3">
        <v>182</v>
      </c>
    </row>
    <row spans="1:5" r="11">
      <c t="s" r="A11" s="4">
        <v>507</v>
      </c>
      <c t="n" r="B11" s="8">
        <v>18200</v>
      </c>
    </row>
    <row spans="1:5" r="12">
      <c t="s" r="A12" s="4">
        <v>118</v>
      </c>
      <c t="s" r="B12" s="4">
        <v>119</v>
      </c>
      <c t="s" r="C12" s="4">
        <v>119</v>
      </c>
      <c t="s" r="D12" s="4">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120</v>
      </c>
      <c t="s" r="B1" s="2">
        <v>1</v>
      </c>
    </row>
    <row spans="1:4" r="2">
      <c t="s" r="B2" s="2">
        <v>2</v>
      </c>
      <c t="s" r="C2" s="2">
        <v>31</v>
      </c>
      <c t="s" r="D2" s="2">
        <v>76</v>
      </c>
    </row>
    <row spans="1:4" r="3">
      <c t="s" r="A3" s="3">
        <v>121</v>
      </c>
    </row>
    <row spans="1:4" r="4">
      <c t="s" r="A4" s="4">
        <v>96</v>
      </c>
      <c t="n" r="B4" s="8">
        <v>-694426</v>
      </c>
      <c t="n" r="C4" s="8">
        <v>-510763</v>
      </c>
      <c t="n" r="D4" s="8">
        <v>-589024</v>
      </c>
    </row>
    <row spans="1:4" r="5">
      <c t="s" r="A5" s="3">
        <v>122</v>
      </c>
    </row>
    <row spans="1:4" r="6">
      <c t="s" r="A6" s="4">
        <v>84</v>
      </c>
      <c t="n" r="B6" s="6">
        <v>1403</v>
      </c>
      <c t="n" r="C6" s="6">
        <v>1694</v>
      </c>
      <c t="n" r="D6" s="6">
        <v>1328</v>
      </c>
    </row>
    <row spans="1:4" r="7">
      <c t="s" r="A7" s="4">
        <v>83</v>
      </c>
      <c t="n" r="B7" s="6">
        <v>99</v>
      </c>
    </row>
    <row spans="1:4" r="8">
      <c t="s" r="A8" s="4">
        <v>123</v>
      </c>
      <c t="n" r="B8" s="6">
        <v>195881</v>
      </c>
      <c t="n" r="C8" s="6">
        <v>193515</v>
      </c>
      <c t="n" r="D8" s="6">
        <v>184512</v>
      </c>
    </row>
    <row spans="1:4" r="9">
      <c t="s" r="A9" s="4">
        <v>81</v>
      </c>
      <c t="n" r="B9" s="6">
        <v>308960</v>
      </c>
      <c t="n" r="C9" s="6">
        <v>133223</v>
      </c>
      <c t="n" r="D9" s="6">
        <v>224105</v>
      </c>
    </row>
    <row spans="1:4" r="10">
      <c t="s" r="A10" s="4">
        <v>124</v>
      </c>
      <c t="n" r="B10" s="6">
        <v>-1555</v>
      </c>
      <c t="n" r="D10" s="6">
        <v>-2996</v>
      </c>
    </row>
    <row spans="1:4" r="11">
      <c t="s" r="A11" s="4">
        <v>108</v>
      </c>
      <c t="n" r="B11" s="6">
        <v>26297</v>
      </c>
      <c t="n" r="C11" s="6">
        <v>31742</v>
      </c>
      <c t="n" r="D11" s="6">
        <v>28754</v>
      </c>
    </row>
    <row spans="1:4" r="12">
      <c t="s" r="A12" s="4">
        <v>125</v>
      </c>
      <c t="n" r="B12" s="6">
        <v>14323</v>
      </c>
      <c t="n" r="C12" s="6">
        <v>19538</v>
      </c>
      <c t="n" r="D12" s="6">
        <v>22351</v>
      </c>
    </row>
    <row spans="1:4" r="13">
      <c t="s" r="A13" s="4">
        <v>126</v>
      </c>
      <c t="n" r="B13" s="6">
        <v>89662</v>
      </c>
      <c t="n" r="C13" s="6">
        <v>71330</v>
      </c>
      <c t="n" r="D13" s="6">
        <v>46847</v>
      </c>
    </row>
    <row spans="1:4" r="14">
      <c t="s" r="A14" s="3">
        <v>127</v>
      </c>
    </row>
    <row spans="1:4" r="15">
      <c t="s" r="A15" s="4">
        <v>35</v>
      </c>
      <c t="n" r="B15" s="6">
        <v>-41134</v>
      </c>
      <c t="n" r="C15" s="6">
        <v>46177</v>
      </c>
      <c t="n" r="D15" s="6">
        <v>-714</v>
      </c>
    </row>
    <row spans="1:4" r="16">
      <c t="s" r="A16" s="4">
        <v>37</v>
      </c>
      <c t="n" r="B16" s="6">
        <v>6895</v>
      </c>
      <c t="n" r="C16" s="6">
        <v>-6143</v>
      </c>
      <c t="n" r="D16" s="6">
        <v>9203</v>
      </c>
    </row>
    <row spans="1:4" r="17">
      <c t="s" r="A17" s="4">
        <v>128</v>
      </c>
      <c t="n" r="B17" s="6">
        <v>-40039</v>
      </c>
      <c t="n" r="C17" s="6">
        <v>36326</v>
      </c>
      <c t="n" r="D17" s="6">
        <v>-22331</v>
      </c>
    </row>
    <row spans="1:4" r="18">
      <c t="s" r="A18" s="4">
        <v>129</v>
      </c>
      <c t="n" r="B18" s="6">
        <v>-2187</v>
      </c>
      <c t="n" r="C18" s="6">
        <v>9731</v>
      </c>
      <c t="n" r="D18" s="6">
        <v>-21600</v>
      </c>
    </row>
    <row spans="1:4" r="19">
      <c t="s" r="A19" s="4">
        <v>51</v>
      </c>
      <c t="n" r="B19" s="6">
        <v>785</v>
      </c>
      <c t="n" r="C19" s="6">
        <v>-19849</v>
      </c>
      <c t="n" r="D19" s="6">
        <v>-22593</v>
      </c>
    </row>
    <row spans="1:4" r="20">
      <c t="s" r="A20" s="4">
        <v>130</v>
      </c>
      <c t="n" r="B20" s="6">
        <v>-388</v>
      </c>
      <c t="n" r="C20" s="6">
        <v>3465</v>
      </c>
      <c t="n" r="D20" s="6">
        <v>2236</v>
      </c>
    </row>
    <row spans="1:4" r="21">
      <c t="s" r="A21" s="4">
        <v>131</v>
      </c>
      <c t="n" r="B21" s="6">
        <v>-135424</v>
      </c>
      <c t="n" r="C21" s="6">
        <v>9986</v>
      </c>
      <c t="n" r="D21" s="6">
        <v>-139922</v>
      </c>
    </row>
    <row spans="1:4" r="22">
      <c t="s" r="A22" s="4">
        <v>132</v>
      </c>
      <c t="n" r="B22" s="6">
        <v>-116518</v>
      </c>
      <c t="n" r="C22" s="6">
        <v>-74510</v>
      </c>
      <c t="n" r="D22" s="6">
        <v>-76446</v>
      </c>
    </row>
    <row spans="1:4" r="23">
      <c t="s" r="A23" s="4">
        <v>133</v>
      </c>
      <c t="n" r="B23" s="6">
        <v>-251942</v>
      </c>
      <c t="n" r="C23" s="6">
        <v>-64524</v>
      </c>
      <c t="n" r="D23" s="6">
        <v>-216368</v>
      </c>
    </row>
    <row spans="1:4" r="24">
      <c t="s" r="A24" s="3">
        <v>134</v>
      </c>
    </row>
    <row spans="1:4" r="25">
      <c t="s" r="A25" s="4">
        <v>135</v>
      </c>
      <c t="n" r="B25" s="6">
        <v>-35190</v>
      </c>
      <c t="n" r="C25" s="6">
        <v>-27784</v>
      </c>
      <c t="n" r="D25" s="6">
        <v>-37584</v>
      </c>
    </row>
    <row spans="1:4" r="26">
      <c t="s" r="A26" s="4">
        <v>136</v>
      </c>
      <c t="n" r="B26" s="6">
        <v>-188</v>
      </c>
      <c t="n" r="C26" s="6">
        <v>-544</v>
      </c>
      <c t="n" r="D26" s="6">
        <v>-1981</v>
      </c>
    </row>
    <row spans="1:4" r="27">
      <c t="s" r="A27" s="4">
        <v>137</v>
      </c>
      <c t="n" r="B27" s="6">
        <v>-421036</v>
      </c>
      <c t="n" r="C27" s="6">
        <v>-209283</v>
      </c>
      <c t="n" r="D27" s="6">
        <v>-241312</v>
      </c>
    </row>
    <row spans="1:4" r="28">
      <c t="s" r="A28" s="4">
        <v>138</v>
      </c>
      <c t="n" r="D28" s="6">
        <v>3006</v>
      </c>
    </row>
    <row spans="1:4" r="29">
      <c t="s" r="A29" s="4">
        <v>139</v>
      </c>
      <c t="n" r="B29" s="6">
        <v>-48999</v>
      </c>
      <c t="n" r="C29" s="6">
        <v>-112434</v>
      </c>
      <c t="n" r="D29" s="6">
        <v>-205</v>
      </c>
    </row>
    <row spans="1:4" r="30">
      <c t="s" r="A30" s="4">
        <v>140</v>
      </c>
      <c t="n" r="B30" s="6">
        <v>1894562</v>
      </c>
      <c t="n" r="C30" s="6">
        <v>1700123</v>
      </c>
      <c t="n" r="D30" s="6">
        <v>1366977</v>
      </c>
    </row>
    <row spans="1:4" r="31">
      <c t="s" r="A31" s="4">
        <v>141</v>
      </c>
      <c t="n" r="B31" s="6">
        <v>-892577</v>
      </c>
      <c t="n" r="C31" s="6">
        <v>-2129453</v>
      </c>
      <c t="n" r="D31" s="6">
        <v>-1896591</v>
      </c>
    </row>
    <row spans="1:4" r="32">
      <c t="s" r="A32" s="4">
        <v>142</v>
      </c>
      <c t="n" r="B32" s="6">
        <v>496572</v>
      </c>
      <c t="n" r="C32" s="6">
        <v>-779375</v>
      </c>
      <c t="n" r="D32" s="6">
        <v>-807690</v>
      </c>
    </row>
    <row spans="1:4" r="33">
      <c t="s" r="A33" s="4">
        <v>143</v>
      </c>
      <c t="n" r="B33" s="6">
        <v>-415673</v>
      </c>
      <c t="n" r="C33" s="6">
        <v>-344240</v>
      </c>
      <c t="n" r="D33" s="6">
        <v>-185724</v>
      </c>
    </row>
    <row spans="1:4" r="34">
      <c t="s" r="A34" s="4">
        <v>144</v>
      </c>
      <c t="n" r="B34" s="6">
        <v>80899</v>
      </c>
      <c t="n" r="C34" s="6">
        <v>-1123615</v>
      </c>
      <c t="n" r="D34" s="6">
        <v>-993414</v>
      </c>
    </row>
    <row spans="1:4" r="35">
      <c t="s" r="A35" s="3">
        <v>145</v>
      </c>
    </row>
    <row spans="1:4" r="36">
      <c t="s" r="A36" s="4">
        <v>146</v>
      </c>
      <c t="n" r="B36" s="6">
        <v>-4068</v>
      </c>
    </row>
    <row spans="1:4" r="37">
      <c t="s" r="A37" s="4">
        <v>147</v>
      </c>
      <c t="n" r="C37" s="6">
        <v>1269778</v>
      </c>
    </row>
    <row spans="1:4" r="38">
      <c t="s" r="A38" s="4">
        <v>148</v>
      </c>
      <c t="n" r="C38" s="6">
        <v>33</v>
      </c>
      <c t="n" r="D38" s="6">
        <v>-992</v>
      </c>
    </row>
    <row spans="1:4" r="39">
      <c t="s" r="A39" s="4">
        <v>149</v>
      </c>
      <c t="n" r="C39" s="6">
        <v>-631</v>
      </c>
    </row>
    <row spans="1:4" r="40">
      <c t="s" r="A40" s="4">
        <v>150</v>
      </c>
      <c t="n" r="B40" s="6">
        <v>-4068</v>
      </c>
      <c t="n" r="C40" s="6">
        <v>1269180</v>
      </c>
      <c t="n" r="D40" s="6">
        <v>-992</v>
      </c>
    </row>
    <row spans="1:4" r="41">
      <c t="s" r="A41" s="4">
        <v>151</v>
      </c>
      <c t="n" r="B41" s="6">
        <v>-175111</v>
      </c>
      <c t="n" r="C41" s="6">
        <v>81041</v>
      </c>
      <c t="n" r="D41" s="6">
        <v>-1210774</v>
      </c>
    </row>
    <row spans="1:4" r="42">
      <c t="s" r="A42" s="4">
        <v>152</v>
      </c>
      <c t="n" r="B42" s="6">
        <v>246704</v>
      </c>
      <c t="n" r="C42" s="6">
        <v>165663</v>
      </c>
      <c t="n" r="D42" s="6">
        <v>1376437</v>
      </c>
    </row>
    <row spans="1:4" r="43">
      <c t="s" r="A43" s="4">
        <v>153</v>
      </c>
      <c t="n" r="B43" s="6">
        <v>71593</v>
      </c>
      <c t="n" r="C43" s="6">
        <v>246704</v>
      </c>
      <c t="n" r="D43" s="6">
        <v>165663</v>
      </c>
    </row>
    <row spans="1:4" r="44">
      <c t="s" r="A44" s="4">
        <v>154</v>
      </c>
      <c t="n" r="B44" s="6">
        <v>78410</v>
      </c>
      <c t="n" r="C44" s="6">
        <v>56764</v>
      </c>
      <c t="n" r="D44" s="6">
        <v>34615</v>
      </c>
    </row>
    <row spans="1:4" r="45">
      <c t="s" r="A45" s="3">
        <v>155</v>
      </c>
    </row>
    <row spans="1:4" r="46">
      <c t="s" r="A46" s="4">
        <v>156</v>
      </c>
      <c t="n" r="B46" s="6">
        <v>-47580</v>
      </c>
      <c t="n" r="C46" s="6">
        <v>-56129</v>
      </c>
      <c t="n" r="D46" s="6">
        <v>58769</v>
      </c>
    </row>
    <row spans="1:4" r="47">
      <c t="s" r="A47" s="4">
        <v>157</v>
      </c>
      <c t="n" r="B47" s="8">
        <v>46049</v>
      </c>
      <c t="n" r="C47" s="8">
        <v>112434</v>
      </c>
      <c t="n" r="D47" s="8">
        <v>2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35"/>
    <col customWidth="1" max="5" min="5" width="24"/>
    <col customWidth="1" max="6" min="6" width="21"/>
    <col customWidth="1" max="7" min="7" width="21"/>
  </cols>
  <sheetData>
    <row spans="1:7" r="1">
      <c t="s" r="A1" s="1">
        <v>510</v>
      </c>
      <c t="s" r="B1" s="2">
        <v>511</v>
      </c>
      <c t="s" r="C1" s="2">
        <v>512</v>
      </c>
      <c t="s" r="D1" s="2">
        <v>513</v>
      </c>
      <c t="s" r="E1" s="2">
        <v>514</v>
      </c>
      <c t="s" r="F1" s="2">
        <v>361</v>
      </c>
      <c t="s" r="G1" s="2">
        <v>515</v>
      </c>
    </row>
    <row spans="1:7" r="2">
      <c t="s" r="A2" s="3">
        <v>516</v>
      </c>
    </row>
    <row spans="1:7" r="3">
      <c t="s" r="A3" s="4">
        <v>517</v>
      </c>
      <c t="n" r="F3" s="8">
        <v>7800000</v>
      </c>
    </row>
    <row spans="1:7" r="4">
      <c t="s" r="A4" s="4">
        <v>518</v>
      </c>
    </row>
    <row spans="1:7" r="5">
      <c t="s" r="A5" s="3">
        <v>516</v>
      </c>
    </row>
    <row spans="1:7" r="6">
      <c t="s" r="A6" s="4">
        <v>519</v>
      </c>
      <c t="s" r="D6" s="4">
        <v>520</v>
      </c>
    </row>
    <row spans="1:7" r="7">
      <c t="s" r="A7" s="4">
        <v>521</v>
      </c>
      <c t="s" r="D7" s="4">
        <v>522</v>
      </c>
    </row>
    <row spans="1:7" r="8">
      <c t="s" r="A8" s="4">
        <v>523</v>
      </c>
      <c t="s" r="D8" s="4">
        <v>520</v>
      </c>
    </row>
    <row spans="1:7" r="9">
      <c t="s" r="A9" s="4">
        <v>354</v>
      </c>
    </row>
    <row spans="1:7" r="10">
      <c t="s" r="A10" s="3">
        <v>516</v>
      </c>
    </row>
    <row spans="1:7" r="11">
      <c t="s" r="A11" s="4">
        <v>118</v>
      </c>
      <c t="s" r="D11" s="4">
        <v>355</v>
      </c>
      <c t="s" r="F11" s="4">
        <v>355</v>
      </c>
      <c t="s" r="G11" s="4">
        <v>355</v>
      </c>
    </row>
    <row spans="1:7" r="12">
      <c t="s" r="A12" s="4">
        <v>524</v>
      </c>
      <c t="n" r="D12" s="8">
        <v>1380000000</v>
      </c>
    </row>
    <row spans="1:7" r="13">
      <c t="s" r="A13" s="4">
        <v>525</v>
      </c>
      <c t="n" r="D13" s="11">
        <v>28.023</v>
      </c>
    </row>
    <row spans="1:7" r="14">
      <c t="s" r="A14" s="4">
        <v>526</v>
      </c>
      <c t="n" r="D14" s="9">
        <v>35.68</v>
      </c>
    </row>
    <row spans="1:7" r="15">
      <c t="s" r="A15" s="4">
        <v>527</v>
      </c>
      <c t="n" r="D15" s="12">
        <v>38.7</v>
      </c>
    </row>
    <row spans="1:7" r="16">
      <c t="s" r="A16" s="4">
        <v>528</v>
      </c>
      <c t="s" r="D16" s="4">
        <v>529</v>
      </c>
    </row>
    <row spans="1:7" r="17">
      <c t="s" r="A17" s="4">
        <v>530</v>
      </c>
      <c t="n" r="F17" s="8">
        <v>233600000</v>
      </c>
    </row>
    <row spans="1:7" r="18">
      <c t="s" r="A18" s="4">
        <v>117</v>
      </c>
    </row>
    <row spans="1:7" r="19">
      <c t="s" r="A19" s="3">
        <v>516</v>
      </c>
    </row>
    <row spans="1:7" r="20">
      <c t="s" r="A20" s="4">
        <v>118</v>
      </c>
      <c t="s" r="C20" s="4">
        <v>119</v>
      </c>
      <c t="s" r="F20" s="4">
        <v>119</v>
      </c>
      <c t="s" r="G20" s="4">
        <v>119</v>
      </c>
    </row>
    <row spans="1:7" r="21">
      <c t="s" r="A21" s="4">
        <v>524</v>
      </c>
      <c t="n" r="C21" s="8">
        <v>1300000000</v>
      </c>
    </row>
    <row spans="1:7" r="22">
      <c t="s" r="A22" s="4">
        <v>525</v>
      </c>
      <c t="n" r="C22" s="13">
        <v>43.3604</v>
      </c>
    </row>
    <row spans="1:7" r="23">
      <c t="s" r="A23" s="4">
        <v>526</v>
      </c>
      <c t="n" r="C23" s="9">
        <v>23.06</v>
      </c>
    </row>
    <row spans="1:7" r="24">
      <c t="s" r="A24" s="4">
        <v>527</v>
      </c>
      <c t="n" r="C24" s="12">
        <v>56.4</v>
      </c>
    </row>
    <row spans="1:7" r="25">
      <c t="s" r="A25" s="4">
        <v>531</v>
      </c>
      <c t="s" r="E25" s="4">
        <v>532</v>
      </c>
    </row>
    <row spans="1:7" r="26">
      <c t="s" r="A26" s="4">
        <v>533</v>
      </c>
      <c t="s" r="E26" s="4">
        <v>352</v>
      </c>
    </row>
    <row spans="1:7" r="27">
      <c t="s" r="A27" s="4">
        <v>534</v>
      </c>
      <c t="n" r="E27" s="8">
        <v>30</v>
      </c>
    </row>
    <row spans="1:7" r="28">
      <c t="s" r="A28" s="4">
        <v>535</v>
      </c>
      <c t="s" r="E28" s="4">
        <v>536</v>
      </c>
    </row>
    <row spans="1:7" r="29">
      <c t="s" r="A29" s="4">
        <v>537</v>
      </c>
      <c t="s" r="E29" s="4">
        <v>536</v>
      </c>
    </row>
    <row spans="1:7" r="30">
      <c t="s" r="A30" s="4">
        <v>538</v>
      </c>
      <c t="s" r="E30" s="4">
        <v>539</v>
      </c>
    </row>
    <row spans="1:7" r="31">
      <c t="s" r="A31" s="4">
        <v>528</v>
      </c>
      <c t="s" r="C31" s="4">
        <v>540</v>
      </c>
    </row>
    <row spans="1:7" r="32">
      <c t="s" r="A32" s="4">
        <v>530</v>
      </c>
      <c t="n" r="G32" s="8">
        <v>264300000</v>
      </c>
    </row>
    <row spans="1:7" r="33">
      <c t="s" r="A33" s="4">
        <v>541</v>
      </c>
    </row>
    <row spans="1:7" r="34">
      <c t="s" r="A34" s="3">
        <v>516</v>
      </c>
    </row>
    <row spans="1:7" r="35">
      <c t="s" r="A35" s="4">
        <v>542</v>
      </c>
      <c t="s" r="B35" s="4">
        <v>543</v>
      </c>
    </row>
    <row spans="1:7" r="36">
      <c t="s" r="A36" s="4">
        <v>544</v>
      </c>
      <c t="n" r="B36" s="8">
        <v>38700000</v>
      </c>
    </row>
    <row spans="1:7" r="37">
      <c t="s" r="A37" s="4">
        <v>545</v>
      </c>
      <c t="s" r="B37" s="4">
        <v>546</v>
      </c>
    </row>
    <row spans="1:7" r="38">
      <c t="s" r="A38" s="4">
        <v>547</v>
      </c>
      <c t="n" r="B38" s="8">
        <v>19400000</v>
      </c>
    </row>
    <row spans="1:7" r="39">
      <c t="s" r="A39" s="4">
        <v>548</v>
      </c>
      <c t="n" r="B39" s="12">
        <v>1.5</v>
      </c>
    </row>
    <row spans="1:7" r="40">
      <c t="s" r="A40" s="4">
        <v>549</v>
      </c>
      <c t="n" r="B40" s="12">
        <v>1.3</v>
      </c>
    </row>
    <row spans="1:7" r="41">
      <c t="s" r="A41" s="4">
        <v>550</v>
      </c>
      <c t="s" r="B41" s="4">
        <v>551</v>
      </c>
    </row>
    <row spans="1:7" r="42">
      <c t="s" r="A42" s="4">
        <v>552</v>
      </c>
      <c t="n" r="B42" s="12">
        <v>1.5</v>
      </c>
    </row>
    <row spans="1:7" r="43">
      <c t="s" r="A43" s="4">
        <v>553</v>
      </c>
      <c t="n" r="B43" s="12">
        <v>1.3</v>
      </c>
    </row>
    <row spans="1:7" r="44">
      <c t="s" r="A44" s="4">
        <v>554</v>
      </c>
      <c t="n" r="B44" s="12">
        <v>1.2</v>
      </c>
    </row>
    <row spans="1:7" r="45">
      <c t="s" r="A45" s="4">
        <v>555</v>
      </c>
    </row>
    <row spans="1:7" r="46">
      <c t="s" r="A46" s="3">
        <v>516</v>
      </c>
    </row>
    <row spans="1:7" r="47">
      <c t="s" r="A47" s="4">
        <v>556</v>
      </c>
      <c t="n" r="B47" s="8">
        <v>150000000</v>
      </c>
    </row>
    <row spans="1:7" r="48">
      <c t="s" r="A48" s="4">
        <v>557</v>
      </c>
      <c t="n" r="B48" s="6">
        <v>100000000</v>
      </c>
    </row>
    <row spans="1:7" r="49">
      <c t="s" r="A49" s="4">
        <v>558</v>
      </c>
      <c t="n" r="B49" s="8">
        <v>400000000</v>
      </c>
    </row>
    <row spans="1:7" r="50">
      <c t="s" r="A50" s="4">
        <v>559</v>
      </c>
    </row>
    <row spans="1:7" r="51">
      <c t="s" r="A51" s="3">
        <v>516</v>
      </c>
    </row>
    <row spans="1:7" r="52">
      <c t="s" r="A52" s="4">
        <v>560</v>
      </c>
      <c t="s" r="B52" s="4">
        <v>561</v>
      </c>
    </row>
    <row spans="1:7" r="53">
      <c t="s" r="A53" s="4">
        <v>562</v>
      </c>
    </row>
    <row spans="1:7" r="54">
      <c t="s" r="A54" s="3">
        <v>516</v>
      </c>
    </row>
    <row spans="1:7" r="55">
      <c t="s" r="A55" s="4">
        <v>563</v>
      </c>
      <c t="s" r="B55" s="4">
        <v>564</v>
      </c>
    </row>
    <row spans="1:7" r="56">
      <c t="s" r="A56" s="4">
        <v>565</v>
      </c>
    </row>
    <row spans="1:7" r="57">
      <c t="s" r="A57" s="3">
        <v>516</v>
      </c>
    </row>
    <row spans="1:7" r="58">
      <c t="s" r="A58" s="4">
        <v>563</v>
      </c>
      <c t="s" r="B58" s="4">
        <v>566</v>
      </c>
    </row>
    <row spans="1:7" r="59">
      <c t="s" r="A59" s="4">
        <v>567</v>
      </c>
    </row>
    <row spans="1:7" r="60">
      <c t="s" r="A60" s="3">
        <v>516</v>
      </c>
    </row>
    <row spans="1:7" r="61">
      <c t="s" r="A61" s="4">
        <v>568</v>
      </c>
      <c t="s" r="B61" s="4">
        <v>358</v>
      </c>
    </row>
    <row spans="1:7" r="62">
      <c t="s" r="A62" s="4">
        <v>569</v>
      </c>
    </row>
    <row spans="1:7" r="63">
      <c t="s" r="A63" s="3">
        <v>516</v>
      </c>
    </row>
    <row spans="1:7" r="64">
      <c t="s" r="A64" s="4">
        <v>563</v>
      </c>
      <c t="s" r="B64" s="4">
        <v>570</v>
      </c>
    </row>
    <row spans="1:7" r="65">
      <c t="s" r="A65" s="4">
        <v>571</v>
      </c>
    </row>
    <row spans="1:7" r="66">
      <c t="s" r="A66" s="3">
        <v>516</v>
      </c>
    </row>
    <row spans="1:7" r="67">
      <c t="s" r="A67" s="4">
        <v>563</v>
      </c>
      <c t="s" r="B67" s="4">
        <v>57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3</v>
      </c>
      <c t="s" r="B1" s="2">
        <v>2</v>
      </c>
      <c t="s" r="C1" s="2">
        <v>31</v>
      </c>
    </row>
    <row spans="1:3" r="2">
      <c t="s" r="A2" s="3">
        <v>516</v>
      </c>
    </row>
    <row spans="1:3" r="3">
      <c t="s" r="A3" s="4">
        <v>574</v>
      </c>
      <c t="n" r="B3" s="8">
        <v>2680000</v>
      </c>
      <c t="n" r="C3" s="8">
        <v>2680000</v>
      </c>
    </row>
    <row spans="1:3" r="4">
      <c t="s" r="A4" s="4">
        <v>575</v>
      </c>
      <c t="n" r="B4" s="6">
        <v>-665221</v>
      </c>
      <c t="n" r="C4" s="6">
        <v>-751472</v>
      </c>
    </row>
    <row spans="1:3" r="5">
      <c t="s" r="A5" s="4">
        <v>576</v>
      </c>
      <c t="n" r="B5" s="6">
        <v>2014779</v>
      </c>
      <c t="n" r="C5" s="6">
        <v>1928528</v>
      </c>
    </row>
    <row spans="1:3" r="6">
      <c t="s" r="A6" s="4">
        <v>354</v>
      </c>
    </row>
    <row spans="1:3" r="7">
      <c t="s" r="A7" s="3">
        <v>516</v>
      </c>
    </row>
    <row spans="1:3" r="8">
      <c t="s" r="A8" s="4">
        <v>574</v>
      </c>
      <c t="n" r="B8" s="6">
        <v>1380000</v>
      </c>
      <c t="n" r="C8" s="6">
        <v>1380000</v>
      </c>
    </row>
    <row spans="1:3" r="9">
      <c t="s" r="A9" s="4">
        <v>575</v>
      </c>
      <c t="n" r="B9" s="6">
        <v>-242966</v>
      </c>
      <c t="n" r="C9" s="6">
        <v>-295509</v>
      </c>
    </row>
    <row spans="1:3" r="10">
      <c t="s" r="A10" s="4">
        <v>576</v>
      </c>
      <c t="n" r="B10" s="6">
        <v>1137034</v>
      </c>
      <c t="n" r="C10" s="6">
        <v>1084491</v>
      </c>
    </row>
    <row spans="1:3" r="11">
      <c t="s" r="A11" s="4">
        <v>117</v>
      </c>
    </row>
    <row spans="1:3" r="12">
      <c t="s" r="A12" s="3">
        <v>516</v>
      </c>
    </row>
    <row spans="1:3" r="13">
      <c t="s" r="A13" s="4">
        <v>574</v>
      </c>
      <c t="n" r="B13" s="6">
        <v>1300000</v>
      </c>
      <c t="n" r="C13" s="6">
        <v>1300000</v>
      </c>
    </row>
    <row spans="1:3" r="14">
      <c t="s" r="A14" s="4">
        <v>575</v>
      </c>
      <c t="n" r="B14" s="6">
        <v>-422255</v>
      </c>
      <c t="n" r="C14" s="6">
        <v>-455963</v>
      </c>
    </row>
    <row spans="1:3" r="15">
      <c t="s" r="A15" s="4">
        <v>576</v>
      </c>
      <c t="n" r="B15" s="8">
        <v>877745</v>
      </c>
      <c t="n" r="C15" s="8">
        <v>84403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7"/>
  </cols>
  <sheetData>
    <row spans="1:2" r="1">
      <c t="s" r="A1" s="1">
        <v>577</v>
      </c>
      <c t="s" r="B1" s="2">
        <v>1</v>
      </c>
    </row>
    <row spans="1:2" r="2">
      <c t="s" r="B2" s="2">
        <v>2</v>
      </c>
    </row>
    <row spans="1:2" r="3">
      <c t="s" r="A3" s="4">
        <v>354</v>
      </c>
    </row>
    <row spans="1:2" r="4">
      <c t="s" r="A4" s="3">
        <v>516</v>
      </c>
    </row>
    <row spans="1:2" r="5">
      <c t="s" r="A5" s="4">
        <v>578</v>
      </c>
      <c t="s" r="B5" s="4">
        <v>579</v>
      </c>
    </row>
    <row spans="1:2" r="6">
      <c t="s" r="A6" s="4">
        <v>117</v>
      </c>
    </row>
    <row spans="1:2" r="7">
      <c t="s" r="A7" s="3">
        <v>516</v>
      </c>
    </row>
    <row spans="1:2" r="8">
      <c t="s" r="A8" s="4">
        <v>578</v>
      </c>
      <c t="s" r="B8" s="4">
        <v>58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81</v>
      </c>
      <c t="s" r="B1" s="2">
        <v>1</v>
      </c>
    </row>
    <row spans="1:3" r="2">
      <c t="s" r="B2" s="2">
        <v>2</v>
      </c>
      <c t="s" r="C2" s="2">
        <v>31</v>
      </c>
    </row>
    <row spans="1:3" r="3">
      <c t="s" r="A3" s="3">
        <v>186</v>
      </c>
    </row>
    <row spans="1:3" r="4">
      <c t="s" r="A4" s="4">
        <v>582</v>
      </c>
      <c t="n" r="B4" s="8">
        <v>866340</v>
      </c>
      <c t="n" r="C4" s="8">
        <v>866340</v>
      </c>
    </row>
    <row spans="1:3" r="5">
      <c t="s" r="A5" s="4">
        <v>583</v>
      </c>
      <c t="n" r="B5" s="6">
        <v>-20185</v>
      </c>
      <c t="n" r="C5" s="6">
        <v>-20185</v>
      </c>
    </row>
    <row spans="1:3" r="6">
      <c t="s" r="A6" s="4">
        <v>102</v>
      </c>
      <c t="n" r="B6" s="8">
        <v>846155</v>
      </c>
      <c t="n" r="C6" s="8">
        <v>84615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4</v>
      </c>
      <c t="s" r="B1" s="2">
        <v>2</v>
      </c>
      <c t="s" r="C1" s="2">
        <v>31</v>
      </c>
    </row>
    <row spans="1:3" r="2">
      <c t="s" r="A2" s="4">
        <v>518</v>
      </c>
    </row>
    <row spans="1:3" r="3">
      <c t="s" r="A3" s="3">
        <v>516</v>
      </c>
    </row>
    <row spans="1:3" r="4">
      <c t="s" r="A4" s="4">
        <v>585</v>
      </c>
      <c t="n" r="B4" s="8">
        <v>1368500</v>
      </c>
      <c t="n" r="C4" s="8">
        <v>2408000</v>
      </c>
    </row>
    <row spans="1:3" r="5">
      <c t="s" r="A5" s="4">
        <v>354</v>
      </c>
    </row>
    <row spans="1:3" r="6">
      <c t="s" r="A6" s="3">
        <v>516</v>
      </c>
    </row>
    <row spans="1:3" r="7">
      <c t="s" r="A7" s="4">
        <v>585</v>
      </c>
      <c t="n" r="B7" s="6">
        <v>791209</v>
      </c>
      <c t="n" r="C7" s="6">
        <v>1361000</v>
      </c>
    </row>
    <row spans="1:3" r="8">
      <c t="s" r="A8" s="4">
        <v>117</v>
      </c>
    </row>
    <row spans="1:3" r="9">
      <c t="s" r="A9" s="3">
        <v>516</v>
      </c>
    </row>
    <row spans="1:3" r="10">
      <c t="s" r="A10" s="4">
        <v>585</v>
      </c>
      <c t="n" r="B10" s="8">
        <v>577291</v>
      </c>
      <c t="n" r="C10" s="8">
        <v>1047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6</v>
      </c>
      <c t="s" r="B1" s="2">
        <v>1</v>
      </c>
    </row>
    <row spans="1:4" r="2">
      <c t="s" r="B2" s="2">
        <v>2</v>
      </c>
      <c t="s" r="C2" s="2">
        <v>31</v>
      </c>
      <c t="s" r="D2" s="2">
        <v>76</v>
      </c>
    </row>
    <row spans="1:4" r="3">
      <c t="s" r="A3" s="3">
        <v>186</v>
      </c>
    </row>
    <row spans="1:4" r="4">
      <c t="s" r="A4" s="4">
        <v>587</v>
      </c>
      <c t="n" r="B4" s="8">
        <v>78549</v>
      </c>
      <c t="n" r="C4" s="8">
        <v>61729</v>
      </c>
      <c t="n" r="D4" s="8">
        <v>36229</v>
      </c>
    </row>
    <row spans="1:4" r="5">
      <c t="s" r="A5" s="4">
        <v>588</v>
      </c>
      <c t="n" r="B5" s="6">
        <v>86251</v>
      </c>
      <c t="n" r="C5" s="6">
        <v>68348</v>
      </c>
      <c t="n" r="D5" s="6">
        <v>44789</v>
      </c>
    </row>
    <row spans="1:4" r="6">
      <c t="s" r="A6" s="4">
        <v>589</v>
      </c>
      <c t="n" r="B6" s="6">
        <v>4395</v>
      </c>
      <c t="n" r="C6" s="6">
        <v>3149</v>
      </c>
      <c t="n" r="D6" s="6">
        <v>2058</v>
      </c>
    </row>
    <row spans="1:4" r="7">
      <c t="s" r="A7" s="4">
        <v>590</v>
      </c>
      <c t="n" r="B7" s="6">
        <v>-105819</v>
      </c>
      <c t="n" r="C7" s="6">
        <v>-58458</v>
      </c>
      <c t="n" r="D7" s="6">
        <v>-17700</v>
      </c>
    </row>
    <row spans="1:4" r="8">
      <c t="s" r="A8" s="4">
        <v>102</v>
      </c>
      <c t="n" r="B8" s="8">
        <v>63376</v>
      </c>
      <c t="n" r="C8" s="8">
        <v>74768</v>
      </c>
      <c t="n" r="D8" s="8">
        <v>6537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1</v>
      </c>
      <c t="s" r="B1" s="2">
        <v>346</v>
      </c>
      <c t="s" r="C1" s="2">
        <v>592</v>
      </c>
    </row>
    <row spans="1:3" r="2">
      <c t="s" r="A2" s="4">
        <v>593</v>
      </c>
    </row>
    <row spans="1:3" r="3">
      <c t="s" r="A3" s="3">
        <v>188</v>
      </c>
    </row>
    <row spans="1:3" r="4">
      <c t="s" r="A4" s="4">
        <v>357</v>
      </c>
      <c t="s" r="B4" s="4">
        <v>594</v>
      </c>
    </row>
    <row spans="1:3" r="5">
      <c t="s" r="A5" s="4">
        <v>595</v>
      </c>
    </row>
    <row spans="1:3" r="6">
      <c t="s" r="A6" s="3">
        <v>188</v>
      </c>
    </row>
    <row spans="1:3" r="7">
      <c t="s" r="A7" s="4">
        <v>357</v>
      </c>
      <c t="s" r="B7" s="4">
        <v>596</v>
      </c>
    </row>
    <row spans="1:3" r="8">
      <c t="s" r="A8" s="4">
        <v>356</v>
      </c>
    </row>
    <row spans="1:3" r="9">
      <c t="s" r="A9" s="3">
        <v>188</v>
      </c>
    </row>
    <row spans="1:3" r="10">
      <c t="s" r="A10" s="4">
        <v>357</v>
      </c>
      <c t="s" r="B10" s="4">
        <v>358</v>
      </c>
    </row>
    <row spans="1:3" r="11">
      <c t="s" r="A11" s="4">
        <v>359</v>
      </c>
    </row>
    <row spans="1:3" r="12">
      <c t="s" r="A12" s="3">
        <v>188</v>
      </c>
    </row>
    <row spans="1:3" r="13">
      <c t="s" r="A13" s="4">
        <v>357</v>
      </c>
      <c t="s" r="B13" s="4">
        <v>358</v>
      </c>
    </row>
    <row spans="1:3" r="14">
      <c t="s" r="A14" s="4">
        <v>597</v>
      </c>
    </row>
    <row spans="1:3" r="15">
      <c t="s" r="A15" s="3">
        <v>188</v>
      </c>
    </row>
    <row spans="1:3" r="16">
      <c t="s" r="A16" s="4">
        <v>598</v>
      </c>
      <c t="s" r="B16" s="4">
        <v>599</v>
      </c>
    </row>
    <row spans="1:3" r="17">
      <c t="s" r="A17" s="4">
        <v>600</v>
      </c>
    </row>
    <row spans="1:3" r="18">
      <c t="s" r="A18" s="3">
        <v>188</v>
      </c>
    </row>
    <row spans="1:3" r="19">
      <c t="s" r="A19" s="4">
        <v>601</v>
      </c>
      <c t="n" r="B19" s="8">
        <v>1750</v>
      </c>
    </row>
    <row spans="1:3" r="20">
      <c t="s" r="A20" s="4">
        <v>602</v>
      </c>
      <c t="n" r="B20" s="12">
        <v>19.7</v>
      </c>
    </row>
    <row spans="1:3" r="21">
      <c t="s" r="A21" s="4">
        <v>603</v>
      </c>
    </row>
    <row spans="1:3" r="22">
      <c t="s" r="A22" s="3">
        <v>188</v>
      </c>
    </row>
    <row spans="1:3" r="23">
      <c t="s" r="A23" s="4">
        <v>601</v>
      </c>
      <c t="n" r="B23" s="8">
        <v>250</v>
      </c>
    </row>
    <row spans="1:3" r="24">
      <c t="s" r="A24" s="4">
        <v>604</v>
      </c>
      <c t="s" r="B24" s="4">
        <v>605</v>
      </c>
    </row>
    <row spans="1:3" r="25">
      <c t="s" r="A25" s="4">
        <v>606</v>
      </c>
    </row>
    <row spans="1:3" r="26">
      <c t="s" r="A26" s="3">
        <v>188</v>
      </c>
    </row>
    <row spans="1:3" r="27">
      <c t="s" r="A27" s="4">
        <v>601</v>
      </c>
      <c t="n" r="B27" s="8">
        <v>1280</v>
      </c>
    </row>
    <row spans="1:3" r="28">
      <c t="s" r="A28" s="4">
        <v>607</v>
      </c>
      <c t="s" r="B28" s="4">
        <v>608</v>
      </c>
    </row>
    <row spans="1:3" r="29">
      <c t="s" r="A29" s="4">
        <v>609</v>
      </c>
    </row>
    <row spans="1:3" r="30">
      <c t="s" r="A30" s="3">
        <v>188</v>
      </c>
    </row>
    <row spans="1:3" r="31">
      <c t="s" r="A31" s="4">
        <v>601</v>
      </c>
      <c t="n" r="B31" s="8">
        <v>200</v>
      </c>
    </row>
    <row spans="1:3" r="32">
      <c t="s" r="A32" s="4">
        <v>604</v>
      </c>
      <c t="s" r="B32" s="4">
        <v>599</v>
      </c>
    </row>
    <row spans="1:3" r="33">
      <c t="s" r="A33" s="4">
        <v>610</v>
      </c>
      <c t="s" r="B33" s="4">
        <v>352</v>
      </c>
    </row>
    <row spans="1:3" r="34">
      <c t="s" r="A34" s="4">
        <v>611</v>
      </c>
      <c t="s" r="B34" s="4">
        <v>608</v>
      </c>
    </row>
    <row spans="1:3" r="35">
      <c t="s" r="A35" s="4">
        <v>612</v>
      </c>
    </row>
    <row spans="1:3" r="36">
      <c t="s" r="A36" s="3">
        <v>188</v>
      </c>
    </row>
    <row spans="1:3" r="37">
      <c t="s" r="A37" s="4">
        <v>613</v>
      </c>
      <c t="s" r="C37" s="4">
        <v>61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5</v>
      </c>
      <c t="s" r="B1" s="2">
        <v>2</v>
      </c>
      <c t="s" r="C1" s="2">
        <v>31</v>
      </c>
    </row>
    <row spans="1:3" r="2">
      <c t="s" r="A2" s="3">
        <v>188</v>
      </c>
    </row>
    <row spans="1:3" r="3">
      <c t="s" r="A3" s="4">
        <v>33</v>
      </c>
      <c t="n" r="B3" s="8">
        <v>8578</v>
      </c>
      <c t="n" r="C3" s="8">
        <v>12017</v>
      </c>
    </row>
    <row spans="1:3" r="4">
      <c t="s" r="A4" s="4">
        <v>35</v>
      </c>
      <c t="n" r="B4" s="6">
        <v>156599</v>
      </c>
      <c t="n" r="C4" s="6">
        <v>46399</v>
      </c>
    </row>
    <row spans="1:3" r="5">
      <c t="s" r="A5" s="4">
        <v>36</v>
      </c>
      <c t="n" r="B5" s="6">
        <v>8216</v>
      </c>
      <c t="n" r="C5" s="6">
        <v>10655</v>
      </c>
    </row>
    <row spans="1:3" r="6">
      <c t="s" r="A6" s="4">
        <v>37</v>
      </c>
      <c t="n" r="B6" s="6">
        <v>56224</v>
      </c>
      <c t="n" r="C6" s="6">
        <v>59581</v>
      </c>
    </row>
    <row spans="1:3" r="7">
      <c t="s" r="A7" s="4">
        <v>616</v>
      </c>
      <c t="n" r="B7" s="6">
        <v>22538</v>
      </c>
      <c t="n" r="C7" s="6">
        <v>45062</v>
      </c>
    </row>
    <row spans="1:3" r="8">
      <c t="s" r="A8" s="4">
        <v>617</v>
      </c>
      <c t="n" r="B8" s="6">
        <v>1465299</v>
      </c>
      <c t="n" r="C8" s="6">
        <v>1209741</v>
      </c>
    </row>
    <row spans="1:3" r="9">
      <c t="s" r="A9" s="4">
        <v>618</v>
      </c>
      <c t="n" r="B9" s="6">
        <v>10107</v>
      </c>
      <c t="n" r="C9" s="6">
        <v>7965</v>
      </c>
    </row>
    <row spans="1:3" r="10">
      <c t="s" r="A10" s="4">
        <v>619</v>
      </c>
      <c t="n" r="B10" s="6">
        <v>82568</v>
      </c>
      <c t="n" r="C10" s="6">
        <v>105051</v>
      </c>
    </row>
    <row spans="1:3" r="11">
      <c t="s" r="A11" s="4">
        <v>47</v>
      </c>
      <c t="n" r="B11" s="6">
        <v>922</v>
      </c>
      <c t="n" r="C11" s="6">
        <v>4904</v>
      </c>
    </row>
    <row spans="1:3" r="12">
      <c t="s" r="A12" s="4">
        <v>620</v>
      </c>
      <c t="n" r="B12" s="6">
        <v>1811051</v>
      </c>
      <c t="n" r="C12" s="6">
        <v>1501375</v>
      </c>
    </row>
    <row spans="1:3" r="13">
      <c t="s" r="A13" s="4">
        <v>51</v>
      </c>
      <c t="n" r="B13" s="6">
        <v>-6089</v>
      </c>
      <c t="n" r="C13" s="6">
        <v>-7939</v>
      </c>
    </row>
    <row spans="1:3" r="14">
      <c t="s" r="A14" s="4">
        <v>52</v>
      </c>
      <c t="n" r="B14" s="6">
        <v>-128259</v>
      </c>
      <c t="n" r="C14" s="6">
        <v>-116956</v>
      </c>
    </row>
    <row spans="1:3" r="15">
      <c t="s" r="A15" s="4">
        <v>621</v>
      </c>
      <c t="n" r="B15" s="6">
        <v>-115110</v>
      </c>
      <c t="n" r="C15" s="6">
        <v>-50285</v>
      </c>
    </row>
    <row spans="1:3" r="16">
      <c t="s" r="A16" s="4">
        <v>622</v>
      </c>
      <c t="n" r="B16" s="6">
        <v>-1381</v>
      </c>
      <c t="n" r="C16" s="6">
        <v>-101945</v>
      </c>
    </row>
    <row spans="1:3" r="17">
      <c t="s" r="A17" s="4">
        <v>623</v>
      </c>
      <c t="n" r="C17" s="6">
        <v>-351</v>
      </c>
    </row>
    <row spans="1:3" r="18">
      <c t="s" r="A18" s="4">
        <v>624</v>
      </c>
      <c t="n" r="B18" s="8">
        <v>-250839</v>
      </c>
      <c t="n" r="C18" s="8">
        <v>-27747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5</v>
      </c>
      <c t="s" r="B1" s="2">
        <v>1</v>
      </c>
    </row>
    <row spans="1:4" r="2">
      <c t="s" r="B2" s="2">
        <v>2</v>
      </c>
      <c t="s" r="C2" s="2">
        <v>31</v>
      </c>
      <c t="s" r="D2" s="2">
        <v>76</v>
      </c>
    </row>
    <row spans="1:4" r="3">
      <c t="s" r="A3" s="3">
        <v>188</v>
      </c>
    </row>
    <row spans="1:4" r="4">
      <c t="s" r="A4" s="4">
        <v>88</v>
      </c>
      <c t="n" r="B4" s="8">
        <v>-1555</v>
      </c>
      <c t="n" r="D4" s="8">
        <v>-2996</v>
      </c>
    </row>
    <row spans="1:4" r="5">
      <c t="s" r="A5" s="4">
        <v>123</v>
      </c>
      <c t="n" r="B5" s="6">
        <v>195881</v>
      </c>
      <c t="n" r="C5" s="8">
        <v>193515</v>
      </c>
      <c t="n" r="D5" s="6">
        <v>184512</v>
      </c>
    </row>
    <row spans="1:4" r="6">
      <c t="s" r="A6" s="4">
        <v>612</v>
      </c>
    </row>
    <row spans="1:4" r="7">
      <c t="s" r="A7" s="3">
        <v>188</v>
      </c>
    </row>
    <row spans="1:4" r="8">
      <c t="s" r="A8" s="4">
        <v>80</v>
      </c>
      <c t="n" r="B8" s="6">
        <v>16526</v>
      </c>
      <c t="n" r="C8" s="6">
        <v>44136</v>
      </c>
      <c t="n" r="D8" s="6">
        <v>24366</v>
      </c>
    </row>
    <row spans="1:4" r="9">
      <c t="s" r="A9" s="4">
        <v>81</v>
      </c>
      <c t="n" r="B9" s="6">
        <v>153274</v>
      </c>
      <c t="n" r="C9" s="6">
        <v>103707</v>
      </c>
      <c t="n" r="D9" s="6">
        <v>126945</v>
      </c>
    </row>
    <row spans="1:4" r="10">
      <c t="s" r="A10" s="4">
        <v>82</v>
      </c>
      <c t="n" r="B10" s="6">
        <v>23603</v>
      </c>
      <c t="n" r="C10" s="6">
        <v>42770</v>
      </c>
      <c t="n" r="D10" s="6">
        <v>32652</v>
      </c>
    </row>
    <row spans="1:4" r="11">
      <c t="s" r="A11" s="4">
        <v>84</v>
      </c>
      <c t="n" r="B11" s="6">
        <v>2478</v>
      </c>
      <c t="n" r="C11" s="6">
        <v>2890</v>
      </c>
      <c t="n" r="D11" s="6">
        <v>546</v>
      </c>
    </row>
    <row spans="1:4" r="12">
      <c t="s" r="A12" s="4">
        <v>88</v>
      </c>
      <c t="n" r="C12" s="6">
        <v>12</v>
      </c>
      <c t="n" r="D12" s="6">
        <v>3</v>
      </c>
    </row>
    <row spans="1:4" r="13">
      <c t="s" r="A13" s="4">
        <v>123</v>
      </c>
      <c t="n" r="B13" s="8">
        <v>195881</v>
      </c>
      <c t="n" r="C13" s="8">
        <v>193515</v>
      </c>
      <c t="n" r="D13" s="8">
        <v>18451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26</v>
      </c>
      <c t="s" r="B1" s="2">
        <v>2</v>
      </c>
      <c t="s" r="C1" s="2">
        <v>31</v>
      </c>
      <c t="s" r="D1" s="2">
        <v>116</v>
      </c>
    </row>
    <row spans="1:4" r="2">
      <c t="s" r="A2" s="3">
        <v>197</v>
      </c>
    </row>
    <row spans="1:4" r="3">
      <c t="s" r="A3" s="4">
        <v>627</v>
      </c>
      <c t="n" r="B3" s="8">
        <v>846155</v>
      </c>
      <c t="n" r="C3" s="8">
        <v>846155</v>
      </c>
    </row>
    <row spans="1:4" r="4">
      <c t="s" r="A4" s="4">
        <v>117</v>
      </c>
    </row>
    <row spans="1:4" r="5">
      <c t="s" r="A5" s="3">
        <v>197</v>
      </c>
    </row>
    <row spans="1:4" r="6">
      <c t="s" r="A6" s="4">
        <v>524</v>
      </c>
      <c t="n" r="D6" s="8">
        <v>1300000</v>
      </c>
    </row>
    <row spans="1:4" r="7">
      <c t="s" r="A7" s="4">
        <v>118</v>
      </c>
      <c t="s" r="B7" s="4">
        <v>119</v>
      </c>
      <c t="s" r="C7" s="4">
        <v>119</v>
      </c>
      <c t="s" r="D7" s="4">
        <v>119</v>
      </c>
    </row>
    <row spans="1:4" r="8">
      <c t="s" r="A8" s="4">
        <v>627</v>
      </c>
      <c t="n" r="C8" s="8">
        <v>4647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8</v>
      </c>
      <c t="s" r="B1" s="2">
        <v>1</v>
      </c>
    </row>
    <row spans="1:4" r="2">
      <c t="s" r="B2" s="2">
        <v>2</v>
      </c>
      <c t="s" r="C2" s="2">
        <v>31</v>
      </c>
      <c t="s" r="D2" s="2">
        <v>76</v>
      </c>
    </row>
    <row spans="1:4" r="3">
      <c t="s" r="A3" s="3">
        <v>195</v>
      </c>
    </row>
    <row spans="1:4" r="4">
      <c t="s" r="A4" s="4">
        <v>629</v>
      </c>
      <c t="n" r="B4" s="8">
        <v>35054</v>
      </c>
      <c t="n" r="C4" s="8">
        <v>31316</v>
      </c>
      <c t="n" r="D4" s="8">
        <v>43160</v>
      </c>
    </row>
    <row spans="1:4" r="5">
      <c t="s" r="A5" s="4">
        <v>630</v>
      </c>
      <c t="n" r="B5" s="6">
        <v>6930</v>
      </c>
      <c t="n" r="C5" s="6">
        <v>7391</v>
      </c>
      <c t="n" r="D5" s="6">
        <v>6660</v>
      </c>
    </row>
    <row spans="1:4" r="6">
      <c t="s" r="A6" s="4">
        <v>631</v>
      </c>
      <c t="n" r="B6" s="6">
        <v>3334</v>
      </c>
      <c t="n" r="C6" s="6">
        <v>2724</v>
      </c>
      <c t="n" r="D6" s="6">
        <v>27</v>
      </c>
    </row>
    <row spans="1:4" r="7">
      <c t="s" r="A7" s="4">
        <v>632</v>
      </c>
      <c t="n" r="B7" s="8">
        <v>45318</v>
      </c>
      <c t="n" r="C7" s="8">
        <v>41431</v>
      </c>
      <c t="n" r="D7" s="8">
        <v>4984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H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s>
  <sheetData>
    <row spans="1:8" r="1">
      <c t="s" r="A1" s="1">
        <v>633</v>
      </c>
      <c t="s" r="B1" s="2">
        <v>634</v>
      </c>
      <c t="s" r="C1" s="2">
        <v>635</v>
      </c>
      <c t="s" r="D1" s="2">
        <v>636</v>
      </c>
      <c t="s" r="E1" s="2">
        <v>637</v>
      </c>
      <c t="s" r="F1" s="2">
        <v>2</v>
      </c>
      <c t="s" r="G1" s="2">
        <v>31</v>
      </c>
      <c t="s" r="H1" s="2">
        <v>76</v>
      </c>
    </row>
    <row spans="1:8" r="2">
      <c t="s" r="A2" s="3">
        <v>197</v>
      </c>
    </row>
    <row spans="1:8" r="3">
      <c t="s" r="A3" s="4">
        <v>638</v>
      </c>
      <c t="s" r="G3" s="4">
        <v>456</v>
      </c>
    </row>
    <row spans="1:8" r="4">
      <c t="s" r="A4" s="4">
        <v>73</v>
      </c>
      <c t="n" r="F4" s="6">
        <v>408740182</v>
      </c>
      <c t="n" r="G4" s="6">
        <v>408505079</v>
      </c>
    </row>
    <row spans="1:8" r="5">
      <c t="s" r="A5" s="4">
        <v>639</v>
      </c>
    </row>
    <row spans="1:8" r="6">
      <c t="s" r="A6" s="3">
        <v>197</v>
      </c>
    </row>
    <row spans="1:8" r="7">
      <c t="s" r="A7" s="4">
        <v>640</v>
      </c>
      <c t="n" r="F7" s="6">
        <v>359989</v>
      </c>
    </row>
    <row spans="1:8" r="8">
      <c t="s" r="A8" s="4">
        <v>641</v>
      </c>
      <c t="n" r="F8" s="6">
        <v>11850000</v>
      </c>
    </row>
    <row spans="1:8" r="9">
      <c t="s" r="A9" s="4">
        <v>642</v>
      </c>
    </row>
    <row spans="1:8" r="10">
      <c t="s" r="A10" s="3">
        <v>197</v>
      </c>
    </row>
    <row spans="1:8" r="11">
      <c t="s" r="A11" s="4">
        <v>640</v>
      </c>
      <c t="n" r="F11" s="6">
        <v>258310</v>
      </c>
    </row>
    <row spans="1:8" r="12">
      <c t="s" r="A12" s="4">
        <v>643</v>
      </c>
    </row>
    <row spans="1:8" r="13">
      <c t="s" r="A13" s="3">
        <v>197</v>
      </c>
    </row>
    <row spans="1:8" r="14">
      <c t="s" r="A14" s="4">
        <v>644</v>
      </c>
      <c t="n" r="F14" s="6">
        <v>3503948</v>
      </c>
      <c t="n" r="G14" s="6">
        <v>2275317</v>
      </c>
      <c t="n" r="H14" s="6">
        <v>620840</v>
      </c>
    </row>
    <row spans="1:8" r="15">
      <c t="s" r="A15" s="4">
        <v>645</v>
      </c>
      <c t="n" r="F15" s="8">
        <v>41028</v>
      </c>
      <c t="n" r="G15" s="8">
        <v>34066</v>
      </c>
      <c t="n" r="H15" s="8">
        <v>22467</v>
      </c>
    </row>
    <row spans="1:8" r="16">
      <c t="s" r="A16" s="4">
        <v>646</v>
      </c>
    </row>
    <row spans="1:8" r="17">
      <c t="s" r="A17" s="3">
        <v>197</v>
      </c>
    </row>
    <row spans="1:8" r="18">
      <c t="s" r="A18" s="4">
        <v>647</v>
      </c>
      <c t="n" r="F18" s="9">
        <v>9.49</v>
      </c>
      <c t="n" r="G18" s="9">
        <v>17.52</v>
      </c>
      <c t="n" r="H18" s="9">
        <v>25.4</v>
      </c>
    </row>
    <row spans="1:8" r="19">
      <c t="s" r="A19" s="4">
        <v>648</v>
      </c>
    </row>
    <row spans="1:8" r="20">
      <c t="s" r="A20" s="3">
        <v>197</v>
      </c>
    </row>
    <row spans="1:8" r="21">
      <c t="s" r="A21" s="4">
        <v>644</v>
      </c>
      <c t="n" r="B21" s="6">
        <v>571428</v>
      </c>
    </row>
    <row spans="1:8" r="22">
      <c t="s" r="A22" s="4">
        <v>649</v>
      </c>
    </row>
    <row spans="1:8" r="23">
      <c t="s" r="A23" s="3">
        <v>197</v>
      </c>
    </row>
    <row spans="1:8" r="24">
      <c t="s" r="A24" s="4">
        <v>644</v>
      </c>
      <c t="n" r="F24" s="6">
        <v>746268</v>
      </c>
    </row>
    <row spans="1:8" r="25">
      <c t="s" r="A25" s="4">
        <v>650</v>
      </c>
      <c t="n" r="E25" s="9">
        <v>9.119999999999999</v>
      </c>
      <c t="n" r="F25" s="9">
        <v>4.64</v>
      </c>
    </row>
    <row spans="1:8" r="26">
      <c t="s" r="A26" s="4">
        <v>645</v>
      </c>
      <c t="n" r="F26" s="8">
        <v>8300</v>
      </c>
    </row>
    <row spans="1:8" r="27">
      <c t="s" r="A27" s="4">
        <v>651</v>
      </c>
      <c t="s" r="F27" s="4">
        <v>652</v>
      </c>
    </row>
    <row spans="1:8" r="28">
      <c t="s" r="A28" s="4">
        <v>653</v>
      </c>
    </row>
    <row spans="1:8" r="29">
      <c t="s" r="A29" s="3">
        <v>197</v>
      </c>
    </row>
    <row spans="1:8" r="30">
      <c t="s" r="A30" s="4">
        <v>654</v>
      </c>
      <c t="s" r="G30" s="4">
        <v>546</v>
      </c>
    </row>
    <row spans="1:8" r="31">
      <c t="s" r="A31" s="4">
        <v>655</v>
      </c>
    </row>
    <row spans="1:8" r="32">
      <c t="s" r="A32" s="3">
        <v>197</v>
      </c>
    </row>
    <row spans="1:8" r="33">
      <c t="s" r="A33" s="4">
        <v>654</v>
      </c>
      <c t="s" r="G33" s="4">
        <v>546</v>
      </c>
    </row>
    <row spans="1:8" r="34">
      <c t="s" r="A34" s="4">
        <v>656</v>
      </c>
    </row>
    <row spans="1:8" r="35">
      <c t="s" r="A35" s="3">
        <v>197</v>
      </c>
    </row>
    <row spans="1:8" r="36">
      <c t="s" r="A36" s="4">
        <v>644</v>
      </c>
      <c t="n" r="B36" s="6">
        <v>1129944</v>
      </c>
    </row>
    <row spans="1:8" r="37">
      <c t="s" r="A37" s="4">
        <v>314</v>
      </c>
    </row>
    <row spans="1:8" r="38">
      <c t="s" r="A38" s="3">
        <v>197</v>
      </c>
    </row>
    <row spans="1:8" r="39">
      <c t="s" r="A39" s="4">
        <v>641</v>
      </c>
      <c t="n" r="H39" s="6">
        <v>397676</v>
      </c>
    </row>
    <row spans="1:8" r="40">
      <c t="s" r="A40" s="4">
        <v>657</v>
      </c>
      <c t="s" r="H40" s="4">
        <v>448</v>
      </c>
    </row>
    <row spans="1:8" r="41">
      <c t="s" r="A41" s="4">
        <v>658</v>
      </c>
    </row>
    <row spans="1:8" r="42">
      <c t="s" r="A42" s="3">
        <v>197</v>
      </c>
    </row>
    <row spans="1:8" r="43">
      <c t="s" r="A43" s="4">
        <v>654</v>
      </c>
      <c t="s" r="H43" s="4">
        <v>659</v>
      </c>
    </row>
    <row spans="1:8" r="44">
      <c t="s" r="A44" s="4">
        <v>660</v>
      </c>
      <c t="s" r="H44" s="4">
        <v>522</v>
      </c>
    </row>
    <row spans="1:8" r="45">
      <c t="s" r="A45" s="4">
        <v>661</v>
      </c>
    </row>
    <row spans="1:8" r="46">
      <c t="s" r="A46" s="3">
        <v>197</v>
      </c>
    </row>
    <row spans="1:8" r="47">
      <c t="s" r="A47" s="4">
        <v>660</v>
      </c>
      <c t="s" r="H47" s="4">
        <v>662</v>
      </c>
    </row>
    <row spans="1:8" r="48">
      <c t="s" r="A48" s="4">
        <v>663</v>
      </c>
    </row>
    <row spans="1:8" r="49">
      <c t="s" r="A49" s="3">
        <v>197</v>
      </c>
    </row>
    <row spans="1:8" r="50">
      <c t="s" r="A50" s="4">
        <v>654</v>
      </c>
      <c t="s" r="H50" s="4">
        <v>664</v>
      </c>
    </row>
    <row spans="1:8" r="51">
      <c t="s" r="A51" s="4">
        <v>665</v>
      </c>
    </row>
    <row spans="1:8" r="52">
      <c t="s" r="A52" s="3">
        <v>197</v>
      </c>
    </row>
    <row spans="1:8" r="53">
      <c t="s" r="A53" s="4">
        <v>666</v>
      </c>
      <c t="n" r="F53" s="6">
        <v>105846</v>
      </c>
    </row>
    <row spans="1:8" r="54">
      <c t="s" r="A54" s="4">
        <v>667</v>
      </c>
      <c t="n" r="F54" s="6">
        <v>341645</v>
      </c>
    </row>
    <row spans="1:8" r="55">
      <c t="s" r="A55" s="4">
        <v>668</v>
      </c>
    </row>
    <row spans="1:8" r="56">
      <c t="s" r="A56" s="3">
        <v>197</v>
      </c>
    </row>
    <row spans="1:8" r="57">
      <c t="s" r="A57" s="4">
        <v>666</v>
      </c>
      <c t="n" r="D57" s="6">
        <v>198838</v>
      </c>
    </row>
    <row spans="1:8" r="58">
      <c t="s" r="A58" s="4">
        <v>669</v>
      </c>
    </row>
    <row spans="1:8" r="59">
      <c t="s" r="A59" s="3">
        <v>197</v>
      </c>
    </row>
    <row spans="1:8" r="60">
      <c t="s" r="A60" s="4">
        <v>666</v>
      </c>
      <c t="n" r="F60" s="6">
        <v>51526</v>
      </c>
      <c t="n" r="G60" s="6">
        <v>26438</v>
      </c>
      <c t="n" r="H60" s="6">
        <v>15318</v>
      </c>
    </row>
    <row spans="1:8" r="61">
      <c t="s" r="A61" s="4">
        <v>670</v>
      </c>
    </row>
    <row spans="1:8" r="62">
      <c t="s" r="A62" s="3">
        <v>197</v>
      </c>
    </row>
    <row spans="1:8" r="63">
      <c t="s" r="A63" s="4">
        <v>666</v>
      </c>
      <c t="n" r="F63" s="6">
        <v>1526835</v>
      </c>
    </row>
    <row spans="1:8" r="64">
      <c t="s" r="A64" s="4">
        <v>645</v>
      </c>
      <c t="n" r="F64" s="8">
        <v>3568</v>
      </c>
    </row>
    <row spans="1:8" r="65">
      <c t="s" r="A65" s="4">
        <v>671</v>
      </c>
    </row>
    <row spans="1:8" r="66">
      <c t="s" r="A66" s="3">
        <v>197</v>
      </c>
    </row>
    <row spans="1:8" r="67">
      <c t="s" r="A67" s="4">
        <v>73</v>
      </c>
      <c t="n" r="C67" s="6">
        <v>1526835</v>
      </c>
    </row>
    <row spans="1:8" r="68">
      <c t="s" r="A68" s="4">
        <v>672</v>
      </c>
      <c t="n" r="C68" s="9">
        <v>8.869999999999999</v>
      </c>
    </row>
    <row spans="1:8" r="69">
      <c t="s" r="A69" s="4">
        <v>673</v>
      </c>
      <c t="n" r="C69" s="9">
        <v>4.53</v>
      </c>
    </row>
    <row spans="1:8" r="70">
      <c t="s" r="A70" s="4">
        <v>674</v>
      </c>
    </row>
    <row spans="1:8" r="71">
      <c t="s" r="A71" s="3">
        <v>197</v>
      </c>
    </row>
    <row spans="1:8" r="72">
      <c t="s" r="A72" s="4">
        <v>654</v>
      </c>
      <c t="s" r="C72" s="4">
        <v>675</v>
      </c>
    </row>
    <row spans="1:8" r="73">
      <c t="s" r="A73" s="4">
        <v>676</v>
      </c>
    </row>
    <row spans="1:8" r="74">
      <c t="s" r="A74" s="3">
        <v>197</v>
      </c>
    </row>
    <row spans="1:8" r="75">
      <c t="s" r="A75" s="4">
        <v>654</v>
      </c>
      <c t="s" r="C75" s="4">
        <v>675</v>
      </c>
    </row>
    <row spans="1:8" r="76">
      <c t="s" r="A76" s="4">
        <v>677</v>
      </c>
    </row>
    <row spans="1:8" r="77">
      <c t="s" r="A77" s="3">
        <v>197</v>
      </c>
    </row>
    <row spans="1:8" r="78">
      <c t="s" r="A78" s="4">
        <v>654</v>
      </c>
      <c t="s" r="C78" s="4">
        <v>67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4"/>
    <col customWidth="1" max="3" min="3" width="16"/>
    <col customWidth="1" max="4" min="4" width="24"/>
  </cols>
  <sheetData>
    <row spans="1:4" r="1">
      <c t="s" r="A1" s="1">
        <v>678</v>
      </c>
      <c t="s" r="B1" s="2">
        <v>1</v>
      </c>
    </row>
    <row spans="1:4" r="2">
      <c t="s" r="B2" s="2">
        <v>2</v>
      </c>
      <c t="s" r="C2" s="2">
        <v>31</v>
      </c>
      <c t="s" r="D2" s="2">
        <v>76</v>
      </c>
    </row>
    <row spans="1:4" r="3">
      <c t="s" r="A3" s="3">
        <v>679</v>
      </c>
    </row>
    <row spans="1:4" r="4">
      <c t="s" r="A4" s="4">
        <v>680</v>
      </c>
      <c t="n" r="B4" s="6">
        <v>2802789</v>
      </c>
      <c t="n" r="C4" s="6">
        <v>4334886</v>
      </c>
      <c t="n" r="D4" s="6">
        <v>4040825</v>
      </c>
    </row>
    <row spans="1:4" r="5">
      <c t="s" r="A5" s="4">
        <v>644</v>
      </c>
      <c t="n" r="B5" s="6">
        <v>3503948</v>
      </c>
      <c t="n" r="C5" s="6">
        <v>2275317</v>
      </c>
      <c t="n" r="D5" s="6">
        <v>620840</v>
      </c>
    </row>
    <row spans="1:4" r="6">
      <c t="s" r="A6" s="4">
        <v>681</v>
      </c>
      <c t="n" r="B6" s="6">
        <v>-225430</v>
      </c>
      <c t="n" r="C6" s="6">
        <v>-1433172</v>
      </c>
      <c t="n" r="D6" s="6">
        <v>-239317</v>
      </c>
    </row>
    <row spans="1:4" r="7">
      <c t="s" r="A7" s="4">
        <v>682</v>
      </c>
      <c t="n" r="B7" s="6">
        <v>-301068</v>
      </c>
      <c t="n" r="C7" s="6">
        <v>-2374242</v>
      </c>
      <c t="n" r="D7" s="6">
        <v>-87462</v>
      </c>
    </row>
    <row spans="1:4" r="8">
      <c t="s" r="A8" s="4">
        <v>683</v>
      </c>
      <c t="n" r="B8" s="6">
        <v>5780239</v>
      </c>
      <c t="n" r="C8" s="6">
        <v>2802789</v>
      </c>
      <c t="n" r="D8" s="6">
        <v>4334886</v>
      </c>
    </row>
    <row spans="1:4" r="9">
      <c t="s" r="A9" s="3">
        <v>684</v>
      </c>
    </row>
    <row spans="1:4" r="10">
      <c t="s" r="A10" s="4">
        <v>685</v>
      </c>
      <c t="n" r="B10" s="9">
        <v>16.44</v>
      </c>
      <c t="n" r="C10" s="9">
        <v>14.31</v>
      </c>
      <c t="n" r="D10" s="9">
        <v>13.05</v>
      </c>
    </row>
    <row spans="1:4" r="11">
      <c t="s" r="A11" s="4">
        <v>686</v>
      </c>
      <c t="n" r="B11" s="10">
        <v>8.529999999999999</v>
      </c>
      <c t="n" r="C11" s="10">
        <v>14.53</v>
      </c>
      <c t="n" r="D11" s="10">
        <v>24.58</v>
      </c>
    </row>
    <row spans="1:4" r="12">
      <c t="s" r="A12" s="4">
        <v>687</v>
      </c>
      <c t="n" r="B12" s="10">
        <v>22.67</v>
      </c>
      <c t="n" r="C12" s="10">
        <v>16.32</v>
      </c>
      <c t="n" r="D12" s="10">
        <v>17.37</v>
      </c>
    </row>
    <row spans="1:4" r="13">
      <c t="s" r="A13" s="4">
        <v>688</v>
      </c>
      <c t="n" r="B13" s="10">
        <v>12.75</v>
      </c>
      <c t="n" r="C13" s="10">
        <v>10.63</v>
      </c>
      <c t="n" r="D13" s="10">
        <v>20.91</v>
      </c>
    </row>
    <row spans="1:4" r="14">
      <c t="s" r="A14" s="4">
        <v>689</v>
      </c>
      <c t="n" r="B14" s="9">
        <v>11.59</v>
      </c>
      <c t="n" r="C14" s="9">
        <v>16.44</v>
      </c>
      <c t="n" r="D14" s="9">
        <v>14.31</v>
      </c>
    </row>
    <row spans="1:4" r="15">
      <c t="s" r="A15" s="4">
        <v>690</v>
      </c>
      <c t="s" r="B15" s="4">
        <v>691</v>
      </c>
      <c t="s" r="C15" s="4">
        <v>692</v>
      </c>
      <c t="s" r="D15" s="4">
        <v>693</v>
      </c>
    </row>
    <row spans="1:4" r="16">
      <c t="s" r="A16" s="4">
        <v>645</v>
      </c>
      <c t="n" r="B16" s="8">
        <v>41028</v>
      </c>
      <c t="n" r="C16" s="8">
        <v>34066</v>
      </c>
      <c t="n" r="D16" s="8">
        <v>2246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spans="1:2" r="1">
      <c t="s" r="A1" s="1">
        <v>694</v>
      </c>
      <c t="s" r="B1" s="2">
        <v>1</v>
      </c>
    </row>
    <row spans="1:2" r="2">
      <c t="s" r="B2" s="2">
        <v>2</v>
      </c>
    </row>
    <row spans="1:2" r="3">
      <c t="s" r="A3" s="3">
        <v>695</v>
      </c>
    </row>
    <row spans="1:2" r="4">
      <c t="s" r="A4" s="4">
        <v>696</v>
      </c>
      <c t="s" r="B4" s="4">
        <v>697</v>
      </c>
    </row>
    <row spans="1:2" r="5">
      <c t="s" r="A5" s="4">
        <v>698</v>
      </c>
      <c t="s" r="B5" s="4">
        <v>699</v>
      </c>
    </row>
    <row spans="1:2" r="6">
      <c t="s" r="A6" s="4">
        <v>700</v>
      </c>
      <c t="s" r="B6" s="4">
        <v>659</v>
      </c>
    </row>
    <row spans="1:2" r="7">
      <c t="s" r="A7" s="4">
        <v>701</v>
      </c>
      <c t="s" r="B7" s="4">
        <v>70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t="s" r="A1" s="1">
        <v>703</v>
      </c>
      <c t="s" r="B1" s="2">
        <v>1</v>
      </c>
    </row>
    <row spans="1:3" r="2">
      <c t="s" r="B2" s="2">
        <v>2</v>
      </c>
      <c t="s" r="C2" s="2">
        <v>31</v>
      </c>
    </row>
    <row spans="1:3" r="3">
      <c t="s" r="A3" s="3">
        <v>704</v>
      </c>
    </row>
    <row spans="1:3" r="4">
      <c t="s" r="A4" s="4">
        <v>705</v>
      </c>
      <c t="n" r="B4" s="6">
        <v>3136547</v>
      </c>
    </row>
    <row spans="1:3" r="5">
      <c t="s" r="A5" s="4">
        <v>644</v>
      </c>
      <c t="n" r="B5" s="6">
        <v>746268</v>
      </c>
    </row>
    <row spans="1:3" r="6">
      <c t="s" r="A6" s="4">
        <v>682</v>
      </c>
      <c t="n" r="B6" s="6">
        <v>-115874</v>
      </c>
    </row>
    <row spans="1:3" r="7">
      <c t="s" r="A7" s="4">
        <v>706</v>
      </c>
      <c t="n" r="B7" s="6">
        <v>3766941</v>
      </c>
      <c t="n" r="C7" s="6">
        <v>3136547</v>
      </c>
    </row>
    <row spans="1:3" r="8">
      <c t="s" r="A8" s="4">
        <v>707</v>
      </c>
      <c t="n" r="B8" s="6">
        <v>1879599</v>
      </c>
    </row>
    <row spans="1:3" r="9">
      <c t="s" r="A9" s="4">
        <v>708</v>
      </c>
      <c t="n" r="B9" s="6">
        <v>1850995</v>
      </c>
    </row>
    <row spans="1:3" r="10">
      <c t="s" r="A10" s="3">
        <v>709</v>
      </c>
    </row>
    <row spans="1:3" r="11">
      <c t="s" r="A11" s="4">
        <v>710</v>
      </c>
      <c t="n" r="B11" s="9">
        <v>19.52</v>
      </c>
    </row>
    <row spans="1:3" r="12">
      <c t="s" r="A12" s="4">
        <v>686</v>
      </c>
      <c t="n" r="B12" s="10">
        <v>7.9</v>
      </c>
    </row>
    <row spans="1:3" r="13">
      <c t="s" r="A13" s="4">
        <v>688</v>
      </c>
      <c t="n" r="B13" s="10">
        <v>19.33</v>
      </c>
    </row>
    <row spans="1:3" r="14">
      <c t="s" r="A14" s="4">
        <v>711</v>
      </c>
      <c t="n" r="B14" s="10">
        <v>17.23</v>
      </c>
      <c t="n" r="C14" s="9">
        <v>19.52</v>
      </c>
    </row>
    <row spans="1:3" r="15">
      <c t="s" r="A15" s="4">
        <v>712</v>
      </c>
      <c t="n" r="B15" s="10">
        <v>15.21</v>
      </c>
    </row>
    <row spans="1:3" r="16">
      <c t="s" r="A16" s="4">
        <v>713</v>
      </c>
      <c t="n" r="B16" s="9">
        <v>19.32</v>
      </c>
    </row>
    <row spans="1:3" r="17">
      <c t="s" r="A17" s="3">
        <v>714</v>
      </c>
    </row>
    <row spans="1:3" r="18">
      <c t="s" r="A18" s="4">
        <v>715</v>
      </c>
      <c t="s" r="B18" s="4">
        <v>716</v>
      </c>
      <c t="s" r="C18" s="4">
        <v>717</v>
      </c>
    </row>
    <row spans="1:3" r="19">
      <c t="s" r="A19" s="4">
        <v>718</v>
      </c>
      <c t="s" r="B19" s="4">
        <v>719</v>
      </c>
    </row>
    <row spans="1:3" r="20">
      <c t="s" r="A20" s="4">
        <v>720</v>
      </c>
      <c t="s" r="B20" s="4">
        <v>72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22</v>
      </c>
      <c t="s" r="B1" s="2">
        <v>1</v>
      </c>
    </row>
    <row spans="1:3" r="2">
      <c t="s" r="B2" s="2">
        <v>31</v>
      </c>
      <c t="s" r="C2" s="2">
        <v>76</v>
      </c>
    </row>
    <row spans="1:3" r="3">
      <c t="s" r="A3" s="3">
        <v>679</v>
      </c>
    </row>
    <row spans="1:3" r="4">
      <c t="s" r="A4" s="4">
        <v>680</v>
      </c>
      <c t="n" r="B4" s="6">
        <v>21624</v>
      </c>
      <c t="n" r="C4" s="6">
        <v>109275</v>
      </c>
    </row>
    <row spans="1:3" r="5">
      <c t="s" r="A5" s="4">
        <v>681</v>
      </c>
      <c t="n" r="C5" s="6">
        <v>-87401</v>
      </c>
    </row>
    <row spans="1:3" r="6">
      <c t="s" r="A6" s="4">
        <v>682</v>
      </c>
      <c t="n" r="C6" s="6">
        <v>-250</v>
      </c>
    </row>
    <row spans="1:3" r="7">
      <c t="s" r="A7" s="4">
        <v>683</v>
      </c>
      <c t="n" r="C7" s="6">
        <v>21624</v>
      </c>
    </row>
    <row spans="1:3" r="8">
      <c t="s" r="A8" s="3">
        <v>684</v>
      </c>
    </row>
    <row spans="1:3" r="9">
      <c t="s" r="A9" s="4">
        <v>685</v>
      </c>
      <c t="n" r="B9" s="9">
        <v>30.5</v>
      </c>
      <c t="n" r="C9" s="9">
        <v>30.5</v>
      </c>
    </row>
    <row spans="1:3" r="10">
      <c t="s" r="A10" s="4">
        <v>687</v>
      </c>
      <c t="n" r="B10" s="9">
        <v>30.5</v>
      </c>
      <c t="n" r="C10" s="10">
        <v>30.5</v>
      </c>
    </row>
    <row spans="1:3" r="11">
      <c t="s" r="A11" s="4">
        <v>688</v>
      </c>
      <c t="n" r="C11" s="10">
        <v>30.5</v>
      </c>
    </row>
    <row spans="1:3" r="12">
      <c t="s" r="A12" s="4">
        <v>689</v>
      </c>
      <c t="n" r="C12" s="9">
        <v>30.5</v>
      </c>
    </row>
    <row spans="1:3" r="13">
      <c t="s" r="A13" s="4">
        <v>690</v>
      </c>
      <c t="s" r="C13" s="4">
        <v>59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7"/>
  </cols>
  <sheetData>
    <row spans="1:2" r="1">
      <c t="s" r="A1" s="1">
        <v>723</v>
      </c>
      <c t="s" r="B1" s="2">
        <v>1</v>
      </c>
    </row>
    <row spans="1:2" r="2">
      <c t="s" r="B2" s="2">
        <v>724</v>
      </c>
    </row>
    <row spans="1:2" r="3">
      <c t="s" r="A3" s="3">
        <v>679</v>
      </c>
    </row>
    <row spans="1:2" r="4">
      <c t="s" r="A4" s="4">
        <v>725</v>
      </c>
      <c t="n" r="B4" s="6">
        <v>1526835</v>
      </c>
    </row>
    <row spans="1:2" r="5">
      <c t="s" r="A5" s="4">
        <v>726</v>
      </c>
      <c t="n" r="B5" s="6">
        <v>-74503</v>
      </c>
    </row>
    <row spans="1:2" r="6">
      <c t="s" r="A6" s="4">
        <v>727</v>
      </c>
      <c t="n" r="B6" s="6">
        <v>1452332</v>
      </c>
    </row>
    <row spans="1:2" r="7">
      <c t="s" r="A7" s="3">
        <v>684</v>
      </c>
    </row>
    <row spans="1:2" r="8">
      <c t="s" r="A8" s="4">
        <v>728</v>
      </c>
      <c t="n" r="B8" s="9">
        <v>2.74</v>
      </c>
    </row>
    <row spans="1:2" r="9">
      <c t="s" r="A9" s="4">
        <v>729</v>
      </c>
      <c t="n" r="B9" s="10">
        <v>2.74</v>
      </c>
    </row>
    <row spans="1:2" r="10">
      <c t="s" r="A10" s="4">
        <v>730</v>
      </c>
      <c t="n" r="B10" s="9">
        <v>2.74</v>
      </c>
    </row>
    <row spans="1:2" r="11">
      <c t="s" r="A11" s="4">
        <v>690</v>
      </c>
      <c t="s" r="B11" s="4">
        <v>691</v>
      </c>
    </row>
    <row spans="1:2" r="12">
      <c t="s" r="A12" s="4">
        <v>731</v>
      </c>
      <c t="n" r="B12" s="8">
        <v>356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2</v>
      </c>
      <c t="s" r="B1" s="2">
        <v>1</v>
      </c>
    </row>
    <row spans="1:4" r="2">
      <c t="s" r="B2" s="2">
        <v>2</v>
      </c>
      <c t="s" r="C2" s="2">
        <v>31</v>
      </c>
      <c t="s" r="D2" s="2">
        <v>76</v>
      </c>
    </row>
    <row spans="1:4" r="3">
      <c t="s" r="A3" s="3">
        <v>197</v>
      </c>
    </row>
    <row spans="1:4" r="4">
      <c t="s" r="A4" s="4">
        <v>733</v>
      </c>
      <c t="n" r="B4" s="8">
        <v>27748</v>
      </c>
      <c t="n" r="C4" s="8">
        <v>31742</v>
      </c>
      <c t="n" r="D4" s="8">
        <v>28754</v>
      </c>
    </row>
    <row spans="1:4" r="5">
      <c t="s" r="A5" s="4">
        <v>734</v>
      </c>
    </row>
    <row spans="1:4" r="6">
      <c t="s" r="A6" s="3">
        <v>197</v>
      </c>
    </row>
    <row spans="1:4" r="7">
      <c t="s" r="A7" s="4">
        <v>733</v>
      </c>
      <c t="n" r="B7" s="6">
        <v>18585</v>
      </c>
      <c t="n" r="C7" s="6">
        <v>20971</v>
      </c>
      <c t="n" r="D7" s="6">
        <v>15470</v>
      </c>
    </row>
    <row spans="1:4" r="8">
      <c t="s" r="A8" s="4">
        <v>646</v>
      </c>
    </row>
    <row spans="1:4" r="9">
      <c t="s" r="A9" s="3">
        <v>197</v>
      </c>
    </row>
    <row spans="1:4" r="10">
      <c t="s" r="A10" s="4">
        <v>733</v>
      </c>
      <c t="n" r="B10" s="6">
        <v>1493</v>
      </c>
      <c t="n" r="C10" s="6">
        <v>1476</v>
      </c>
      <c t="n" r="D10" s="6">
        <v>1260</v>
      </c>
    </row>
    <row spans="1:4" r="11">
      <c t="s" r="A11" s="4">
        <v>735</v>
      </c>
    </row>
    <row spans="1:4" r="12">
      <c t="s" r="A12" s="3">
        <v>197</v>
      </c>
    </row>
    <row spans="1:4" r="13">
      <c t="s" r="A13" s="4">
        <v>733</v>
      </c>
      <c t="n" r="B13" s="6">
        <v>6228</v>
      </c>
      <c t="n" r="C13" s="8">
        <v>9295</v>
      </c>
      <c t="n" r="D13" s="6">
        <v>7405</v>
      </c>
    </row>
    <row spans="1:4" r="14">
      <c t="s" r="A14" s="4">
        <v>314</v>
      </c>
    </row>
    <row spans="1:4" r="15">
      <c t="s" r="A15" s="3">
        <v>197</v>
      </c>
    </row>
    <row spans="1:4" r="16">
      <c t="s" r="A16" s="4">
        <v>733</v>
      </c>
      <c t="n" r="D16" s="8">
        <v>4619</v>
      </c>
    </row>
    <row spans="1:4" r="17">
      <c t="s" r="A17" s="4">
        <v>736</v>
      </c>
    </row>
    <row spans="1:4" r="18">
      <c t="s" r="A18" s="3">
        <v>197</v>
      </c>
    </row>
    <row spans="1:4" r="19">
      <c t="s" r="A19" s="4">
        <v>733</v>
      </c>
      <c t="n" r="B19" s="8">
        <v>144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737</v>
      </c>
      <c t="s" r="B1" s="2">
        <v>1</v>
      </c>
    </row>
    <row spans="1:5" r="2">
      <c t="s" r="B2" s="2">
        <v>2</v>
      </c>
      <c t="s" r="C2" s="2">
        <v>31</v>
      </c>
      <c t="s" r="D2" s="2">
        <v>76</v>
      </c>
      <c t="s" r="E2" s="2">
        <v>738</v>
      </c>
    </row>
    <row spans="1:5" r="3">
      <c t="s" r="A3" s="3">
        <v>201</v>
      </c>
    </row>
    <row spans="1:5" r="4">
      <c t="s" r="A4" s="4">
        <v>739</v>
      </c>
      <c t="s" r="E4" s="4">
        <v>740</v>
      </c>
    </row>
    <row spans="1:5" r="5">
      <c t="s" r="A5" s="4">
        <v>741</v>
      </c>
      <c t="s" r="E5" s="4">
        <v>570</v>
      </c>
    </row>
    <row spans="1:5" r="6">
      <c t="s" r="A6" s="4">
        <v>742</v>
      </c>
      <c t="n" r="B6" s="7">
        <v>1.7</v>
      </c>
      <c t="n" r="C6" s="8">
        <v>1</v>
      </c>
      <c t="n" r="D6" s="7">
        <v>0.8</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743</v>
      </c>
      <c t="s" r="B1" s="2">
        <v>1</v>
      </c>
    </row>
    <row spans="1:4" r="2">
      <c t="s" r="B2" s="2">
        <v>2</v>
      </c>
      <c t="s" r="C2" s="2">
        <v>31</v>
      </c>
      <c t="s" r="D2" s="2">
        <v>76</v>
      </c>
    </row>
    <row spans="1:4" r="3">
      <c t="s" r="A3" s="3">
        <v>744</v>
      </c>
    </row>
    <row spans="1:4" r="4">
      <c t="s" r="A4" s="4">
        <v>745</v>
      </c>
      <c t="n" r="B4" s="8">
        <v>896300000</v>
      </c>
      <c t="n" r="C4" s="8">
        <v>568000000</v>
      </c>
      <c t="n" r="D4" s="8">
        <v>461600000</v>
      </c>
    </row>
    <row spans="1:4" r="5">
      <c t="s" r="A5" s="4">
        <v>746</v>
      </c>
      <c t="n" r="B5" s="6">
        <v>896300000</v>
      </c>
      <c t="n" r="C5" s="6">
        <v>568000000</v>
      </c>
      <c t="n" r="D5" s="6">
        <v>461600000</v>
      </c>
    </row>
    <row spans="1:4" r="6">
      <c t="s" r="A6" s="4">
        <v>747</v>
      </c>
      <c t="n" r="B6" s="6">
        <v>0</v>
      </c>
      <c t="n" r="C6" s="6">
        <v>0</v>
      </c>
      <c t="n" r="D6" s="8">
        <v>0</v>
      </c>
    </row>
    <row spans="1:4" r="7">
      <c t="s" r="A7" s="4">
        <v>748</v>
      </c>
      <c t="n" r="B7" s="6">
        <v>0</v>
      </c>
      <c t="n" r="C7" s="6">
        <v>0</v>
      </c>
    </row>
    <row spans="1:4" r="8">
      <c t="s" r="A8" s="4">
        <v>749</v>
      </c>
      <c t="n" r="B8" s="6">
        <v>0</v>
      </c>
      <c t="n" r="C8" s="8">
        <v>0</v>
      </c>
    </row>
    <row spans="1:4" r="9">
      <c t="s" r="A9" s="4">
        <v>750</v>
      </c>
    </row>
    <row spans="1:4" r="10">
      <c t="s" r="A10" s="3">
        <v>744</v>
      </c>
    </row>
    <row spans="1:4" r="11">
      <c t="s" r="A11" s="4">
        <v>751</v>
      </c>
      <c t="n" r="B11" s="8">
        <v>1600000000</v>
      </c>
    </row>
    <row spans="1:4" r="12">
      <c t="s" r="A12" s="4">
        <v>752</v>
      </c>
      <c t="n" r="B12" s="6">
        <v>2025</v>
      </c>
    </row>
    <row spans="1:4" r="13">
      <c t="s" r="A13" s="4">
        <v>753</v>
      </c>
    </row>
    <row spans="1:4" r="14">
      <c t="s" r="A14" s="3">
        <v>744</v>
      </c>
    </row>
    <row spans="1:4" r="15">
      <c t="s" r="A15" s="4">
        <v>751</v>
      </c>
      <c t="n" r="B15" s="8">
        <v>71800000</v>
      </c>
    </row>
    <row spans="1:4" r="16">
      <c t="s" r="A16" s="4">
        <v>752</v>
      </c>
      <c t="n" r="B16" s="6">
        <v>2024</v>
      </c>
    </row>
    <row spans="1:4" r="17">
      <c t="s" r="A17" s="4">
        <v>754</v>
      </c>
    </row>
    <row spans="1:4" r="18">
      <c t="s" r="A18" s="3">
        <v>744</v>
      </c>
    </row>
    <row spans="1:4" r="19">
      <c t="s" r="A19" s="4">
        <v>751</v>
      </c>
      <c t="n" r="B19" s="8">
        <v>83500000</v>
      </c>
    </row>
    <row spans="1:4" r="20">
      <c t="s" r="A20" s="4">
        <v>752</v>
      </c>
      <c t="n" r="B20" s="6">
        <v>201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5</v>
      </c>
      <c t="s" r="B1" s="2">
        <v>1</v>
      </c>
    </row>
    <row spans="1:4" r="2">
      <c t="s" r="B2" s="2">
        <v>2</v>
      </c>
      <c t="s" r="C2" s="2">
        <v>31</v>
      </c>
      <c t="s" r="D2" s="2">
        <v>76</v>
      </c>
    </row>
    <row spans="1:4" r="3">
      <c t="s" r="A3" s="3">
        <v>756</v>
      </c>
    </row>
    <row spans="1:4" r="4">
      <c t="s" r="A4" s="4">
        <v>93</v>
      </c>
      <c t="n" r="B4" s="8">
        <v>0</v>
      </c>
      <c t="n" r="C4" s="8">
        <v>0</v>
      </c>
      <c t="n" r="D4" s="8">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7</v>
      </c>
      <c t="s" r="B1" s="2">
        <v>1</v>
      </c>
    </row>
    <row spans="1:4" r="2">
      <c t="s" r="B2" s="2">
        <v>2</v>
      </c>
      <c t="s" r="C2" s="2">
        <v>31</v>
      </c>
      <c t="s" r="D2" s="2">
        <v>76</v>
      </c>
    </row>
    <row spans="1:4" r="3">
      <c t="s" r="A3" s="3">
        <v>758</v>
      </c>
    </row>
    <row spans="1:4" r="4">
      <c t="s" r="A4" s="4">
        <v>759</v>
      </c>
      <c t="n" r="B4" s="8">
        <v>-490190</v>
      </c>
      <c t="n" r="C4" s="8">
        <v>-307024</v>
      </c>
      <c t="n" r="D4" s="8">
        <v>-386169</v>
      </c>
    </row>
    <row spans="1:4" r="5">
      <c t="s" r="A5" s="3">
        <v>760</v>
      </c>
    </row>
    <row spans="1:4" r="6">
      <c t="s" r="A6" s="4">
        <v>759</v>
      </c>
      <c t="n" r="B6" s="6">
        <v>-8355</v>
      </c>
      <c t="n" r="C6" s="6">
        <v>-10224</v>
      </c>
      <c t="n" r="D6" s="6">
        <v>-18343</v>
      </c>
    </row>
    <row spans="1:4" r="7">
      <c t="s" r="A7" s="4">
        <v>92</v>
      </c>
      <c t="n" r="B7" s="8">
        <v>-498545</v>
      </c>
      <c t="n" r="C7" s="8">
        <v>-317248</v>
      </c>
      <c t="n" r="D7" s="8">
        <v>-40451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1</v>
      </c>
      <c t="s" r="B1" s="2">
        <v>1</v>
      </c>
    </row>
    <row spans="1:4" r="2">
      <c t="s" r="B2" s="2">
        <v>2</v>
      </c>
      <c t="s" r="C2" s="2">
        <v>31</v>
      </c>
      <c t="s" r="D2" s="2">
        <v>76</v>
      </c>
    </row>
    <row spans="1:4" r="3">
      <c t="s" r="A3" s="3">
        <v>762</v>
      </c>
    </row>
    <row spans="1:4" r="4">
      <c t="s" r="A4" s="4">
        <v>763</v>
      </c>
      <c t="n" r="B4" s="8">
        <v>-174491000</v>
      </c>
      <c t="n" r="C4" s="8">
        <v>-111037000</v>
      </c>
      <c t="n" r="D4" s="8">
        <v>-141579000</v>
      </c>
    </row>
    <row spans="1:4" r="5">
      <c t="s" r="A5" s="4">
        <v>764</v>
      </c>
      <c t="n" r="B5" s="6">
        <v>-804000</v>
      </c>
      <c t="n" r="C5" s="6">
        <v>-499000</v>
      </c>
      <c t="n" r="D5" s="6">
        <v>-686000</v>
      </c>
    </row>
    <row spans="1:4" r="6">
      <c t="s" r="A6" s="4">
        <v>765</v>
      </c>
      <c t="n" r="B6" s="6">
        <v>-601000</v>
      </c>
      <c t="n" r="C6" s="6">
        <v>-3578000</v>
      </c>
      <c t="n" r="D6" s="6">
        <v>-6420000</v>
      </c>
    </row>
    <row spans="1:4" r="7">
      <c t="s" r="A7" s="4">
        <v>387</v>
      </c>
      <c t="n" r="B7" s="6">
        <v>1620000</v>
      </c>
      <c t="n" r="C7" s="6">
        <v>229000</v>
      </c>
      <c t="n" r="D7" s="6">
        <v>258000</v>
      </c>
    </row>
    <row spans="1:4" r="8">
      <c t="s" r="A8" s="4">
        <v>746</v>
      </c>
      <c t="n" r="B8" s="6">
        <v>174276000</v>
      </c>
      <c t="n" r="C8" s="6">
        <v>114885000</v>
      </c>
      <c t="n" r="D8" s="6">
        <v>148427000</v>
      </c>
    </row>
    <row spans="1:4" r="9">
      <c t="s" r="A9" s="4">
        <v>102</v>
      </c>
      <c t="n" r="B9" s="8">
        <v>0</v>
      </c>
      <c t="n" r="C9" s="8">
        <v>0</v>
      </c>
      <c t="n" r="D9" s="8">
        <v>0</v>
      </c>
    </row>
    <row spans="1:4" r="10">
      <c t="s" r="A10" s="3">
        <v>762</v>
      </c>
    </row>
    <row spans="1:4" r="11">
      <c t="s" r="A11" s="4">
        <v>766</v>
      </c>
      <c t="s" r="B11" s="4">
        <v>767</v>
      </c>
      <c t="s" r="C11" s="4">
        <v>767</v>
      </c>
      <c t="s" r="D11" s="4">
        <v>767</v>
      </c>
    </row>
    <row spans="1:4" r="12">
      <c t="s" r="A12" s="4">
        <v>768</v>
      </c>
      <c t="s" r="B12" s="4">
        <v>769</v>
      </c>
      <c t="s" r="C12" s="4">
        <v>770</v>
      </c>
      <c t="s" r="D12" s="4">
        <v>770</v>
      </c>
    </row>
    <row spans="1:4" r="13">
      <c t="s" r="A13" s="4">
        <v>771</v>
      </c>
      <c t="s" r="B13" s="4">
        <v>772</v>
      </c>
      <c t="s" r="C13" s="4">
        <v>773</v>
      </c>
      <c t="s" r="D13" s="4">
        <v>774</v>
      </c>
    </row>
    <row spans="1:4" r="14">
      <c t="s" r="A14" s="4">
        <v>775</v>
      </c>
      <c t="s" r="B14" s="4">
        <v>776</v>
      </c>
      <c t="s" r="C14" s="4">
        <v>777</v>
      </c>
      <c t="s" r="D14" s="4">
        <v>659</v>
      </c>
    </row>
    <row spans="1:4" r="15">
      <c t="s" r="A15" s="4">
        <v>746</v>
      </c>
      <c t="s" r="B15" s="4">
        <v>778</v>
      </c>
      <c t="s" r="C15" s="4">
        <v>779</v>
      </c>
      <c t="s" r="D15" s="4">
        <v>78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81</v>
      </c>
      <c t="s" r="B1" s="2">
        <v>2</v>
      </c>
      <c t="s" r="C1" s="2">
        <v>31</v>
      </c>
    </row>
    <row spans="1:3" r="2">
      <c t="s" r="A2" s="3">
        <v>782</v>
      </c>
    </row>
    <row spans="1:3" r="3">
      <c t="s" r="A3" s="4">
        <v>783</v>
      </c>
      <c t="n" r="C3" s="8">
        <v>30334</v>
      </c>
    </row>
    <row spans="1:3" r="4">
      <c t="s" r="A4" s="3">
        <v>784</v>
      </c>
    </row>
    <row spans="1:3" r="5">
      <c t="s" r="A5" s="4">
        <v>617</v>
      </c>
      <c t="n" r="B5" s="8">
        <v>152043</v>
      </c>
      <c t="n" r="C5" s="6">
        <v>54461</v>
      </c>
    </row>
    <row spans="1:3" r="6">
      <c t="s" r="A6" s="4">
        <v>785</v>
      </c>
      <c t="n" r="B6" s="6">
        <v>385661</v>
      </c>
      <c t="n" r="C6" s="6">
        <v>288439</v>
      </c>
    </row>
    <row spans="1:3" r="7">
      <c t="s" r="A7" s="3">
        <v>786</v>
      </c>
    </row>
    <row spans="1:3" r="8">
      <c t="s" r="A8" s="4">
        <v>787</v>
      </c>
      <c t="n" r="B8" s="6">
        <v>733183</v>
      </c>
      <c t="n" r="C8" s="6">
        <v>457854</v>
      </c>
    </row>
    <row spans="1:3" r="9">
      <c t="s" r="A9" s="4">
        <v>788</v>
      </c>
      <c t="n" r="B9" s="6">
        <v>26995</v>
      </c>
      <c t="n" r="C9" s="6">
        <v>18092</v>
      </c>
    </row>
    <row spans="1:3" r="10">
      <c t="s" r="A10" s="4">
        <v>789</v>
      </c>
      <c t="n" r="B10" s="6">
        <v>568050</v>
      </c>
      <c t="n" r="C10" s="6">
        <v>415608</v>
      </c>
    </row>
    <row spans="1:3" r="11">
      <c t="s" r="A11" s="4">
        <v>790</v>
      </c>
      <c t="n" r="B11" s="6">
        <v>42625</v>
      </c>
      <c t="n" r="C11" s="6">
        <v>38200</v>
      </c>
    </row>
    <row spans="1:3" r="12">
      <c t="s" r="A12" s="4">
        <v>387</v>
      </c>
      <c t="n" r="B12" s="6">
        <v>-88837</v>
      </c>
      <c t="n" r="C12" s="6">
        <v>-43021</v>
      </c>
    </row>
    <row spans="1:3" r="13">
      <c t="s" r="A13" s="4">
        <v>746</v>
      </c>
      <c t="n" r="B13" s="6">
        <v>-896355</v>
      </c>
      <c t="n" r="C13" s="6">
        <v>-567960</v>
      </c>
    </row>
    <row spans="1:3" r="14">
      <c t="s" r="A14" s="4">
        <v>791</v>
      </c>
      <c t="n" r="B14" s="6">
        <v>385661</v>
      </c>
      <c t="n" r="C14" s="6">
        <v>318773</v>
      </c>
    </row>
    <row spans="1:3" r="15">
      <c t="s" r="A15" s="4">
        <v>792</v>
      </c>
      <c t="n" r="C15" s="6">
        <v>30334</v>
      </c>
    </row>
    <row spans="1:3" r="16">
      <c t="s" r="A16" s="4">
        <v>354</v>
      </c>
    </row>
    <row spans="1:3" r="17">
      <c t="s" r="A17" s="3">
        <v>782</v>
      </c>
    </row>
    <row spans="1:3" r="18">
      <c t="s" r="A18" s="4">
        <v>793</v>
      </c>
      <c t="n" r="C18" s="6">
        <v>18479</v>
      </c>
    </row>
    <row spans="1:3" r="19">
      <c t="s" r="A19" s="3">
        <v>784</v>
      </c>
    </row>
    <row spans="1:3" r="20">
      <c t="s" r="A20" s="4">
        <v>794</v>
      </c>
      <c t="n" r="B20" s="6">
        <v>85339</v>
      </c>
      <c t="n" r="C20" s="6">
        <v>85471</v>
      </c>
    </row>
    <row spans="1:3" r="21">
      <c t="s" r="A21" s="4">
        <v>117</v>
      </c>
    </row>
    <row spans="1:3" r="22">
      <c t="s" r="A22" s="3">
        <v>782</v>
      </c>
    </row>
    <row spans="1:3" r="23">
      <c t="s" r="A23" s="4">
        <v>793</v>
      </c>
      <c t="n" r="C23" s="6">
        <v>11855</v>
      </c>
    </row>
    <row spans="1:3" r="24">
      <c t="s" r="A24" s="3">
        <v>784</v>
      </c>
    </row>
    <row spans="1:3" r="25">
      <c t="s" r="A25" s="4">
        <v>794</v>
      </c>
      <c t="n" r="B25" s="8">
        <v>148279</v>
      </c>
      <c t="n" r="C25" s="8">
        <v>148507</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t="s" r="A1" s="1">
        <v>795</v>
      </c>
      <c t="s" r="B1" s="2">
        <v>361</v>
      </c>
    </row>
    <row spans="1:2" r="2">
      <c t="s" r="A2" s="3">
        <v>796</v>
      </c>
    </row>
    <row spans="1:2" r="3">
      <c t="n" r="A3" s="6">
        <v>2016</v>
      </c>
      <c t="n" r="B3" s="8">
        <v>253567</v>
      </c>
    </row>
    <row spans="1:2" r="4">
      <c t="n" r="A4" s="6">
        <v>2017</v>
      </c>
      <c t="n" r="B4" s="6">
        <v>253993</v>
      </c>
    </row>
    <row spans="1:2" r="5">
      <c t="n" r="A5" s="6">
        <v>2018</v>
      </c>
      <c t="n" r="B5" s="6">
        <v>31444</v>
      </c>
    </row>
    <row spans="1:2" r="6">
      <c t="n" r="A6" s="6">
        <v>2019</v>
      </c>
      <c t="n" r="B6" s="6">
        <v>12026</v>
      </c>
    </row>
    <row spans="1:2" r="7">
      <c t="n" r="A7" s="6">
        <v>2020</v>
      </c>
      <c t="n" r="B7" s="6">
        <v>10702</v>
      </c>
    </row>
    <row spans="1:2" r="8">
      <c t="s" r="A8" s="4">
        <v>797</v>
      </c>
      <c t="n" r="B8" s="6">
        <v>20487</v>
      </c>
    </row>
    <row spans="1:2" r="9">
      <c t="s" r="A9" s="4">
        <v>798</v>
      </c>
    </row>
    <row spans="1:2" r="10">
      <c t="s" r="A10" s="3">
        <v>796</v>
      </c>
    </row>
    <row spans="1:2" r="11">
      <c t="n" r="A11" s="6">
        <v>2016</v>
      </c>
      <c t="n" r="B11" s="6">
        <v>245726</v>
      </c>
    </row>
    <row spans="1:2" r="12">
      <c t="n" r="A12" s="6">
        <v>2017</v>
      </c>
      <c t="n" r="B12" s="6">
        <v>246464</v>
      </c>
    </row>
    <row spans="1:2" r="13">
      <c t="n" r="A13" s="6">
        <v>2018</v>
      </c>
      <c t="n" r="B13" s="6">
        <v>26236</v>
      </c>
    </row>
    <row spans="1:2" r="14">
      <c t="n" r="A14" s="6">
        <v>2019</v>
      </c>
      <c t="n" r="B14" s="6">
        <v>7175</v>
      </c>
    </row>
    <row spans="1:2" r="15">
      <c t="n" r="A15" s="6">
        <v>2020</v>
      </c>
      <c t="n" r="B15" s="6">
        <v>5907</v>
      </c>
    </row>
    <row spans="1:2" r="16">
      <c t="s" r="A16" s="4">
        <v>797</v>
      </c>
      <c t="n" r="B16" s="6">
        <v>10133</v>
      </c>
    </row>
    <row spans="1:2" r="17">
      <c t="s" r="A17" s="4">
        <v>799</v>
      </c>
    </row>
    <row spans="1:2" r="18">
      <c t="s" r="A18" s="3">
        <v>796</v>
      </c>
    </row>
    <row spans="1:2" r="19">
      <c t="n" r="A19" s="6">
        <v>2016</v>
      </c>
      <c t="n" r="B19" s="6">
        <v>2263</v>
      </c>
    </row>
    <row spans="1:2" r="20">
      <c t="n" r="A20" s="6">
        <v>2017</v>
      </c>
      <c t="n" r="B20" s="6">
        <v>2309</v>
      </c>
    </row>
    <row spans="1:2" r="21">
      <c t="n" r="A21" s="6">
        <v>2018</v>
      </c>
      <c t="n" r="B21" s="6">
        <v>2369</v>
      </c>
    </row>
    <row spans="1:2" r="22">
      <c t="n" r="A22" s="6">
        <v>2019</v>
      </c>
      <c t="n" r="B22" s="6">
        <v>2405</v>
      </c>
    </row>
    <row spans="1:2" r="23">
      <c t="n" r="A23" s="6">
        <v>2020</v>
      </c>
      <c t="n" r="B23" s="6">
        <v>2454</v>
      </c>
    </row>
    <row spans="1:2" r="24">
      <c t="s" r="A24" s="4">
        <v>797</v>
      </c>
      <c t="n" r="B24" s="6">
        <v>3172</v>
      </c>
    </row>
    <row spans="1:2" r="25">
      <c t="s" r="A25" s="4">
        <v>800</v>
      </c>
    </row>
    <row spans="1:2" r="26">
      <c t="s" r="A26" s="3">
        <v>796</v>
      </c>
    </row>
    <row spans="1:2" r="27">
      <c t="n" r="A27" s="6">
        <v>2016</v>
      </c>
      <c t="n" r="B27" s="6">
        <v>5578</v>
      </c>
    </row>
    <row spans="1:2" r="28">
      <c t="n" r="A28" s="6">
        <v>2017</v>
      </c>
      <c t="n" r="B28" s="6">
        <v>5220</v>
      </c>
    </row>
    <row spans="1:2" r="29">
      <c t="n" r="A29" s="6">
        <v>2018</v>
      </c>
      <c t="n" r="B29" s="6">
        <v>2839</v>
      </c>
    </row>
    <row spans="1:2" r="30">
      <c t="n" r="A30" s="6">
        <v>2019</v>
      </c>
      <c t="n" r="B30" s="6">
        <v>2446</v>
      </c>
    </row>
    <row spans="1:2" r="31">
      <c t="n" r="A31" s="6">
        <v>2020</v>
      </c>
      <c t="n" r="B31" s="6">
        <v>2341</v>
      </c>
    </row>
    <row spans="1:2" r="32">
      <c t="s" r="A32" s="4">
        <v>797</v>
      </c>
      <c t="n" r="B32" s="8">
        <v>7182</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801</v>
      </c>
      <c t="s" r="B1" s="2">
        <v>1</v>
      </c>
    </row>
    <row spans="1:4" r="2">
      <c t="s" r="B2" s="2">
        <v>2</v>
      </c>
      <c t="s" r="C2" s="2">
        <v>31</v>
      </c>
      <c t="s" r="D2" s="2">
        <v>76</v>
      </c>
    </row>
    <row spans="1:4" r="3">
      <c t="s" r="A3" s="3">
        <v>207</v>
      </c>
    </row>
    <row spans="1:4" r="4">
      <c t="s" r="A4" s="4">
        <v>802</v>
      </c>
      <c t="n" r="B4" s="8">
        <v>9</v>
      </c>
      <c t="n" r="C4" s="7">
        <v>9.5</v>
      </c>
      <c t="n" r="D4" s="7">
        <v>8.69999999999999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03</v>
      </c>
      <c t="s" r="B1" s="2">
        <v>804</v>
      </c>
      <c t="s" r="J1" s="2">
        <v>1</v>
      </c>
    </row>
    <row spans="1:12" r="2">
      <c t="s" r="B2" s="2">
        <v>2</v>
      </c>
      <c t="s" r="C2" s="2">
        <v>376</v>
      </c>
      <c t="s" r="D2" s="2">
        <v>3</v>
      </c>
      <c t="s" r="E2" s="2">
        <v>805</v>
      </c>
      <c t="s" r="F2" s="2">
        <v>31</v>
      </c>
      <c t="s" r="G2" s="2">
        <v>806</v>
      </c>
      <c t="s" r="H2" s="2">
        <v>807</v>
      </c>
      <c t="s" r="I2" s="2">
        <v>808</v>
      </c>
      <c t="s" r="J2" s="2">
        <v>2</v>
      </c>
      <c t="s" r="K2" s="2">
        <v>31</v>
      </c>
      <c t="s" r="L2" s="2">
        <v>76</v>
      </c>
    </row>
    <row spans="1:12" r="3">
      <c t="s" r="A3" s="3">
        <v>809</v>
      </c>
    </row>
    <row spans="1:12" r="4">
      <c t="s" r="A4" s="4">
        <v>810</v>
      </c>
      <c t="n" r="B4" s="8">
        <v>314635</v>
      </c>
      <c t="n" r="C4" s="8">
        <v>36466</v>
      </c>
      <c t="n" r="D4" s="8">
        <v>39604</v>
      </c>
      <c t="n" r="E4" s="8">
        <v>52106</v>
      </c>
      <c t="n" r="F4" s="8">
        <v>119930</v>
      </c>
      <c t="n" r="G4" s="8">
        <v>45508</v>
      </c>
      <c t="n" r="H4" s="8">
        <v>50949</v>
      </c>
      <c t="n" r="I4" s="8">
        <v>32052</v>
      </c>
      <c t="n" r="J4" s="8">
        <v>442811</v>
      </c>
      <c t="n" r="K4" s="8">
        <v>248438</v>
      </c>
      <c t="n" r="L4" s="8">
        <v>348175</v>
      </c>
    </row>
    <row spans="1:12" r="5">
      <c t="s" r="A5" s="4">
        <v>86</v>
      </c>
      <c t="n" r="B5" s="6">
        <v>-314635</v>
      </c>
      <c t="n" r="C5" s="6">
        <v>-36466</v>
      </c>
      <c t="n" r="D5" s="6">
        <v>-39604</v>
      </c>
      <c t="n" r="E5" s="6">
        <v>-52106</v>
      </c>
      <c t="n" r="F5" s="6">
        <v>-119930</v>
      </c>
      <c t="n" r="G5" s="6">
        <v>-45508</v>
      </c>
      <c t="n" r="H5" s="6">
        <v>-50949</v>
      </c>
      <c t="n" r="I5" s="6">
        <v>-32052</v>
      </c>
      <c t="n" r="J5" s="6">
        <v>-442811</v>
      </c>
      <c t="n" r="K5" s="6">
        <v>-248438</v>
      </c>
      <c t="n" r="L5" s="6">
        <v>-348175</v>
      </c>
    </row>
    <row spans="1:12" r="6">
      <c t="s" r="A6" s="4">
        <v>94</v>
      </c>
      <c t="n" r="B6" s="8">
        <v>-325043</v>
      </c>
      <c t="n" r="C6" s="8">
        <v>-49687</v>
      </c>
      <c t="n" r="D6" s="8">
        <v>-53369</v>
      </c>
      <c t="n" r="E6" s="8">
        <v>-70446</v>
      </c>
      <c t="n" r="F6" s="8">
        <v>-140385</v>
      </c>
      <c t="n" r="G6" s="8">
        <v>-67076</v>
      </c>
      <c t="n" r="H6" s="8">
        <v>-68114</v>
      </c>
      <c t="n" r="I6" s="8">
        <v>-41674</v>
      </c>
      <c t="n" r="J6" s="8">
        <v>-498545</v>
      </c>
      <c t="n" r="K6" s="8">
        <v>-317248</v>
      </c>
      <c t="n" r="L6" s="8">
        <v>-404512</v>
      </c>
    </row>
    <row spans="1:12" r="7">
      <c t="s" r="A7" s="4">
        <v>811</v>
      </c>
      <c t="n" r="B7" s="9">
        <v>-0.8</v>
      </c>
      <c t="n" r="C7" s="9">
        <v>-0.12</v>
      </c>
      <c t="n" r="D7" s="9">
        <v>-0.13</v>
      </c>
      <c t="n" r="E7" s="9">
        <v>-0.17</v>
      </c>
      <c t="n" r="F7" s="9">
        <v>-0.34</v>
      </c>
      <c t="n" r="G7" s="9">
        <v>-0.16</v>
      </c>
      <c t="n" r="H7" s="9">
        <v>-0.17</v>
      </c>
      <c t="n" r="I7" s="9">
        <v>-0.1</v>
      </c>
      <c t="n" r="J7" s="9">
        <v>-1.22</v>
      </c>
      <c t="n" r="K7" s="9">
        <v>-0.78</v>
      </c>
      <c t="n" r="L7" s="9">
        <v>-0.99</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12</v>
      </c>
      <c t="s" r="B1" s="2">
        <v>1</v>
      </c>
    </row>
    <row spans="1:3" r="2">
      <c t="s" r="B2" s="2">
        <v>2</v>
      </c>
      <c t="s" r="C2" s="2">
        <v>31</v>
      </c>
    </row>
    <row spans="1:3" r="3">
      <c t="s" r="A3" s="3">
        <v>219</v>
      </c>
    </row>
    <row spans="1:3" r="4">
      <c t="s" r="A4" s="4">
        <v>813</v>
      </c>
      <c t="n" r="B4" s="8">
        <v>998234</v>
      </c>
      <c t="n" r="C4" s="8">
        <v>736742</v>
      </c>
    </row>
    <row spans="1:3" r="5">
      <c t="s" r="A5" s="4">
        <v>486</v>
      </c>
      <c t="n" r="B5" s="6">
        <v>-175963</v>
      </c>
      <c t="n" r="C5" s="6">
        <v>-208725</v>
      </c>
    </row>
    <row spans="1:3" r="6">
      <c t="s" r="A6" s="4">
        <v>814</v>
      </c>
      <c t="n" r="B6" s="6">
        <v>822271</v>
      </c>
      <c t="n" r="C6" s="6">
        <v>528017</v>
      </c>
    </row>
    <row spans="1:3" r="7">
      <c t="s" r="A7" s="4">
        <v>815</v>
      </c>
      <c t="n" r="B7" s="6">
        <v>71463</v>
      </c>
      <c t="n" r="C7" s="6">
        <v>183221</v>
      </c>
    </row>
    <row spans="1:3" r="8">
      <c t="s" r="A8" s="4">
        <v>816</v>
      </c>
      <c t="n" r="B8" s="8">
        <v>893734</v>
      </c>
      <c t="n" r="C8" s="8">
        <v>71123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817</v>
      </c>
      <c t="s" r="B1" s="2">
        <v>1</v>
      </c>
    </row>
    <row spans="1:2" r="2">
      <c t="s" r="B2" s="2">
        <v>515</v>
      </c>
    </row>
    <row spans="1:2" r="3">
      <c t="s" r="A3" s="3">
        <v>818</v>
      </c>
    </row>
    <row spans="1:2" r="4">
      <c t="s" r="A4" s="4">
        <v>819</v>
      </c>
      <c t="n" r="B4" s="8">
        <v>0</v>
      </c>
    </row>
    <row spans="1:2" r="5">
      <c t="s" r="A5" s="4">
        <v>496</v>
      </c>
    </row>
    <row spans="1:2" r="6">
      <c t="s" r="A6" s="3">
        <v>818</v>
      </c>
    </row>
    <row spans="1:2" r="7">
      <c t="s" r="A7" s="4">
        <v>820</v>
      </c>
      <c t="n" r="B7" s="8">
        <v>5600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21</v>
      </c>
      <c t="s" r="B1" s="2">
        <v>1</v>
      </c>
    </row>
    <row spans="1:4" r="2">
      <c t="s" r="B2" s="2">
        <v>2</v>
      </c>
      <c t="s" r="C2" s="2">
        <v>31</v>
      </c>
      <c t="s" r="D2" s="2">
        <v>76</v>
      </c>
    </row>
    <row spans="1:4" r="3">
      <c t="s" r="A3" s="3">
        <v>822</v>
      </c>
    </row>
    <row spans="1:4" r="4">
      <c t="s" r="A4" s="4">
        <v>823</v>
      </c>
      <c t="n" r="B4" s="8">
        <v>35993</v>
      </c>
      <c t="n" r="C4" s="8">
        <v>27784</v>
      </c>
      <c t="n" r="D4" s="8">
        <v>37584</v>
      </c>
    </row>
    <row spans="1:4" r="5">
      <c t="s" r="A5" s="3">
        <v>824</v>
      </c>
    </row>
    <row spans="1:4" r="6">
      <c t="s" r="A6" s="4">
        <v>825</v>
      </c>
      <c t="n" r="B6" s="6">
        <v>309428</v>
      </c>
      <c t="n" r="C6" s="6">
        <v>161208</v>
      </c>
      <c t="n" r="D6" s="6">
        <v>200379</v>
      </c>
    </row>
    <row spans="1:4" r="7">
      <c t="s" r="A7" s="4">
        <v>826</v>
      </c>
      <c t="n" r="B7" s="6">
        <v>45318</v>
      </c>
      <c t="n" r="C7" s="6">
        <v>41431</v>
      </c>
      <c t="n" r="D7" s="6">
        <v>49847</v>
      </c>
    </row>
    <row spans="1:4" r="8">
      <c t="s" r="A8" s="4">
        <v>827</v>
      </c>
      <c t="n" r="B8" s="6">
        <v>145021</v>
      </c>
      <c t="n" r="C8" s="6">
        <v>90642</v>
      </c>
      <c t="n" r="D8" s="6">
        <v>54133</v>
      </c>
    </row>
    <row spans="1:4" r="9">
      <c t="s" r="A9" s="4">
        <v>828</v>
      </c>
      <c t="n" r="B9" s="8">
        <v>535760</v>
      </c>
      <c t="n" r="C9" s="8">
        <v>321065</v>
      </c>
      <c t="n" r="D9" s="8">
        <v>34194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solidated Balance Sheets</vt:lpstr>
      <vt:lpstr>Consolidated Balance Sheets (Pa</vt:lpstr>
      <vt:lpstr>Consolidated Statements of Oper</vt:lpstr>
      <vt:lpstr>Consolidated Statements of Chan</vt:lpstr>
      <vt:lpstr>Consolidated Statements of Cha6</vt:lpstr>
      <vt:lpstr>Consolidated Statements of Cash</vt:lpstr>
      <vt:lpstr>Summary of Significant Accounti</vt:lpstr>
      <vt:lpstr>Cash and Cash Equivalents</vt:lpstr>
      <vt:lpstr>Restricted Cash and Cash Equiva</vt:lpstr>
      <vt:lpstr>Joint Interest and Other Receiv</vt:lpstr>
      <vt:lpstr>Prepaid Expenses and Other Curr</vt:lpstr>
      <vt:lpstr>Investments</vt:lpstr>
      <vt:lpstr>Fair Value Measurements</vt:lpstr>
      <vt:lpstr>Property, Plant, and Equipment</vt:lpstr>
      <vt:lpstr>Other Assets</vt:lpstr>
      <vt:lpstr>Long-term Debt</vt:lpstr>
      <vt:lpstr>Angola Transaction</vt:lpstr>
      <vt:lpstr>Stockholders' Equity</vt:lpstr>
      <vt:lpstr>Seismic and Exploration Expense</vt:lpstr>
      <vt:lpstr>Equity Based Compensation</vt:lpstr>
      <vt:lpstr>Employee Benefit Plan</vt:lpstr>
      <vt:lpstr>Income Taxes</vt:lpstr>
      <vt:lpstr>Commitments</vt:lpstr>
      <vt:lpstr>Contingencies</vt:lpstr>
      <vt:lpstr>Other Matters</vt:lpstr>
      <vt:lpstr>Selected Quarterly Financial Da</vt:lpstr>
      <vt:lpstr>Supplemental Information on Oil</vt:lpstr>
      <vt:lpstr>Subsequent Events</vt:lpstr>
      <vt:lpstr>Summary of Significant Accoun30</vt:lpstr>
      <vt:lpstr>Summary of Significant Accoun31</vt:lpstr>
      <vt:lpstr>Cash and Cash Equivalents (Tabl</vt:lpstr>
      <vt:lpstr>Restricted Cash and Cash Equi33</vt:lpstr>
      <vt:lpstr>Joint Interest and Other Rece34</vt:lpstr>
      <vt:lpstr>Prepaid Expenses and Other Cu35</vt:lpstr>
      <vt:lpstr>Investments (Tables)</vt:lpstr>
      <vt:lpstr>Fair Value Measurements (Tables</vt:lpstr>
      <vt:lpstr>Property, Plant, and Equipment </vt:lpstr>
      <vt:lpstr>Other Assets (Tables)</vt:lpstr>
      <vt:lpstr>Long-term Debt (Tables)</vt:lpstr>
      <vt:lpstr>Angola Transaction (Tables)</vt:lpstr>
      <vt:lpstr>Seismic and Exploration Expen42</vt:lpstr>
      <vt:lpstr>Equity based Compensation (Tabl</vt:lpstr>
      <vt:lpstr>Income Taxes (Tables)</vt:lpstr>
      <vt:lpstr>Commitments (Tables)</vt:lpstr>
      <vt:lpstr>Selected Quarterly Financial 46</vt:lpstr>
      <vt:lpstr>Supplemental Information on O47</vt:lpstr>
      <vt:lpstr>Summary of Significant Accoun48</vt:lpstr>
      <vt:lpstr>Summary of Significant Accoun49</vt:lpstr>
      <vt:lpstr>Cash and Cash Equivalents (Deta</vt:lpstr>
      <vt:lpstr>Restricted Cash and Cash Equi51</vt:lpstr>
      <vt:lpstr>Restricted Cash and Cash Equi52</vt:lpstr>
      <vt:lpstr>Joint Interest and Other Rece53</vt:lpstr>
      <vt:lpstr>Joint Interest and Other Rece54</vt:lpstr>
      <vt:lpstr>Prepaid Expenses and Other Cu55</vt:lpstr>
      <vt:lpstr>Prepaid Expenses and Other Cu56</vt:lpstr>
      <vt:lpstr>Investments - Schedule of Fair </vt:lpstr>
      <vt:lpstr>Investments - Schedule of Held-</vt:lpstr>
      <vt:lpstr>Investments - Schedule of Contr</vt:lpstr>
      <vt:lpstr>Fair Value Measurements - Signi</vt:lpstr>
      <vt:lpstr>Property, Plant, and Equipmen61</vt:lpstr>
      <vt:lpstr>Property, Plant, and Equipmen62</vt:lpstr>
      <vt:lpstr>Property, Plant, and Equipmen63</vt:lpstr>
      <vt:lpstr>Property, Plant, and Equipmen64</vt:lpstr>
      <vt:lpstr>Property, Plant, and Equipmen65</vt:lpstr>
      <vt:lpstr>Property, Plant, and Equipmen66</vt:lpstr>
      <vt:lpstr>Property, Plant, and Equipmen67</vt:lpstr>
      <vt:lpstr>Other Assets - Schedule of Othe</vt:lpstr>
      <vt:lpstr>Other Assets (Parenthetical) (D</vt:lpstr>
      <vt:lpstr>Long-term Debt - Additional Inf</vt:lpstr>
      <vt:lpstr>Long-term Debt - Schedule of Th</vt:lpstr>
      <vt:lpstr>Long-term Debt - Schedule of 72</vt:lpstr>
      <vt:lpstr>Long-term Debt -Schedule of Car</vt:lpstr>
      <vt:lpstr>Long-term Debt - Schedule of 74</vt:lpstr>
      <vt:lpstr>Long-term Debt - Schedule of In</vt:lpstr>
      <vt:lpstr>Angola Transaction - Additional</vt:lpstr>
      <vt:lpstr>Angola Transaction - Summary of</vt:lpstr>
      <vt:lpstr>Angola Transaction - Summary 78</vt:lpstr>
      <vt:lpstr>Stockholders' Equity - Addition</vt:lpstr>
      <vt:lpstr>Seismic and Exploration Expen80</vt:lpstr>
      <vt:lpstr>Equity Based Compensation - Add</vt:lpstr>
      <vt:lpstr>Equity Based Compensation - Sch</vt:lpstr>
      <vt:lpstr>Equity Based Compensation - S83</vt:lpstr>
      <vt:lpstr>Equity Based Compensation - S84</vt:lpstr>
      <vt:lpstr>Equity Based Compensation - S85</vt:lpstr>
      <vt:lpstr>Equity Based Compensation - S86</vt:lpstr>
      <vt:lpstr>Equity Based Compensation - S87</vt:lpstr>
      <vt:lpstr>Employee Benefit Plan - Additio</vt:lpstr>
      <vt:lpstr>Income Taxes - Additional Infor</vt:lpstr>
      <vt:lpstr>Income Taxes - Schedule of Comp</vt:lpstr>
      <vt:lpstr>Income Taxes - Schedule of Net </vt:lpstr>
      <vt:lpstr>Income Taxes - Schedule of Effe</vt:lpstr>
      <vt:lpstr>Income Taxes - Schedule of Co93</vt:lpstr>
      <vt:lpstr>Commitments - Schedule of Payme</vt:lpstr>
      <vt:lpstr>Commitments - Additional Inform</vt:lpstr>
      <vt:lpstr>Selected Quarterly Financial 96</vt:lpstr>
      <vt:lpstr>Supplemental Information on O97</vt:lpstr>
      <vt:lpstr>Supplemental Information on O98</vt:lpstr>
      <vt:lpstr>Supplemental Information on O99</vt:lpstr>
      <vt:lpstr>Supplemental Information on 100</vt:lpstr>
      <vt:lpstr>Supplemental Information on 101</vt:lpstr>
      <vt:lpstr>Supplemental Information on 102</vt:lpstr>
      <vt:lpstr>Supplemental Information on 10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1:08:24Z</dcterms:created>
  <dcterms:modified xmlns:dcterms="http://purl.org/dc/terms/" xmlns:xsi="http://www.w3.org/2001/XMLSchema-instance" xsi:type="dcterms:W3CDTF">2016-02-22T11:08:24Z</dcterms:modified>
  <dc:title xmlns:dc="http://purl.org/dc/elements/1.1/">Untitled</dc:title>
  <dc:description xmlns:dc="http://purl.org/dc/elements/1.1/"/>
  <dc:subject xmlns:dc="http://purl.org/dc/elements/1.1/"/>
  <cp:keywords/>
  <cp:category/>
</cp:coreProperties>
</file>